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Pa" sheetId="3" r:id="rId3"/>
    <s:sheet name="CONSOLIDATED STATEMENTS OF INCO" sheetId="4" r:id="rId4"/>
    <s:sheet name="CONSOLIDATED STATEMENTS OF COMP" sheetId="5" r:id="rId5"/>
    <s:sheet name="CONSOLIDATED STATEMENTS OF CHAN" sheetId="6" r:id="rId6"/>
    <s:sheet name="CONSOLIDATED STATEMENTS OF CASH" sheetId="7" r:id="rId7"/>
    <s:sheet name="BASIS OF PRESENTATION" sheetId="8" r:id="rId8"/>
    <s:sheet name="SECURITIES" sheetId="9" r:id="rId9"/>
    <s:sheet name="LOANS" sheetId="10" r:id="rId10"/>
    <s:sheet name="MORTGAGE SERVICING RIGHTS" sheetId="11" r:id="rId11"/>
    <s:sheet name="PLEDGED ASSETS" sheetId="12" r:id="rId12"/>
    <s:sheet name="EARNINGS PER SHARE" sheetId="13" r:id="rId13"/>
    <s:sheet name="SHAREHOLDERS' EQUITY" sheetId="14" r:id="rId14"/>
    <s:sheet name="PENSIONS AND OTHER BENEFITS" sheetId="15" r:id="rId15"/>
    <s:sheet name="ACCUMULATED OTHER COMPREHENSIVE" sheetId="16" r:id="rId16"/>
    <s:sheet name="FAIR VALUE OF ASSETS AND LIABIL" sheetId="17" r:id="rId17"/>
    <s:sheet name="BASIS OF PRESENTATION (Policies" sheetId="18" r:id="rId18"/>
    <s:sheet name="SECURITIES (Tables)" sheetId="19" r:id="rId19"/>
    <s:sheet name="LOANS (Tables)" sheetId="20" r:id="rId20"/>
    <s:sheet name="MORTGAGE SERVICING RIGHTS (Tabl" sheetId="21" r:id="rId21"/>
    <s:sheet name="PLEDGED ASSETS (Tables)" sheetId="22" r:id="rId22"/>
    <s:sheet name="EARNINGS PER SHARE (Tables)" sheetId="23" r:id="rId23"/>
    <s:sheet name="SHAREHOLDERS' EQUITY (Tables)" sheetId="24" r:id="rId24"/>
    <s:sheet name="PENSIONS AND OTHER BENEFITS (Ta" sheetId="25" r:id="rId25"/>
    <s:sheet name="ACCUMULATED OTHER COMPREHENSI26" sheetId="26" r:id="rId26"/>
    <s:sheet name="FAIR VALUE OF ASSETS AND LIAB27" sheetId="27" r:id="rId27"/>
    <s:sheet name="SECURITIES - Composition of Sec" sheetId="28" r:id="rId28"/>
    <s:sheet name="SECURITIES - Aggreggate fair va" sheetId="29" r:id="rId29"/>
    <s:sheet name="SECURITIES - Activity related t" sheetId="30" r:id="rId30"/>
    <s:sheet name="SECURITIES (Details Narrative)" sheetId="31" r:id="rId31"/>
    <s:sheet name="LOANS - Composition of loans re" sheetId="32" r:id="rId32"/>
    <s:sheet name="LOANS - Composition of loans 33" sheetId="33" r:id="rId33"/>
    <s:sheet name="LOANS - Composition of loans 34" sheetId="34" r:id="rId34"/>
    <s:sheet name="LOANS - Troubled debt restructu" sheetId="35" r:id="rId35"/>
    <s:sheet name="LOANS - Changes in allowance fo" sheetId="36" r:id="rId36"/>
    <s:sheet name="LOANS - Composition of loans 37" sheetId="37" r:id="rId37"/>
    <s:sheet name="LOANS - Credit quality segments" sheetId="38" r:id="rId38"/>
    <s:sheet name="LOANS - Certain data with respe" sheetId="39" r:id="rId39"/>
    <s:sheet name="LOANS (Details Narrative)" sheetId="40" r:id="rId40"/>
    <s:sheet name="MORTGAGE SERVICING RIGHTS - Bal" sheetId="41" r:id="rId41"/>
    <s:sheet name="MORTGAGE SERVICING RIGHTS - Cha" sheetId="42" r:id="rId42"/>
    <s:sheet name="PLEDGED ASSETS - Securities and" sheetId="43" r:id="rId43"/>
    <s:sheet name="PLEDGED ASSETS (Details Narrati" sheetId="44" r:id="rId44"/>
    <s:sheet name="EARNINGS PER SHARE - Computatio" sheetId="45" r:id="rId45"/>
    <s:sheet name="SHAREHOLDERS' EQUITY - Actual r" sheetId="46" r:id="rId46"/>
    <s:sheet name="SHAREHOLDERS' EQUITY (Details N" sheetId="47" r:id="rId47"/>
    <s:sheet name="PENSIONS AND OTHER BENEFITS - C" sheetId="48" r:id="rId48"/>
    <s:sheet name="PENSIONS AND OTHER BENEFITS (De" sheetId="49" r:id="rId49"/>
    <s:sheet name="ACCUMULATED OTHER COMPREHENSI50" sheetId="50" r:id="rId50"/>
    <s:sheet name="FAIR VALUE OF ASSETS AND LIAB51" sheetId="51" r:id="rId51"/>
    <s:sheet name="FAIR VALUE OF ASSETS AND LIAB52" sheetId="52" r:id="rId52"/>
  </s:sheets>
  <s:definedNames/>
  <s:calcPr calcId="124519" calcMode="auto" fullCalcOnLoad="1"/>
</s:workbook>
</file>

<file path=xl/sharedStrings.xml><?xml version="1.0" encoding="utf-8"?>
<sst xmlns="http://schemas.openxmlformats.org/spreadsheetml/2006/main" uniqueCount="622">
  <si>
    <t>Document and Entity Information - shares</t>
  </si>
  <si>
    <t>6 Months Ended</t>
  </si>
  <si>
    <t>Jun. 30, 2015</t>
  </si>
  <si>
    <t>Aug. 14, 2015</t>
  </si>
  <si>
    <t>Document And Entity Information</t>
  </si>
  <si>
    <t>Entity Registrant Name</t>
  </si>
  <si>
    <t>SALISBURY BANCORP INC</t>
  </si>
  <si>
    <t>Entity Central Index Key</t>
  </si>
  <si>
    <t>Document Type</t>
  </si>
  <si>
    <t>10-Q</t>
  </si>
  <si>
    <t>Document Period End Date</t>
  </si>
  <si>
    <t>Jun. 30,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SOLIDATED BALANCE SHEETS (Unaudited) - Balance Sheets - USD ($) $ in Thousands</t>
  </si>
  <si>
    <t>Dec. 31, 2014</t>
  </si>
  <si>
    <t>ASSETS</t>
  </si>
  <si>
    <t>Cash and due from banks</t>
  </si>
  <si>
    <t>Interest bearing demand deposits with other banks</t>
  </si>
  <si>
    <t>Total cash and cash equivalents</t>
  </si>
  <si>
    <t>Securities</t>
  </si>
  <si>
    <t>Available-for-sale at fair value</t>
  </si>
  <si>
    <t>Federal Home Loan Bank of Boston stock at cost</t>
  </si>
  <si>
    <t>Loans held-for-sale</t>
  </si>
  <si>
    <t>Loans receivable, net (allowance for loan losses: $5,059 and $5,358)</t>
  </si>
  <si>
    <t>Other real estate owned</t>
  </si>
  <si>
    <t>Bank premises and equipment, net</t>
  </si>
  <si>
    <t>Goodwill</t>
  </si>
  <si>
    <t>Intangible assets (net of accumulated amortization: $2,591 and $2,258)</t>
  </si>
  <si>
    <t>Accrued interest receivable</t>
  </si>
  <si>
    <t>Cash surrender value of life insurance policies</t>
  </si>
  <si>
    <t>Deferred taxes</t>
  </si>
  <si>
    <t>Other assets</t>
  </si>
  <si>
    <t>Total Assets</t>
  </si>
  <si>
    <t>Deposits</t>
  </si>
  <si>
    <t>Demand (non-interest bearing)</t>
  </si>
  <si>
    <t>Demand (interest bearing)</t>
  </si>
  <si>
    <t>Money market</t>
  </si>
  <si>
    <t>Savings and other</t>
  </si>
  <si>
    <t>Certificates of deposit</t>
  </si>
  <si>
    <t>Total deposits</t>
  </si>
  <si>
    <t>Repurchase agreements</t>
  </si>
  <si>
    <t>Federal Home Loan Bank of Boston advances</t>
  </si>
  <si>
    <t>Capital lease liability</t>
  </si>
  <si>
    <t>Accrued interest and other liabilities</t>
  </si>
  <si>
    <t>Total Liabilities</t>
  </si>
  <si>
    <t>Shareholders' Equity</t>
  </si>
  <si>
    <t>Preferred stock - $.01 per share par value; Authorized: 25,000; Issued: 16,000 (Series B); Liquidation preference: $1,000 per share</t>
  </si>
  <si>
    <t>Common stock - $.10 per share par value; Authorized: 5,000,000; Issued: 2,731,176 and 2,720,766</t>
  </si>
  <si>
    <t>Paid-in capital</t>
  </si>
  <si>
    <t>Retained earnings</t>
  </si>
  <si>
    <t>Unearned compensation - restricted stock awards</t>
  </si>
  <si>
    <t>Accumulated other comprehensive income</t>
  </si>
  <si>
    <t>Total Shareholders' Equity</t>
  </si>
  <si>
    <t>Total Liabilities and Shareholders' Equity</t>
  </si>
  <si>
    <t>CONSOLIDATED BALANCE SHEETS (Parenthetical) - Balance Sheets - USD ($) $ in Thousands</t>
  </si>
  <si>
    <t>Allowance for loan losses, loans receivable</t>
  </si>
  <si>
    <t>Accumulated amortization, intangible assets</t>
  </si>
  <si>
    <t>Preferred stock, par value</t>
  </si>
  <si>
    <t>Preferred stock, authorized</t>
  </si>
  <si>
    <t>Preferred stock, issued (Series B)</t>
  </si>
  <si>
    <t>Preferred stock, liquidation preference</t>
  </si>
  <si>
    <t>Common stock, par value</t>
  </si>
  <si>
    <t>Common stock, authorized</t>
  </si>
  <si>
    <t>Common stock, issued</t>
  </si>
  <si>
    <t>CONSOLIDATED STATEMENTS OF INCOME (Unaudited) - Statements of Income - USD ($) $ in Thousands</t>
  </si>
  <si>
    <t>3 Months Ended</t>
  </si>
  <si>
    <t>Jun. 30, 2014</t>
  </si>
  <si>
    <t>Interest and dividend income</t>
  </si>
  <si>
    <t>Interest and fees on loans</t>
  </si>
  <si>
    <t>Interest on debt securities</t>
  </si>
  <si>
    <t>Taxable</t>
  </si>
  <si>
    <t>Tax exempt</t>
  </si>
  <si>
    <t>Other interest and dividends</t>
  </si>
  <si>
    <t>Total interest and dividend income</t>
  </si>
  <si>
    <t>Interest expense</t>
  </si>
  <si>
    <t>Capital lease</t>
  </si>
  <si>
    <t>Total interest expense</t>
  </si>
  <si>
    <t>Net interest and dividend income</t>
  </si>
  <si>
    <t>Provision (benefit) for loan losses</t>
  </si>
  <si>
    <t>Net interest and dividend income after provision (benefit) for loan losses</t>
  </si>
  <si>
    <t>Non-interest income</t>
  </si>
  <si>
    <t>Gains on sales and calls of available-for-sale securities, net</t>
  </si>
  <si>
    <t>Trust and wealth advisory</t>
  </si>
  <si>
    <t>Service charges and fees</t>
  </si>
  <si>
    <t>Gains on sales of mortgage loans, net</t>
  </si>
  <si>
    <t>Mortgage servicing, net</t>
  </si>
  <si>
    <t>Other</t>
  </si>
  <si>
    <t>Total non-interest income</t>
  </si>
  <si>
    <t>Non-interest expense</t>
  </si>
  <si>
    <t>Salaries</t>
  </si>
  <si>
    <t>Employee benefits</t>
  </si>
  <si>
    <t>Premises and equipment</t>
  </si>
  <si>
    <t>Data processing</t>
  </si>
  <si>
    <t>Professional fees</t>
  </si>
  <si>
    <t>Collections and OREO</t>
  </si>
  <si>
    <t>FDIC insurance</t>
  </si>
  <si>
    <t>Marketing and community support</t>
  </si>
  <si>
    <t>Amortization of core deposit intangibles</t>
  </si>
  <si>
    <t>Merger and acquisition related expenses</t>
  </si>
  <si>
    <t>Total non-interest expense</t>
  </si>
  <si>
    <t>Income before income taxes</t>
  </si>
  <si>
    <t>Income tax provision</t>
  </si>
  <si>
    <t>Net income</t>
  </si>
  <si>
    <t>Net income available to common shareholders</t>
  </si>
  <si>
    <t>Basic earnings per common share</t>
  </si>
  <si>
    <t>Diluted earnings per common share</t>
  </si>
  <si>
    <t>Common dividends per share</t>
  </si>
  <si>
    <t>CONSOLIDATED STATEMENTS OF COMPREHENSIVE INCOME (LOSS) (Unaudited) - Statements of Comprehensive Income (Loss) - USD ($) $ in Thousands</t>
  </si>
  <si>
    <t>Other comprehensive (loss) income</t>
  </si>
  <si>
    <t>Net unrealized (losses) gains on securities available-for-sale</t>
  </si>
  <si>
    <t>Reclassification of net realized gains in net income</t>
  </si>
  <si>
    <t>Unrealized (losses) gains on securities available-for-sale</t>
  </si>
  <si>
    <t>Income tax benefit (expense)</t>
  </si>
  <si>
    <t>Unrealized (losses) gains on securities available-for-sale, net of tax</t>
  </si>
  <si>
    <t>Change in unrecognized pension plan costs</t>
  </si>
  <si>
    <t>Income tax (benefit) expense</t>
  </si>
  <si>
    <t>Pension plan income (loss), net of tax</t>
  </si>
  <si>
    <t>Other comprehensive (loss) income, net of tax</t>
  </si>
  <si>
    <t>Comprehensive income</t>
  </si>
  <si>
    <t>CONSOLIDATED STATEMENTS OF CHANGES IN SHAREHOLDERS' EQUITY (Unaudited) - USD ($) $ in Thousands</t>
  </si>
  <si>
    <t>Common Stock</t>
  </si>
  <si>
    <t>Preferred stock</t>
  </si>
  <si>
    <t>Total shareholders' equity</t>
  </si>
  <si>
    <t>Balance - Beginning, amount at Dec. 31, 2013</t>
  </si>
  <si>
    <t>Balance - Beginning, shares at Dec. 31, 2013</t>
  </si>
  <si>
    <t>Net income for the period</t>
  </si>
  <si>
    <t>Other comprehensive income/loss, net of tax</t>
  </si>
  <si>
    <t>Common stock dividends declared</t>
  </si>
  <si>
    <t>Preferred stock dividends declared</t>
  </si>
  <si>
    <t>Issuance of restricted common stock, amount</t>
  </si>
  <si>
    <t>Issuance of restricted common stock, shares</t>
  </si>
  <si>
    <t>Forfeiture of restricted common stock, amount</t>
  </si>
  <si>
    <t>Forfeiture of restricted common stock, shares</t>
  </si>
  <si>
    <t>Issuance of common stock for directors, amount</t>
  </si>
  <si>
    <t>Issuance of common stock for directors, shares</t>
  </si>
  <si>
    <t>Stock based compensation - restricted stock awards</t>
  </si>
  <si>
    <t>Balance - Ending, amount at Jun. 30, 2014</t>
  </si>
  <si>
    <t>Balance - Ending, shares at Jun. 30, 2014</t>
  </si>
  <si>
    <t>Balance - Beginning, amount at Dec. 31, 2014</t>
  </si>
  <si>
    <t>Balance - Beginning, shares at Dec. 31, 2014</t>
  </si>
  <si>
    <t>Stock options exercised, amount</t>
  </si>
  <si>
    <t>Stock options exercised, shares</t>
  </si>
  <si>
    <t>Issuance of common stock for executives, amount</t>
  </si>
  <si>
    <t>Issuance of common stock for executives, shares</t>
  </si>
  <si>
    <t>Balance - Ending, amount at Jun. 30, 2015</t>
  </si>
  <si>
    <t>Balance - Ending, shares at Jun. 30, 2015</t>
  </si>
  <si>
    <t>CONSOLIDATED STATEMENTS OF CASH FLOWS - Statements of Cash Flows - USD ($) $ in Thousands</t>
  </si>
  <si>
    <t>Operating Activities</t>
  </si>
  <si>
    <t>(Accretion), amortization and depreciation:</t>
  </si>
  <si>
    <t>Bank premises and equipment</t>
  </si>
  <si>
    <t>Core deposit intangible</t>
  </si>
  <si>
    <t>Mortgage servicing rights</t>
  </si>
  <si>
    <t>Fair value adjustment on loans</t>
  </si>
  <si>
    <t>Fair value adjustment on deposits</t>
  </si>
  <si>
    <t>(Gains) and losses, including write-downs</t>
  </si>
  <si>
    <t>Gains on calls of securities available-for-sale, net</t>
  </si>
  <si>
    <t>Gains on sales of securities, available-for-sale, net</t>
  </si>
  <si>
    <t>Gains on sales of loans, excluding capitalized servicing rights</t>
  </si>
  <si>
    <t>Write-downs of other real estate owned</t>
  </si>
  <si>
    <t>Loss on sale/disposals of premises and equipment</t>
  </si>
  <si>
    <t>(Benefit) provision for loan losses</t>
  </si>
  <si>
    <t>Proceeds from loans sold</t>
  </si>
  <si>
    <t>Loans originated for sale</t>
  </si>
  <si>
    <t>Increase in deferred loan origination fees and costs, net</t>
  </si>
  <si>
    <t>Mortgage servicing rights originated</t>
  </si>
  <si>
    <t>Increase (decrease) in mortgage servicing rights impairment reserve</t>
  </si>
  <si>
    <t>Decrease in interest receivable</t>
  </si>
  <si>
    <t>Deferred tax benefit</t>
  </si>
  <si>
    <t>Decrease in prepaid expenses</t>
  </si>
  <si>
    <t>Increase in cash surrender value of life insurance policies</t>
  </si>
  <si>
    <t>Increase in income tax receivable</t>
  </si>
  <si>
    <t>Decrease (increase) in other assets</t>
  </si>
  <si>
    <t>Decrease in accrued expenses</t>
  </si>
  <si>
    <t>Decrease in interest payable</t>
  </si>
  <si>
    <t>Increase in other liabilities</t>
  </si>
  <si>
    <t>Net cash provided by operating activities</t>
  </si>
  <si>
    <t>Investing Activities</t>
  </si>
  <si>
    <t>Maturity of interest-bearing time deposits with other banks</t>
  </si>
  <si>
    <t>Redemption of Federal Home Loan Bank stock</t>
  </si>
  <si>
    <t>Purchases of securities available-for-sale</t>
  </si>
  <si>
    <t>Proceeds from sales of securities available-for-sale</t>
  </si>
  <si>
    <t>Proceeds from calls of securities available-for-sale</t>
  </si>
  <si>
    <t>Proceeds from maturities of securities available-for-sale</t>
  </si>
  <si>
    <t>Loan originations and principle collections, net</t>
  </si>
  <si>
    <t>Recoveries of loans previously charged off</t>
  </si>
  <si>
    <t>Proceeds from sale of other real estate owned</t>
  </si>
  <si>
    <t>Cash and cash equivalents acquired from Sharon, CT branch office of another institution</t>
  </si>
  <si>
    <t>Capital expenditures</t>
  </si>
  <si>
    <t>Net cash provided by investing activities</t>
  </si>
  <si>
    <t>Financing Activities</t>
  </si>
  <si>
    <t>Increase in deposit transaction accounts, net</t>
  </si>
  <si>
    <t>Decrease in time deposits, net</t>
  </si>
  <si>
    <t>(Decrease) increase in securities sold under agreements to repurchase, net</t>
  </si>
  <si>
    <t>Principal payments on Federal Home Loan Bank of Boston advances</t>
  </si>
  <si>
    <t>Decrease in capital lease obligation</t>
  </si>
  <si>
    <t>Stock options exercised</t>
  </si>
  <si>
    <t>Issuance of shares for director fees</t>
  </si>
  <si>
    <t>Issuance of shares for executives</t>
  </si>
  <si>
    <t>Common stock dividends paid</t>
  </si>
  <si>
    <t>Series B preferred stock dividends paid</t>
  </si>
  <si>
    <t>Net cash provided by financing activities</t>
  </si>
  <si>
    <t>Net increase in cash and cash equivalents</t>
  </si>
  <si>
    <t>Cash and cash equivalents, beginning of year</t>
  </si>
  <si>
    <t>Cash and cash equivalents, end of period</t>
  </si>
  <si>
    <t>Cash paid during year</t>
  </si>
  <si>
    <t>Interest</t>
  </si>
  <si>
    <t>Income taxes</t>
  </si>
  <si>
    <t>Non-cash Investing and Financing Activities</t>
  </si>
  <si>
    <t>Transfer from loans to other real estate owned</t>
  </si>
  <si>
    <t>Sharon branch acquisition</t>
  </si>
  <si>
    <t>Cash and cash equivalents acquired</t>
  </si>
  <si>
    <t>Net loans acquired</t>
  </si>
  <si>
    <t>Fixed assets acquired</t>
  </si>
  <si>
    <t>Deposits assumed</t>
  </si>
  <si>
    <t>Accrued interest payable assumed</t>
  </si>
  <si>
    <t>BASIS OF PRESENTATION</t>
  </si>
  <si>
    <t>Accounting Policies [Abstract]</t>
  </si>
  <si>
    <t>NOTE
1 - BASIS OF PRESENTATION The
interim (unaudited) consolidated financial statements of Salisbury Bancorp, Inc. ("Salisbury") include those of Salisbury
and its wholly owned subsidiary, Salisbury Bank and Trust Company (the "Bank"). In the opinion of management, the interim
unaudited consolidated financial statements include all adjustments (consisting of normal recurring adjustments) necessary to present
fairly the financial position of Salisbury and the statements of income, comprehensive income, shareholders equity and cash
flows for the interim periods presented. The
financial statements have been prepared in accordance with U.S. generally accepted accounting principles (GAAP). In preparing the
financial statements, management is required to make extensive use of estimates and assumptions that affect the reported amounts
of assets and liabilities as of the date of the balance sheet, and revenues and expenses for the period. Actual results could differ
significantly from those estimates. Material estimates that are particularly susceptible to significant change in the near term
relate to the determination of the allowance for loan losses, expected cash flows from loans acquired in a business combination, other-than-temporary impairment of securities,
impairment of goodwill and intangibles and the valuation of real estate acquired in connection with foreclosures
or in satisfaction of loans. Certain
financial information, which is normally included in financial statements prepared in accordance with generally accepted accounting
principles, but which is not required for interim reporting purposes, has been condensed or omitted. Operating results for the
interim period ended June 30, 2015 are not necessarily indicative of the results that may be expected for the year ending December
31, 2015. The accompanying condensed financial statements should be read in conjunction with the financial statements and notes
thereto included in Salisbury's 2014 Annual Report on Form 10-K for the year ended December 31, 2014. The
allowance for loan losses is a significant accounting policy and is presented in the Notes to Consolidated Financial Statements
and in Managements Discussion and Analysis, which provides information on how significant assets are valued in the financial
statements and how those values are determined. Based on the valuation techniques used and the sensitivity of financial statement
amounts to the methods, assumptions and estimates underlying those amounts, management has identified the determination of the
allowance for loan losses to be the accounting area that requires the most subjective judgments, and as such could be most subject
to revision as new information becomes available. Impact
of New Accounting Pronouncements Issued In
May 2014, the Financial Accounting Standards Board (FASB) issued Accounting Standards Update (ASU) 2014-09, Revenue from
Contracts with Customers (Topic 606). The objective of this ASU is to clarify principles for recognizing revenue and to
develop a common revenue standard for GAAP and International Financial Reporting Standards. The guidance in this ASU affects any
entity that either enters into contracts with customers to transfer goods or services or enters into contracts for the transfer
of nonfinancial assets unless those contracts are within the scope of other standards. The core principal of the guidance is that
an entity should recognize revenue to depict the transfer of promised goods or services to customers in an amount that reflects
the consideration to which the entity expects to be entitled in exchange for those goods or services. For public entities, the
amendments in this update are effective for annual reporting periods beginning after December 15, 2016, including interim periods
within that reporting period. However, in July 2015, the FASB voted to approve deferring the effective date by one year (i.e.
interim and annual reporting periods beginning after December 15, 2017). Early adoption is permitted, but not before the original
effective date (i.e. interim and annual reporting periods beginning after December 15, 2016). The Company is currently reviewing
this ASU to determine if it will have an impact on its consolidated financial statements. In
February 2015, the FASB issued ASU 2015-02, In
April 2015, the FASB issued ASU 2015-03, Interest - Imputation of Interest (Subtopic 835-30): Simplifying the Presentation
of Debt Issuance Costs. The amendments in this ASU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The standard is
effective for interim and annual reporting periods beginning after December 15, 2015, with early adoption permitted. The guidance
should be applied on a retrospective basis. The Company anticipates that the adoption of this ASU will not have a material impact
on its consolidated financial statements. In
April 2015, the FASB issued ASU 2015-05, Intangibles  Goodwill and Other - Internal-Use Software (Subtopic 350-40):
Customers Accounting for Fees Paid in a Cloud Computing Arrangement. This ASU provides guidance to customers about
whether a cloud computing arrangement includes a software license. If a cloud computing arrangement includes a software license,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new guidance does not change the accounting for a customers accounting for service contracts.
ASU 2015-05 is effective for interim and annual reporting periods beginning after December 15, 2015. The Company anticipates that
the adoption of this ASU will not have a material impact on its consolidated financial statements. In
May 2015, the FASB issued ASU 2015-07: Fair Value Measurement (Topic 820) - Disclosures for Investments in Certain
Entities That Calculate Net Asset Value per Share (or Its Equivalent). The objective of this update is to address
the diversity in practice related to how certain investments measured at net asset value with redemption dates in the future are
categorized within the fair value hierarchy. The amendments in this update remove the requirement to categorize within the fair
value hierarchy all investments for which fair value is measured using the net asset value per share practical expedient. The
amendments also remove the requirement to make certain disclosures for all investments that are eligible to be measured at fair
value using the net asset value per share practical expedient. Rather, those disclosures are limited to investments for
which the entity has elected to measure the fair value using that practical expedient. The amendments in this update are
effective for fiscal years, and interim periods within those fiscal years, beginning after December 15, 2015. Early adoption
is permitted. The Company anticipates that the adoption of this ASU will not have a material impact on its consolidated
financial statements.</t>
  </si>
  <si>
    <t>SECURITIES</t>
  </si>
  <si>
    <t>Investments, Debt and Equity Securities [Abstract]</t>
  </si>
  <si>
    <t>NOTE
2 - SECURITIES The
composition of securities is as follows:
(in thousands) Amortized Gross
un- Gross
un- Fair
value
June 30, 2015
Available-for-sale
U.S. Treasury notes $ 2,498 $ 82 $  $ 2,580
U.S. Government agency notes 1,490 6  1,496
Municipal bonds 33,215 740 (122 ) 33,833
Mortgage-backed securities
U.S. Government agencies and U.S. Government-sponsored enterprises 28,191 509 (28 ) 28,672
Collateralized mortgage obligations
U.S. Government agencies 2,317 19  2,336
Non-agency 5,269 515 (7 ) 5,777
SBA bonds 3,583 69  3,652
CRA mutual funds 758   758
Preferred stock 20 293  313
Total securities available-for-sale $ 77,341 $ 2,233 $ (157 ) $ 79,417
Non-marketable securities
Federal Home Loan Bank of Boston stock $ 3,515 $  $  $ 3,515
(in thousands) Amortized Gross
un- Gross
un- Fair
value
December 31, 2014
Available-for-sale
U.S. Treasury notes $ 2,699 $ 107 $  $ 2,806
U.S. Government agency notes 5,850 24  5,874
Municipal bonds 38,962 1,455 (65 ) 40,352
Mortgage-backed securities
U.S. Government agencies and U.S. Government-sponsored enterprises 27,036 688 (15 ) 27,709
Collateralized mortgage obligations
U.S. Government agencies 2,657 22  2,679
Non-agency 6,056 552 (12 ) 6,596
SBA bonds 4,336 129  4,465
CRA mutual funds 502 2  504
Preferred stock 20 307  327
Total securities available-for-sale $ 88,118 $ 3,286 $ (92 ) $ 91,312
Non-marketable securities
Federal Home Loan Bank of Boston stock $ 3,515 $  $  $ 3,515
(1) Net of other-than-temporary impairment write-downs recognized in earnings. Salisbury
sold $3.9 million in securities available-for-sale during the six month period ended June 30, 2015, and did not sell any securities
available-for-sale during the six month period ended June 30, 2014. The
following table summarizes, for all securities in an unrealized loss position, including debt securities for which a portion of
other-than-temporary impairment (OTTI) has been recognized in other comprehensive income, the aggregate fair value and gross unrealized
loss of securities that have been in a continuous unrealized loss position as of the date presented:
(in thousands) Less than 12 Months 12 Months or Longer Total
Fair Unrealized losses Fair Unrealized losses Fair Unrealized losses
June 30, 2015
Available-for-sale
Municipal bonds $ 3,475 $ (122 ) $  $  $ 3,475 $ (122 )
Mortgage-backed securities 7,251 (28 )   7,251 (28 )
Collateralized mortgage obligations:  
Non-agency 273 (7 )   273 (7 )
Total temporarily impaired securities 10,999 (157 )   10,999 (157 )
Other-than-temporarily impaired securities
Collateralized mortgage obligations:
Non-agency      
Total temporarily impaired and other-than-temporarily impaired securities $ 10,999 $ (157 ) $  $  $ 10,999 $ (157 ) Salisbury
evaluates securities for OTTI where the fair value of a security is less than its amortized cost basis at the balance sheet date.
As part of this process, Salisbury considers whether it has the intent to sell each debt security and whether it is more likely
than not that it will be required to sell the security before its anticipated recovery. If either of these conditions is met, Salisbury
recognizes an OTTI charge to earnings equal to the entire difference between the securitys amortized cost basis and its
fair value at the balance sheet date. For securities that meet neither of these conditions, an analysis is performed to determine
if any of these securities are at risk for OTTI. The
following summarizes, by security type, the basis for evaluating if the applicable securities were OTTI at June 30, 2015. U.S.
Government agency mortgage-backed securities: The contractual cash flows are guaranteed by U.S. government agencies and U.S. government-sponsored
enterprises. Changes in fair values are a function of changes in investment spreads and interest rate movements and not changes
in credit quality. Management expects to recover the entire amortized cost basis of these securities. Furthermore, Salisbury evaluates
these securities for strategic fit and may reduce its position in these securities, although it is not more likely than not that
Salisbury will be required to sell these securities before recovery of their cost basis, which may be at maturity, and Salisbury
does not intend to sell these securities. Therefore, management does not consider these securities to be OTTI at June 30, 2015. Municipal
bonds: Contractual cash flows are performing as expected. Salisbury purchased substantially all of these securities during 2006
- 2008 as bank qualified, insured, AAA rated general obligation or revenue bonds. Salisburys portfolio is mostly comprised
of tax-exempt general obligation bonds or public-purpose revenue bonds for schools, municipal offices, sewer infrastructure and
fire houses, for small towns and municipalities across the United States. In the wake of the financial crisis, most monoline bond
insurers had their ratings downgraded or withdrawn because of excessive exposure to insurance for collateralized debt obligations.
Where appropriate, Salisbury performs credit underwriting reviews of unrated issuers, including some that have had their ratings
withdrawn and are insured by insurers that have had their ratings withdrawn, to assess default risk. For all completed reviews,
pass credit risk ratings have been assigned. Management expects to recover the entire amortized cost basis of these securities.
It is not more likely than not that Salisbury will be required to sell these securities before recovery of their cost basis, which
may be at maturity, and Salisbury does not intend to sell these securities. Therefore, management does not consider these securities
to be OTTI at June 30, 2015. Non-agency
CMOs: Salisbury performed a detailed cash flow analysis of its non-agency CMOs at June 30, 2015, to assess whether any of the
securities were OTTI. Salisbury uses cash flow forecasts for each security based on a variety of market driven assumptions and
securitization terms, including prepayment speed, default or delinquency rate, and default severity for losses including interest,
legal fees, property repairs, expenses and realtor fees, that, together with the loan amount are subtracted from collateral sales
proceeds to determine severity. In 2009, Salisbury determined that five non-agency CMO securities reflected OTTI and recognized
losses for deterioration in credit quality of $1,128,000. Salisbury judged the four remaining securities not to have additional
OTTI and all other CMO securities not to be OTTI as of June 30, 2015. It is possible that future loss assumptions could change
necessitating Salisbury to recognize future OTTI for further deterioration in credit quality. Salisbury evaluates these securities
for strategic fit and depending upon such factor could reduce its position in these securities, although it has no present intention
to do so, and it is not more likely than not that Salisbury will be required to sell these securities before recovery of their
cost basis. The
following table presents activity related to credit losses recognized into earnings on the non-agency CMOs held by Salisbury for
which a portion of an OTTI charge was recognized in accumulated other comprehensive income:
Six
months ended June 30 (in thousands) 2015 2014
Balance,
beginning of period $ 1,128 $ 1,128
Credit
component on debt securities in which OTTI was not previously recognized  
Balance,
end of period $ 1,128 $ 1,128 The
Federal Home Loan Bank of Boston (FHLBB) is a cooperative that provides services, including funding in the form of advances, to
its member banking institutions. As a requirement of membership, the Bank must own a minimum amount of FHLBB stock, calculated
periodically based primarily on its level of borrowings from the FHLBB. No market exists for shares of the FHLBB and therefore,
they are carried at par value. FHLBB stock may be redeemed at par value five years following termination of FHLBB membership, subject
to limitations which may be imposed by the FHLBB or its regulator, the Federal Housing Finance Board, to maintain capital adequacy
of the FHLBB. While the Bank currently has no intentions to terminate its FHLBB membership, the ability to redeem its investment
in FHLBB stock would be subject to the conditions imposed by the FHLBB. Based on the capital adequacy and the liquidity position
of the FHLBB, management believes there is no impairment related to the carrying amount of the Banks FHLBB stock as of June
30, 2015. Deterioration of the FHLBBs capital levels may require the Bank to deem its restricted investment in FHLBB
stock to be OTTI. If evidence of impairment exists in the future, the FHLBB stock would reflect fair value using either observable
or unobservable inputs. The Bank will continue to monitor its investment in FHLBB stock.</t>
  </si>
  <si>
    <t>LOANS</t>
  </si>
  <si>
    <t>Receivables [Abstract]</t>
  </si>
  <si>
    <t xml:space="preserve">NOTE
3  LOANS The
composition of loans receivable and loans held-for-sale is as follows:
June 302015 December 31, 2014
(In thousands) Business Activities Loans Acquired Loans Total Business Activities Loans Acquired Loans Total
Residential 1-4 family $ 258,182 $ 9,426 $ 267,608 $ 252,258 $ 9,223 $ 261,481
Residential 5+ multifamily 5,753 6,320 12,073 5,556 8,735 14,291
Construction of residential 1-4 family 4,534  4,534 2,004  2,004
Home equity credit 34,033  34,033 34,627  34,627
Residential real estate 302,502 15,746 318,248 294,445 17,958 312,403
Commercial 103,473 91,821 195,294 98,498 97,899 196,397
Construction of commercial 14,993 8,004 22,997 18,602 9,045 27,647
Commercial real estate 118,466 99,825 218,291 117,100 106,944 224,044
Farm land 3,187  3,187 3,239  3,239
Vacant land 8,278  8,278 9,342  9,342
Real estate secured 432,433 115,571 548,004 424,126 124,902 549,028
Commercial and industrial 63,504 57,737 121,241 49,204 68,714 117,918
Municipal 6,519  6,519 6,083  6,083
Consumer 5,703 102 5,805 4,334 122 4,456
Loans receivable, gross 508,159 173,410 681,569 483,747 193,738 677,485
Deferred loan origination fees and costs, net 1,216  1,216 1,203  1,203
Allowance for loan losses (4,915 ) (144 ) (5,059 ) (5,337 ) (21 ) (5,358 )
Loans receivable, net $ 504,460 $ 173,266 $ 677,726 $ 479,613 $ 193,717 $ 673,330
Loans held-for-sale
Residential 1-4 family 300  300 568  568 Concentrations
of Credit Risk Salisbury's
loans consist primarily of residential and commercial real estate loans located principally in Litchfield County, Connecticut;
Dutchess, Orange and Columbia Counties, New York; and Berkshire County, Massachusetts, which constitute Salisbury's service area. Salisbury
offers a broad range of loan and credit facilities to borrowers in its service area, including residential mortgage loans, commercial
real estate loans, construction loans, working capital loans, equipment loans, and a variety of consumer loans, including home
equity lines of credit, and installment and collateral loans. All residential and commercial mortgage loans are collateralized
by first or second mortgages on real estate. The ability of single family residential and consumer borrowers to honor their repayment
commitments is generally dependent on the level of overall economic activity within the market area and real estate values. The
ability of commercial borrowers to honor their repayment commitments is dependent on the general economy as well as the health
of the real estate economic sector in Salisburys market area. Loan Credit Quality The composition of
loans receivable by risk rating grade is as follows: Business Activities
Loans
(in thousands) Pass Special mention Substandard Doubtful Loss Total
June 30, 2015
Residential 1-4 family $ 243,772 $ 8,253 $ 6,065 $ 92 $  $ 258,182
Residential 5+ multifamily 3,733 1,056 964   5,753
Construction of residential 1-4 family 4,534     4,534
Home equity credit 32,429 499 1,105   34,033
Residential real estate 284,468 9,808 8,134 92  302,502
Commercial 91,539 5,163 6,771   103,473
Construction of commercial 14,420  573   14,993
Commercial real estate 105,959 5,163 7,344   118,466
Farm land 1,757 324 1,106   3,187
Vacant land 5,273 74 2,931   8,278
Real estate secured 397,457 15,369 19,515 92  432,433
Commercial and industrial 61,655 1,197 652   63,504
Municipal 6,519     6,519
Consumer 5,669 26 8   5,703
Loans receivable, gross $ 471,300 $ 16,592 $ 20,175 $ 92 $  $ 508,159 Acquired Loans
(in thousands) Pass Special mention Substandard Doubtful Loss Total
June 30, 2015
Residential 1-4 family $ 8,846 $  $ 580 $  $  $ 9,426
Residential 5+ multifamily 6,320     6,320
Construction of residential 1-4 family      
Home equity credit      
Residential real estate 15,166  580   15,746
Commercial 84,037 3,081 4,703   91,821
Construction of commercial 7,728  276   8,004
Commercial real estate 91,765 3,081 4,979   99,825
Farm land      
Vacant land      
Real estate secured 106,931 3,081 5,559   115,571
Commercial and industrial 55,715 1,317 620 85  57,737
Municipal      
Consumer 77 7  18  102
Loans receivable, gross $ 162,723 $ 4,405 $ 6,179 $ 103 $  $ 173,410 Business Activities
Loans
(in thousands) Pass Special mention Substandard Doubtful Loss Total
December 31, 2014
Residential 1-4 family $ 232,628 $ 12,350 $ 7,187 $ 93 $  $ 252,258
Residential 5+ multifamily 3,420 1,072 1,064   5,556
Construction of residential 1-4 family 2,004     2,004
Home equity credit 32,639 807 1,181   34,627
Residential real estate 270,691 14,229 9,432 93  294,445
Commercial 79,975 10,728 7,795   98,498
Construction of commercial 18,024  578   18,602
Commercial real estate 97,999 10,728 8,373   117,100
Farm land 772 1,361 1,106   3,239
Vacant land 6,039 140 3,163   9,342
Real estate secured 375,501 26,458 22,074 93  424,126
Commercial and industrial 44,903 3,527 774   49,204
Municipal 6,083     6,083
Consumer 4,271 53 10   4,334
Loans receivable, gross $ 430,758 $ 30,038 $ 22,858 $ 93 $  $ 483,747 Acquired Loans
(in thousands) Pass Special mention Substandard Doubtful Loss Total
December 31, 2014
Residential 1-4 family $ 8,661 $  $ 562 $  $  $ 9,223
Residential 5+ multifamily 8,735     8,735
Construction of residential 1-4 family      
Home equity credit      
Residential real estate 17,396  562   17,958
Commercial 89,820 3,830 3,723 526  97,899
Construction of commercial 9,045     9,045
Commercial real estate 98,865 3,830 3,723 526  106,944
Farm land      
Vacant land      
Real estate secured 116,261 3,830 4,285 526  124,902
Commercial and industrial 66,098 1,675 941   68,714
Municipal      
Consumer 96 7 19   122
Loans receivable, gross $ 182,455 $ 5,512 $ 5,245 $ 526 $  $ 193,738 The composition
of loans receivable by delinquency status is as follows: Business Activities
Loans
Past due
180 30
(in thousands) Current 1-29 30-59 60-89 90-179 days days Accruing Non-
days days days days and and 90 days accrual
over over and over
June 30, 2015
Residential 1-4 family $ 247,762 $ 5,045 $ 346 $ 1,650 $ 1,850 $ 1,529 $ 5,375 $  $ 4,403
Residential 5+ multifamily 5,587 77    89 89  
Construction of residential 1-4 family 4,534        
Home equity credit 33,241 62 223 431  76 730  629
Residential real estate 291,124 5,184 569 2,081 1,850 1,694 6,194  5,032
Commercial 100,194 2,235 363   681 1,044  2,326
Construction of commercial 14,993        
Commercial real estate 115,187 2,235 363   681 1,044  2,326
Farm land 2,073   7 723 384 1,114  1,106
Vacant land 5,414  5 36  2,823 2,864  2,859
Real estate secured 413,798 7,419 937 2,124 2,573 5,582 11,216  11,323
Commercial and industrial 62,373 604 509   18 527  441
Municipal 6,519        
Consumer 5,611 75 13 4   17  
Loans receivable, gross $ 488,301 $ 8,098 $ 1,459 $ 2,128 $ 2,573 $ 5,600 $ 11,760 $  $ 11,764 Acquired Loans
June 30, 2015
Residential 1-4 family $ 7,913 $ 197 $  $ 735 $  $ 581 $ 1,316 $  $ 581
Residential 5+ multifamily 6,320        
Construction of residential 1-4 family         
Home equity credit         
Residential real estate 14,233 197  735  581 1,316  581
Commercial 85,759 3,955   681 1,426 2,107  2,107
Construction of commercial 7,728    276  276  276
Commercial real estate 93,487 3,955   957 1,426 2,383  2,383
Farm land         
Vacant land         
Real estate secured 107,720 4,152  735 957 2,007 3,699  2,964
Commercial and industrial 57,017 581 98 41   139  
Municipal         
Consumer 97 5       
Loans receivable, gross $ 164,834 $ 4,738 $ 98 $ 776 $ 957 $ 2,007 $ 3,838 $  $ 2,964 Business Activities
Loans
Past due
180 30
(in thousands) Current 1-29 30-59 60-89 90-179 days days Accruing Non-
days days days days and and 90 days accrual
over over and over
December 31, 2014
Residential 1-4 family $ 241,567 $ 7,299 $ 1,250 $ 555 $ 976 $ 611 $ 3,392 $  $ 2,445
Residential 5+ multifamily 5,467    89  89  89
Construction of residential 1-4 family 2,004        
Home equity credit 33,488 387 122 528 39 63 752  348
Residential real estate 282,526 7,686 1,372 1,083 1,104 674 4,233  2,882
Commercial 94,598 2,079 602   1,219 1,821  1,219
Construction of commercial 18,602        
Commercial real estate 113,200 2,079 602   1,219 1,821  1,219
Farm land 2,119  13 723  384 1,120  384
Vacant land 6,422 51 7  39 2,823 2,869  2,862
Real estate secured 404,267 9,816 1,994 1,806 1,143 5,100 10,043  7,347
Commercial and industrial 48,478 582 91 17 36  144 17 33
Municipal 6,083        
Consumer 4,274 47 8 5   13  
Loans receivable, gross $ 463,102 $ 10,445 $ 2,093 $ 1,828 $ 1,179 $ 5,100 $ 10,200 $ 17 $ 7,380 Acquired Loans
December 31, 2014
Residential 1-4 family $ 8,661 $  $  $  $  $ 562 $ 562 $  $562
Residential 5+ multifamily 8,735        
Construction of residential 1-4 family         
Home equity credit         
Residential real estate 17,396     562 562  562
Commercial 95,695 1,109 167  285 643 1,095  1,931
Construction of commercial 9,045        
Commercial real estate 104,740 1,109 167  285 643 1,095  1,931
Farm land         
Vacant land         
Real estate secured 122,136 1,109 167  285 1,205 1,657  2,493
Commercial and industrial 67,665 740 89 220   309  
Municipal         
Consumer 117 5       
Loans receivable, gross $ 189,918 $ 1,854 $ 256 $ 220 $ 285 $ 1,205 $ 1,966 $  $2,493
Interest
on non-accrual loans that would have been recorded as additional interest income for the six months ended June 30, 2015 and 2014
had the loans been current in accordance with their original terms totaled $511,000 and $135,000, respectively. The increase is
mainly due to the additional loans from the Riverside Bank merger. Troubled Debt Restructurings Troubled debt restructurings
occurring during the periods are as follows: Business Activities
Loans
Six months ended
June 30, 2015 June 30, 2014
(in thousands) Quantity Pre- modification balance Post- modification balance Quantity Pre- modification balance Post- modification balance
Residential real estate 1 $ 875 $ 875 1 $ 30 $ 30
Commercial real estate 1 184 184 2 447 447
Home equity credit    2 72 72
Troubled debt restructurings 2 $ 1,059 $ 1,059 5 $ 549 $ 549
Rate reduction and term extension 1 $ 184 $ 184   
Interest only and term extension    1 48 48
Interest only    2 54 54
Debt consolidation and term extension    2 447 447
Term extension 1 875 875   
Troubled debt restructurings 2 $ 1,059 $ 1,059 5 $ 549 $ 549 Two
loans were modified in troubled debt restructurings during 2015, neither of which was past due at June 30, 2015. There were no acquired loans modified
in troubled debt restructurings during the six months ended June 30, 2015 and 2014. As of June 30, 2015, the Bank had $1,102,000 in loans collateralized by residential real estate property in the process of foreclosure. Allowance for Loan
Losses Changes in the allowance
for loan losses are as follows:
Business Activities Loans Acquired Loans
(in thousands) Three months ended June 30, 2015 Three months ended June 30, 2015
Beginning balance Provision Charge- offs Reco- veries Ending balance Beginning balance Provision Charge- offs Reco- veries Ending balance
Residential $ 2,386 $ (52 ) $ (188 ) $ 1 $ 2,147 $  $ 15 $  $  $ 15
Commercial 1,355 116 (132 )  1,339 18 59   77
Land 176 6   182     
Real estate 3,917 70 (320 ) 1 3,668 18 74   92
Commercial and industrial 637 52  2 691 45 (3 )  10 52
Municipal 61 3   64     
Consumer 120 15 (16 ) 4 123     
Unallocated 384 (15 )   369     
Totals $ 5,119 $ 125 $ (336 ) $ 7 $ 4,915 $ 63 $ 71 $  $ 10 $ 144
Business Activities Loans Acquired Loans
(in thousands) Six months ended June 30, 2015 Six months ended June 30, 2015
Beginning balance Provision Charge- offs Reco- veries Ending balance Beginning balance Provision Charge- offs Reco- veries Ending balance
Residential $ 2,306 $ 320 $ (481 ) $ 2 $ 2,147 $  $ 15 $  $  $ 15
Commercial 1,697 (154 ) (204 )  1,339 7 70   77
Land 164 18   182     
Real estate 4,167 184 (685 ) 2 3,668 7 85   92
Commercial and industrial 583 (288 ) (56 ) 452 691 14 21  17 52
Municipal 61 3   64     
Consumer 117 31 (31 ) 6 123     
Unallocated 409 (40 )   369     
Totals $ 5,337 $ (110 ) $ (772 ) $ 460 $ 4,915 $ 21 $ 106 $  $ 17 $ 144
Business Activities Loans Acquired Loans
(in thousands) December 31, 2014 December 31, 2014
Beginning balance Provision Charge- offs Reco- veries Ending balance Beginning balance Provision Charge- offs Reco- veries Ending balance
Residential $ 1,938 $ 657 $ (307 ) $ 18 $ 2,306 $  $  $  $  $ 
Commercial 1,385 355 (84 ) 41 1,697  7   7
Land 226 58 (121 ) 1 164     
Real estate 3,549 1,070 (512 ) 60 4,167  7   7
Commercial and industrial 561 25 (19 ) 16 583  14   14
Municipal 43 18   61     
Consumer 105 16 (28 ) 24 117     
Unallocated 425 (16 )   409     
Totals $ 4,683 $ 1,113 $ (559 ) $ 100 $ 5,337 $  $ 21 $  $  $ 21 The composition of
loans receivable and the allowance for loan losses is as follows: Business Activities
Loans
(in thousands) Collectively evaluated Individually evaluated Total portfolio
Loans Allowance Loans Allowance Loans Allowance
June 30, 2015
Residential 1-4 family $ 250,103 $ 1,079 $ 8,079 $ 677 $ 258,182 $ 1,756
Residential 5+ multifamily 3,871 17 1,882 3 5,753 20
Construction of residential 1-4 family 4,534 31   4,534 31
Home equity credit 33,319 303 714 37 34,033 340
Residential real estate 291,827 1,430 10,675 717 302,502 2,147
Commercial 99,156 1,054 4,317 96 103,473 1,150
Construction of commercial 14,868 164 125  14,993 164
Commercial real estate 114,024 1,218 4,442 96 118,466 1,314
Farm land 2,081 19 1,106 73 3,187 92
Vacant land 5,190 55 3,088 60 8,278 115
Real estate secured 413,122 2,722 19,311 946 432,433 3,668
Commercial and industrial 62,994 664 510 27 63,504 691
Municipal 6,519 64   6,519 64
Consumer 5,703 123   5,703 123
Unallocated allowance      369
Totals $ 488,338 $ 3,573 $ 19,821 $ 973 $ 508,159 $ 4,915 Acquired Loans
(in thousands) Collectively evaluated Individually evaluated ASC 310-30 loans Total portfolio
Loans Allowance Loans Allowance Loans Allowance Loans Allowance
June 30, 2015
Residential 1-4 family $ 8,845 $  $ 581 $ 15 $  $  $ 9,426 $ 15
Residential 5+ multifamily 6,320      6,320 
Construction of residential 1-4 family        
Home equity credit        
Residential real estate 15,165  581 15   15,746 15
Commercial 83,626 2 2,858 60 5,337  91,821 62
Construction of commercial 7,728 15 276    8,004 15
Commercial real estate 91,354 17 3,134 60 5,337  99,825 77
Farm land        
Vacant land        
Real estate secured 106,519 17 3,715 75 5,337  115,571 92
Commercial and industrial 56,210 52   1,527  57,737 52
Municipal        
Consumer 84    18  102 
Unallocated allowance        
Totals $ 162,813 $ 69 $ 3,715 $ 75 $ 6,882 $  $ 173,410 $ 144 Business
Activities Loans
(in thousands) Collectively evaluated Individually evaluated Total portfolio
Loans Allowance Loans Allowance Loans Allowance
December 31, 2014
Residential 1-4 family $ 245,997 $ 1,316 $ 6,261 $ 549 $ 252,258 $ 1,865
Residential 5+ multifamily 4,536 66 1,020 3 5,556 69
Construction of residential 1-4 family 2,004 13   2,004 13
Home equity credit 34,231 350 396 9 34,627 359
Residential real estate 286,768 1,745 7,677 561 294,445 2,306
Commercial 93,784 1,018 4,714 486 98,498 1,504
Construction of commercial 18,474 193 128  18,602 193
Commercial real estate 112,258 1,211 4,842 486 117,100 1,697
Farm land 2,855 59 384  3,239 59
Vacant land 6,245 67 3,097 38 9,342 105
Real estate secured 408,126 3,082 16,000 1,085 424,126 4,167
Commercial and industrial 48,635 532 569 51 49,204 583
Municipal 6,083 61   6,083 61
Consumer 4,334 117   4,334 117
Unallocated allowance      409
Totals $ 467,178 $ 3,792 $ 16,569 $ 1,136 $ 483,747 $ 5,337 Acquired Loans
(in thousands) Collectively evaluated Individually evaluated ASC 310-30 loans Total portfolio
Loans Allowance Loans Allowance Loans Allowance Loans Allowance
December 31, 2014
Residential 1-4 family $ 8,661 $  $ 562 $  $  $  $ 9,223 $ 
Residential 5+ multifamily 8,735      8,735 
Construction of residential 1-4 family        
Home equity credit        
Residential real estate 17,396  562    17,958 
Commercial 89,820  2,502  5,577  97,899 
Construction of commercial 9,045 7     9,045 7
Commercial real estate 98,865 7 2,502  5,577  106,944 7
Farm land        
Vacant land        
Real estate secured 116,261 7 3,064  5,577  124,902 7
Commercial and industrial 66,874 14   1,840  68,714 14
Municipal        
Consumer 103    19  122 
Unallocated allowance        
Totals $ 183,238 $ 21 $ 3,064 $  $ 7,436 $  $ 193,738 $ 21 The credit quality
segments of loans receivable and the allowance for loan losses are as follows: Business Activities
Loans
June 30, 2015 (in thousands) Collectively evaluated Individually evaluated Total portfolio
Loans Allowance Loans Allowance Loans Allowance
Performing loans $ 484,055 $ 3,429 $  $  $ 484,055 $ 3,429
Potential problem loans 4,282 144   4,282 144
Impaired loans   19,822 973 19,822 973
Unallocated allowance 369
Totals $ 488,337 $ 3,573 $ 19,822 $ 973 $ 508,159 $ 4,915 Acquired Loans
June 30, 2015 (in thousands) Collectively evaluated Individually evaluated Total portfolio
Loans Allowance Loans Allowance Loans Allowance
Performing loans $ 167,230 $ 69 $  $  $ 167,230 $ 69
Potential problem loans 2,465    2,465 
Impaired loans   3,715 75 3,715 75
Unallocated allowance 
Totals $ 169,965 $ 69 $ 3,715 $ 75 $ 173,410 $ 144 Business Activities
Loans
December 31, 2014 (in thousands) Collectively evaluated Individually evaluated Total portfolio
Loans Allowance Loans Allowance Loans Allowance
Performing loans $ 457,744 $ 3,283 $  $  $ 457,744 $ 3,283
Potential problem loans 9,423 509 11  9,434 509
Impaired loans   16,569 1,136 16,569 1,136
Unallocated allowance  409    409
Totals $ 467,167 $ 4,201 $ 16,580 $ 1,136 $ 483,747 $ 5,337 Acquired Loans
December 31, 2014 (in thousands) Collectively evaluated Individually evaluated Total portfolio
Loans Allowance Loans Allowance Loans Allowance
Performing loans $ 187,966 $ 21 $  $  $ 187,966 $ 21
Potential problem loans 2,708    2,708 
Impaired loans   3,064  3,064 
Unallocated allowance      
Totals $ 190,674 $ 21 $ 3,064 $  $ 193,738 $ 21 A specific valuation
allowance is established for the impairment amount of each impaired loan, calculated using the fair value of expected cash flows
or collateral, in accordance with the most likely means of recovery. Certain data with respect to loans individually evaluated
for impairment is as follows: Business Activities
Loans
Impaired loans with specific allowance Impaired loans with no specific allowance
(in thousands) Loan balance Specific Income Loan balance Income
Book Note Average allowance recognized Book Note Average recognized
June 30, 2015
Residential $ 6,141 $ 6,634 $ 5,750 $ 680 $ 69 $ 3,820 $ 4,110 $ 3,043 $ 61
Home equity credit 390 412 63 37 5 324 345 611 1
Residential real estate 6,531 7,046 5,813 717 74 4,144 4,455 3,654 62
Commercial 1,607 1,760 2,469 96 21 2,710 3,002 2,130 36
Construction of commercial      125 131 127 4
Farm land 736 736 423 73 16 370 370 270 
Vacant land 3,052 3,944 3,088 60 6 36 44 5 
Real estate secured 11,926 13,486 11,793 946 117 7,385 8,002 6,186 102
Commercial and industrial 69 112 82 27 2 441 471 464 7
Consumer         
Totals $ 11,995 $ 13,598 $ 11,875 $ 973 $ 119 $ 7,826 $ 8,473 $ 6,650 $ 109 Acquired Loans
Impaired loans with specific allowance Impaired loans with no specific allowance
(in thousands) Loan balance Specific Income Loan balance Income
Book Note Average allowance recognized Book Note Average recognized
June 30, 2015
Residential 1-4 family $ 581 $ 716 $ 83 $ 15 $  $  $  $ 488 $ 
Home equity credit         
Residential real estate 581 716 83 15    488 
Commercial 1,526 2,173 218 60 24 1,332 1,843 2,334 18
Construction of commercial      276 278 79 
Farm land         
Vacant land         
Real estate secured 2,107 2,889 301 75 24 1,608 2,121 2,901 18
Commercial and industrial         
Consumer         
Totals $ 2,107 $ 2,889 $ 301 $ 75 $ 24 $ 1,608 $ 2,121 $ 2,901 $ 18 Business Activities
Loans
Impaired loans with specific allowance Impaired loans with no specific allowance
(in thousands) Loan balance Specific Income Loan balance Income
Book Note Average allowance recognized Book Note Average recognized
December 31, 2014
Residential 1-4 family $ 5,008 $ 5,157 $ 4,547 $ 552 $ 128 $ 2,273 $ 2,395 $ 2,703 $ 57
Home equity credit 9 24 91 9  387 405 441 4
Residential real estate 5,017 5,181 4,638 561 128 2,660 2,800 3,144 61
Commercial 3,383 3,563 3,262 486 108 1,331 1,520 1,468 54
Construction of commercial      128 134 123 
Farm land      384 384 384 
Vacant land 3,097 3,996 3,090 38 12    
Real estate secured 11,497 12,740 10,990 1,085 248 4,503 4,838 5,119 115
Commercial and industrial 102 161 106 51 2 467 469 516 30
Consumer        19 
Totals $ 11,599 $ 12,901 $ 11,096 $ 1,136 $ 250 $ 4,970 $ 5,307 $ 5,654 $ 145 Acquired Loans
Impaired loans with specific allowance Impaired loans with no specific allowance
(in thousands) Loan balance Specific Income Loan balance Income
Book Note Average allowance recognized Book Note Average recognized
December 31, 2014
Residential 1-4 family $  $  $  $  $  $ 562 $ 716 $ 562 $ 3
Home equity credit         
Residential real estate      562 716 562 3
Commercial      2,502 4,014 2,502 12
Construction of commercial         
Farm land         
Vacant land         
Real estate secured      3,064 4,730 3,064 15
Commercial and industrial       4  
Consumer         
Totals $  $  $  $  $  $ 3,064 $ 4,734 $ 3,064 $ 15 </t>
  </si>
  <si>
    <t>MORTGAGE SERVICING RIGHTS</t>
  </si>
  <si>
    <t>Mortgage Loans on Real Estate [Abstract]</t>
  </si>
  <si>
    <t>NOTE 4
- MORTGAGE SERVICING RIGHTS
June 30, (in thousands) 2015 2014
Residential mortgage loans serviced for others $ 135,831 $ 143,244
Fair value of mortgage servicing rights 1,383 1,638 Changes in mortgage servicing rights are as follows:
Three months Six months
Periods ended June 30, (in thousands) 2015 2014 2015 2014
Mortgage Servicing Rights
Balance, beginning of period $ 637 $ 906 $ 694 $ 980
Originated 40 16 102 22
Amortization (1) (78 ) (85 ) (197 ) (165 )
Balance, end of period 599 837 599 837
Valuation Allowance
Balance, beginning of period (9 ) (3 )  (15 )
Decrease (increase) in impairment reserve (1) 7 2 (2 ) 14
Balance, end of period (2 ) (1 ) (2 ) (1 )
Loan servicing rights, net $ 597 $ 836 $ 597 $ 836
(1) Amortization expense and changes in the impairment reserve are recorded
in mortgage servicing, net.</t>
  </si>
  <si>
    <t>PLEDGED ASSETS</t>
  </si>
  <si>
    <t>Guarantees [Abstract]</t>
  </si>
  <si>
    <t>NOTE 5 - PLEDGED ASSETS
(in
thousands) June
30, 2015 December
31, 2014
Securities available-for-sale
(at fair value) $ 67,422 $ 69,055
Loans
receivable 158,567 157,581
Total
pledged assets $ 225,989 $ 226,636 At June 30, 2015, securities were pledged as follows:
$58.0 million to secure public deposits, $9.3 million to secure repurchase agreements and $0.1 million to secure FHLBB
advances. In addition to securities, loans receivable were pledged to secure FHLBB advances and credit facilities.</t>
  </si>
  <si>
    <t>EARNINGS PER SHARE</t>
  </si>
  <si>
    <t>Earnings Per Share [Abstract]</t>
  </si>
  <si>
    <t xml:space="preserve">NOTE 6  EARNINGS PER SHARE The Company defines unvested share-based
payment awards that contain non-forfeitable rights to dividends as participating securities that are included in computing earnings
per share (EPS) using the two-class method. The two-class method is an earnings
allocation formula that determines earnings per share for each share of common stock and participating securities according to
dividends declared and participation rights in undistributed earnings. Under this method, all earnings (distributed and undistributed)
are allocated to common shares and participating securities based on their respective rights to receive dividends. Basic EPS excludes
dilution and is computed by dividing income allocated to common stockholders by the weighted-average number of common shares outstanding
for the period. Diluted EPS reflects the potential dilution that could occur if securities or other contracts to issue common
stock were exercised or converted into common stock or resulted in the issuance of common stock that then shared in the earnings
of the entity. The following table sets forth the computation
of earnings per share (basic and diluted) for the periods indicated:
Three months Six months
Periods ended June 30, (in thousands) 2015 2014 2015 2014
Net income $ 2,072 $ 966 $ 4,306 $ 1,517
Less: Preferred stock dividends declared (40 ) (40 ) (80 ) (86 )
Net income available to common shareholders 2,032 926 4,226 1,431
Less: Undistributed earnings allocated to participating securities (18 ) (10 ) (37 ) (17 )
Net income allocated to common stock $ 2,014 $ 916 $ 4,189 $ 1,414
Common shares issued 2,730 1,713 2,727 1,712
Less: Unvested restricted stock awards (24 ) (22 ) (24 ) (21 )
Common shares outstanding used to calculate basic earnings per common share 2,706 1,691 2,703 1,691
Add: Dilutive effect of stock options 18  17 
Common shares outstanding used to calculate diluted earnings per common share 2,724 1,691 2,720 1,691
Earnings per common share (basic) $ 0.74 $ 0.54 $ 1.55 $ 0.83
Earnings per common share (diluted) $ 0.74 $ 0.54 $ 1.54 $ 0.83 </t>
  </si>
  <si>
    <t>SHAREHOLDERS' EQUITY</t>
  </si>
  <si>
    <t>Equity [Abstract]</t>
  </si>
  <si>
    <t>NOTE 7  SHAREHOLDERS EQUITY Capital Requirements Salisbury and the Bank are subject
to various regulatory capital requirements administered by the federal banking agencies. Failure to meet minimum capital requirements
can initiate certain mandatory and possibly additional and discretionary actions by the regulators that, if undertaken, could have
a direct material effect on Salisburys and the Bank's financial statements. Under capital adequacy guidelines and the regulatory
framework for prompt corrective action, Salisbury and the Bank must meet specific guidelines that involve quantitative measures
of their assets, liabilities, and certain off-balance sheet items as calculated under regulatory accounting practices. Salisburys
and the Bank's capital amounts and classification are also subject to qualitative judgments by the regulators about components,
risk weightings, and other factors. Quantitative
measures established by regulation to ensure capital adequacy require Salisbury and the Bank to maintain minimum amounts and
ratios (set forth in the table below) of Tier 1 capital (as defined) to average assets (as defined) and total, Common Equity
Tier 1 and Tier 1 capital (as defined) to risk-weighted assets (as defined). Management believes, as of June 30, 2015, that
Salisbury and the Bank meet all of their capital adequacy requirements to which they are subject. In July 2013, the Federal Reserve
Bank (FRB) approved the final rules implementing the Basel Committee on Banking Supervisions capital guidelines for bank
holding companies and their bank subsidiaries. On July 9, 2013, the FDIC also approved, as an interim final rule, the regulatory
capital requirements for U.S. banks, following the actions of the FRB. On April 8, 2014, the FDIC adopted as final its interim
final rule, which is identical in substance to the final rules issued by the FRB in July 2013. Under the final rules, minimum
requirements will increase for both the quantity and quality of capital held by the Bank and Company. The rules include a new
common equity Tier 1 capital to risk-weighted assets minimum ratio of 4.5%, raise the minimum ratio of Tier 1 capital to risk-weighted
assets from 4.0% to 6.0%, require a minimum ratio of Total capital to risk-weighted assets of 8.0%, and require a minimum Tier
1 leverage ratio of 4.0%. A new capital conservation buffer, comprised of common equity Tier 1 capital, is also established above
the regulatory minimum capital requirements. This capital conservation buffer will be phased in beginning January 1, 2016 at 0.625%
of risk-weighted assets and increases each subsequent year by an additional 0.625% until reaching its final level of 2.5% on January
1, 2019. Strict eligibility criteria for regulatory capital instruments were also implemented under the final rules. The phase-in period for
the final rules began for Salisbury and the Bank on January 1, 2015, with full compliance with all of the final rules
requirements phased in over a multi-year schedule and should be fully phased-in by January 1, 2019. The Bank was classified, as of its most recent notification,
as "well capitalized." The Bank's actual regulatory capital position and minimum capital requirements as defined "To
Be Well Capitalized Under Prompt Corrective Action Provisions" and "For Capital Adequacy Purposes" are as follows:
To be Well Capitalized
Actual For Capital Adequacy Purposes Under Prompt Corrective Action Provisions
(dollars in thousands) Amount Ratio Amount Ratio Amount Ratio
June 30, 2015
Total Capital (to risk-weighted assets)
Salisbury $ 94,101 14.22 % $ 52,928 8.0 % n/a 
Bank 85,432 12.91 52,928 8.0 $ 66,160 10.0 %
Tier 1 Capital (to risk-weighted assets)
Salisbury 88,827 13.43 39,696 6.0 n/a 
Bank 80,158 12.12 39,696 6.0 52,910 8.0
Common Equity Tier 1 Capital (to risk-weighted assets)
Salisbury 72,827 11.01 29,766 4.5 n/a 
Bank 80,158 12.12 29,762 4.5 42,989 6.5
Tier 1 Capital (to average assets)
Salisbury 72,827 10.42 34,106 4.0 n/a 
Bank 80,158 9.40 34,106 4.0 42,633 5.0
December 31, 2014
Total Capital (to risk-weighted assets)
Salisbury $ 89,783 14.27 % $ 50,334 8.0 % n/a 
Bank 80,492 12.75 50,492 8.0 $ 63,116 10.0 %
Tier 1 Capital (to risk-weighted assets)
Salisbury 84,171 13.38 25,167 4.0 n/a 
Bank 74,881 11.86 25,246 4.0 37,869 6.0
Tier 1 Capital (to average assets)
Salisbury 84,171 12.31 27,344 4.0 n/a 
Bank 74,881 10.95 27,345 4.0 34,181 5.0 DIVIDENDS Cash Dividends to Common Shareholders Salisbury's ability to pay cash dividends
is substantially dependent on the Bank's ability to pay cash dividends to Salisbury. There are certain restrictions on the payment
of cash dividends and other payments by the Bank to Salisbury. Under Connecticut law, the Bank cannot declare a cash dividend except
from net profits, defined as the remainder of all earnings from current operations. The total of all cash dividends declared by
the Bank in any calendar year shall not, unless specifically approved by the Banking Commissioner, exceed the total of its net
profits of that year combined with its retained net profits of the preceding two years. FRB Supervisory Letter SR 09-4, February
24, 2009, revised March 30, 2009, notes that, as a general matter, the Board of Directors of a Bank Holding Company (BHC)
should inform the Federal Reserve and should eliminate, defer, or significantly reduce dividends if (1) net income available to
shareholders for the past four quarters, net of dividends previously paid during that period, is not sufficient to fully fund the
dividends; (2) the prospective rate of earnings retention is not consistent with capital needs and overall current and prospective
financial condition; or (3) the BHC will not meet, or is in danger of not meeting, its minimum regulatory capital adequacy ratios.
Moreover, a BHC should inform the Federal Reserve reasonably in advance of declaring or paying a dividend that exceeds earnings
for the period (e.g., quarter) for which the dividend is being paid or that could result in a material adverse change to the BHC
capital structure. Preferred Stock In August 2011, Salisbury issued
to the U.S. Secretary of the Treasury (the Treasury) $16 million of its Series B Preferred Stock under the Small
Business Lending Fund (the SBLF) program. The SBLF program is a $30 billion fund established under the Small Business
Jobs Act of 2010 to encourage lending to small businesses by providing Tier 1 capital to qualified community banks with assets
of less than $10 billion. The Preferred Stock qualifies as Tier 1 capital for regulatory purposes and ranks senior to the Common
Stock. The Series B Preferred Stock pays
noncumulative dividends. The dividend rate on the Series B Preferred Stock for the initial ten quarterly dividend periods, commencing
with the period ended September 30, 2011 and ending with the period ended December 31, 2013, was determined each quarter based
on the increase in the Banks Qualified Small Business Lending over a baseline amount. The dividend rate for the quarterly
period ended June 30, 2015 was 1.0%. For the eleventh quarterly dividend payment through four and one-half years after its issuance,
the dividend rate on the Series B Preferred Stock will be 1.0%. Commencing with the second quarter of 2016, after four and one-half
years from its issuance, the dividend rate will be fixed at 9.0% per annum. The Series B Preferred Stock is non-voting, other than
voting rights on matters that could adversely affect the Series B Preferred Stock. The Series B Preferred Stock is redeemable at
any time at one hundred percent of the issue price plus any accrued and unpaid dividends.</t>
  </si>
  <si>
    <t>PENSIONS AND OTHER BENEFITS</t>
  </si>
  <si>
    <t>Compensation and Retirement Disclosure [Abstract]</t>
  </si>
  <si>
    <t>NOTE 8  PENSION AND OTHER
BENEFITS Salisbury had an insured noncontributory
defined benefit retirement plan which was available to employees prior to December 31, 2012 based upon age and length of service.
During 2012, Salisbury decided to complete its transition from providing retirement benefits under a defined benefit pension plan
to a defined contribution 401(k) plan. Effective December 31, 2012, the pension plan was frozen, by amending the defined benefit
pension plan to freeze retirement benefits at current levels and discontinue future benefit accruals. The plan was terminated effective
October 15, 2014. The components of net periodic cost
for Salisburys insured noncontributory defined benefit retirement plan were as follows:
Three months ended Six months ended
Periods ended June
30, (in thousands) 2014 2014
Service cost $  $ 
Interest cost on benefit obligation 71 138
Expected return on plan assets (73 ) (148 )
Amortization of net loss 3 
Settlements
and curtailments  
Net
periodic benefit cost $ 1 $ (10 ) Salisburys 401(k) Plan expense
was $189,000 and $172,000, respectively, for the three month periods ended June 30, 2015 and 2014, and $351,000 and $336,000, respectively,
for the six month periods ended June 30, 2015 and 2014. Other post-retirement benefit obligation expense for endorsement split-dollar
life insurance arrangements was $14,000 and $13,000 respectively, for the three month periods ended June 30, 2015 and 2014, and
$31,000 and $53,000, respectively, for the six month periods ended June 30, 2015 and 2014. Employee Stock Ownership Plan
(ESOP) Salisbury offers an Employee Stock
Ownership Plan (ESOP) to eligible employees. Under the Plan, Salisbury may make discretionary contributions to the Plan,
which vests in full upon six years of qualified service. Salisburys ESOP expense was
$96,000 and $47,000, respectively, for the three month periods ended June 30, 2015 and 2014, and $192,000 and $94,000, respectively,
for the six month periods ended June 30, 2015 and 2014. Other Retirement Plans A Non-Qualified Deferred Compensation
Plan (the "Plan") was adopted effective January 1, 2013. This Plan was adopted by the Bank for the benefit of certain
key employees ("Executive" or "Executives") who have been selected and approved by the Bank to participate
in this Plan and who have evidenced their participation by execution of a Non-Qualified Deferred Compensation Plan Participation
Agreement ("Participation Agreement") in a form provided by the Bank. This Plan is intended to comply with Internal
Revenue Code ("Code") Section 409A and any regulatory or other guidance issued under such Section. In 2014 and 2013, the Bank awarded
seven (7) and six (6) Executives, respectively, with discretionary contributions to the Plan. Expenses related to this plan amounted
to $61,000 and $30,000 for the six months ended June 30, 2015 and 2014, respectively. Based on the Executives date of retirement,
the vesting schedule ranges from 7.7% per year to 50% per year. There have been no awards granted in 2015. Grants of Restricted Stock and
Options On February 17, 2015 and February
25, 2015, 1,350 and 5,400 shares of stock options were exercised, respectively, at $18.52 per share by two former Riverside Bank
executives. On December 5, 2014, Salisbury granted
a total of 6,000 shares of restricted stock pursuant to its 2011 Long Term Incentive Plan to three (3) employees, including 1,000
shares to Richard J. Cantele, Jr., President and Chief Executive Officer, 3,000 shares to John Davies, New York Regional President
and Chief Lending Officer, and 2,000 shares to Todd Rubino, Senior Vice President and Senior Commercial Loan Officer. Of these
6,000 shares, 2,250 immediately vested and the remaining 3,750 shares vest over a period of 36 months. On January 3, 2014, Salisbury granted
a total of 3,000 shares of restricted stock, pursuant to its 2011 Long Term Incentive Plan, to two (2) employees, including 2,000
shares to Donald E. White, Chief Financial Officer, and 1,000 shares to Richard P. Kelly, Executive Vice President and Chief Credit
Officer. The stock will be vested three years from the grant date. Expense in the six months
ended June 30, 2015 and 2014 totaled $115,000 and $57,000, respectively. Unrecognized compensation cost relating to the
awards as of June 30, 2015 and 2014 totaled $229,000 and $296,000, respectively. There were no forfeitures in the six months
ended June 30, 2015. A total of 2,000 shares were forfeited in the six months ended June 30, 2014.</t>
  </si>
  <si>
    <t>ACCUMULATED OTHER COMPREHENSIVE INCOME</t>
  </si>
  <si>
    <t xml:space="preserve">NOTE 9 ACCUMULATED OTHER COMPREHENSIVE INCOME
The components of accumulated
other comprehensive income are as follows:
(in thousands) June 30, 2015 December 31, 2014
Unrealized gains on securities available-for-sale, net of tax $ 1,370 $ 2,108
Accumulated other comprehensive income, net $ 1,370 $ 2,108 </t>
  </si>
  <si>
    <t>FAIR VALUE OF ASSETS AND LIABILITIES</t>
  </si>
  <si>
    <t>Fair Value Disclosures [Abstract]</t>
  </si>
  <si>
    <t>FAIR VALUE ASSETS AND LIABILITIES</t>
  </si>
  <si>
    <t>NOTE 10  FAIR VALUE OF ASSETS AND LIABILITIES Salisbury uses fair value measurements
to record fair value adjustments to certain assets and liabilities and to determine fair value disclosures. Securities available-for-sale
are recorded at fair value on a recurring basis. Additionally, from time to time, other assets are recorded at fair value on a
nonrecurring basis, such as loans held for sale, collateral dependent impaired loans, property acquired through foreclosure or
repossession and mortgage servicing rights. These nonrecurring fair value adjustments typically involve the application of lower-of-cost-or-market
accounting or write-downs of individual assets. ASC 820-10, Fair Value Measurement-Overall,
provides a framework for measuring fair value under generally accepted accounting principles. This guidance permitted Salisbury
the irrevocable option to elect fair value for the initial and subsequent measurement for certain financial assets and liabilities
on a contract-by-contract basis. Salisbury did not elect fair value treatment for any financial assets or liabilities upon adoption. In accordance with ASC 820-10, Salisbury
groups its financial assets and financial liabilities measured at fair value in three levels, based on the markets in which the
assets and liabilities are traded and the reliability of the assumptions used to determine fair value. GAAP specifies a hierarchy of valuation
techniques based on whether the types of valuation information (inputs) are observable or unobservable. Observable
inputs reflect market data obtained from independent sources, while unobservable inputs reflect Salisburys market assumptions.
These two types of inputs have created the following fair value hierarchy:
 Level 1. Quoted prices in active markets for
identical assets. Valuations for assets and liabilities traded in active exchange markets, such as the New York Stock Exchange.
Level 1 also includes U.S. Treasury, other U.S. Government and agency mortgage-backed securities that are traded by dealers or
brokers in active markets. Valuations are obtained from readily available pricing sources for market transactions involving identical
assets or liabilities.
 Level 2. Significant other observable inputs.
Valuations for assets and liabilities traded in less active dealer or broker markets. Valuations are obtained from third party
pricing services for identical or comparable assets or liabilities.
 Level 3. Significant unobservable inputs.
Valuations for assets and liabilities that are derived from other methodologies, including option pricing models, discounted cash
flow models and similar techniques, are not based on market exchange, dealer, or broker traded transactions. Level 3 valuations
incorporate certain assumptions and projections in determining the fair value assigned to such assets and liabilities. A financial instruments level
within the fair value hierarchy is based on the lowest level of input that is significant to the fair value measurement. Salisbury
did not have any significant transfers of assets between levels 1 and 2 of the fair value hierarchy during the six months ended
June 30, 2015. The following is a description of
valuation methodologies for assets recorded at fair value, including the general classification of such assets and liabilities
pursuant to the valuation hierarchy.
 Securities available-for-sale. Securities
available-for-sale are recorded at fair value on a recurring basis. Level 1 securities include preferred stock. Level 2 securities
include debt securities with quoted prices, which are traded less frequently than exchange-traded instruments, whose value is determined
using matrix pricing with inputs that are observable in the market or can be derived principally from or corroborated by observable
market data. This category generally includes obligations of the U.S. Treasury and U.S. government-sponsored enterprises, mortgage-backed
securities, collateralized mortgage obligations, municipal bonds, SBA bonds, corporate bonds and certain preferred equities. Level
3 is for positions that are not traded in active markets or are subject to transfer restrictions, valuations are adjusted to reflect
illiquidity and/or non-transferability, and such adjustments are generally based on available market evidence. In the absence of
such evidence, managements best estimate is used. Subsequent to inception, management only changes level 3 inputs and assumptions
when corroborated by evidence such as transactions in similar instruments, completed or pending third-party transactions in the
underlying investment or comparable entities, subsequent rounds of financing, recapitalization and other transactions across the
capital structure, offerings in the equity or debt markets, and changes in financial ratios or cash flows.
 Collateral dependent loans that are deemed
to be impaired are valued based upon the fair value of the underlying collateral less costs to sell. Such collateral primarily
consists of real estate and, to a lesser extent, other business assets. Management may adjust appraised values to reflect estimated
market value declines or apply other discounts to appraised values resulting from its knowledge of the property. Internal valuations
are utilized to determine the fair value of other business assets. Collateral dependent impaired loans are categorized as Level
3.
 Other real estate owned acquired through foreclosure
or repossession is adjusted to fair value less costs to sell upon transfer out of loans. Subsequently, it is carried at the lower
of carrying value or fair value less costs to sell. Fair value is generally based upon independent market prices or appraised values
of the collateral. Management adjusts appraised values to reflect estimated market value declines or apply other discounts to appraised
values for unobservable factors resulting from its knowledge of the property, and such property is categorized as Level 3. Assets measured at fair value are as follows:
Fair Value Measurements Using Assets at
(in thousands) Level 1 Level 2 Level 3 fair
value
June 30, 2015
Assets at fair value on a recurring basis
U.S. Treasury notes $  $ 2,580 $  $ 2,580
U.S. Government agency notes  1,496  1,496
Municipal bonds  33,833  33,833
Mortgage-backed securities:
U.S. Government agencies and U.S. Government-sponsored enterprises  28,672  28,672
Collateralized mortgage obligations:
U.S. Government agencies  2,336  2,336
Non-agency  5,777  5,777
SBA bonds  3,652  3,652
CRA mutual funds  758  758
Preferred stock 313   313
Securities available-for-sale $ 313 $ 79,104 $  $ 79,417
Assets at fair value on a non-recurring basis
Collateral dependent impaired loans   13,055 13,055
Other real estate owned   268 268
December 31, 2014
Assets at fair value on a recurring basis
U.S. Treasury notes $  $ 2,806 $  $ 2,806
U.S. Government agency notes  5,874  5,874
Municipal bonds  40,352  40,352
Mortgage-backed securities:
U.S. Government agencies and U.S. Government-sponsored enterprises  27,709  27,709
Collateralized mortgage obligations:
U.S. Government agencies  2,679  2,679
Non-agency  6,596  6,596
SBA bonds  4,465  4,465
CRA mutual funds  504  504
Preferred stock 327   327
Securities available-for-sale $ 327 $ 90,985 $  $ 91,312
Assets at fair value on a non-recurring basis
Collateral dependent impaired loans $  $  $ 10,463 $ 10,463
Other real estate owned   1,002 1,002 Carrying values and estimated fair values of financial instruments
are as follows:
(in thousands) Carrying Estimated Fair value measurements using
value fair value Level 1 Level 2 Level 3
June 30, 2015
Financial Assets
Cash and cash equivalents $ 50,420 $ 50,420 50,420 $  $ 
Securities available-for-sale 79,417 79,417 313 79,104 
Federal Home Loan Bank stock 3,515 3,515  3,515 
Loans held-for-sale 300 305   305
Loans receivable, net 677,726 690,776   690,776
Accrued interest receivable 2,292 2,292   2,292
Financial Liabilities
Demand (non-interest-bearing) $ 171,022 $ 171,022 $  $  $ 171,022
Demand (interest-bearing) 118,293 118,293   118,293
Money market 173,488 173,488   173,488
Savings and other 123,697 123,697   123,697
Certificates of deposit 134,234 135,709   135,709
Deposits 720,734 722,209   722,209
Repurchase agreements 2,771 2,771   2,771
FHLBB advances 28,033 30,176   30,176
Capital lease liability 423 895   895
Accrued interest payable 158 158   158
December 31, 2014
Financial Assets
Cash and cash equivalents $ 36,105 $ 36,105 $ 36,105 $  $ 
Securities available-for-sale 91,312 91,312 327 90,985 
Federal Home Loan Bank stock 3,515 3,515  3,515 
Loans held-for-sale 568 572   572
Loans receivable, net 673,330 683,845   683,845
Accrued interest receivable 2,334 2,334   2,334
Financial Liabilities
Demand (non-interest-bearing) $ 161,386 $ 161,386 $  $  $ 161,386
Demand (interest-bearing) 117,169 117,169   117,169
Money market 174,274 174,274   174,274
Savings and other 121,387 121,387   121,387
Certificates of deposit 141,210 142,261   142,261
Deposits 715,426 716,477   716,477
Repurchase agreements 4,163 4,163   4,163
FHLBB advances 28,813 30,626   30,626
Capital lease liability 424 929   929
Accrued interest payable 166 166   166 The carrying amounts of financial instruments shown in the
above table are included in the consolidated balance sheets under the indicated captions.</t>
  </si>
  <si>
    <t>BASIS OF PRESENTATION (Policies)</t>
  </si>
  <si>
    <t>Impact of New Accounting Pronouncements Issued</t>
  </si>
  <si>
    <t>Impact
of New Accounting Pronouncements Issued In
May 2014, the Financial Accounting Standards Board (FASB) issued Accounting Standards Update (ASU) 2014-09, Revenue from
Contracts with Customers (Topic 606). The objective of this ASU is to clarify principles for recognizing revenue and to
develop a common revenue standard for GAAP and International Financial Reporting Standards. The guidance in this ASU affects any
entity that either enters into contracts with customers to transfer goods or services or enters into contracts for the transfer
of nonfinancial assets unless those contracts are within the scope of other standards. The core principal of the guidance is that
an entity should recognize revenue to depict the transfer of promised goods or services to customers in an amount that reflects
the consideration to which the entity expects to be entitled in exchange for those goods or services. For public entities, the
amendments in this update are effective for annual reporting periods beginning after December 15, 2016, including interim periods
within that reporting period. However, in July 2015, the FASB voted to approve deferring the effective date by one year (i.e.
interim and annual reporting periods beginning after December 15, 2017). Early adoption is permitted, but not before the original
effective date (i.e. interim and annual reporting periods beginning after December 15, 2016. The Company is currently reviewing
this ASU to determine if it will have an impact on its consolidated financial statements. In
February 2015, the FASB issued ASU 2015-02, In
April 2015, the FASB issued ASU 2015-03, Interest - Imputation of Interest (Subtopic 835-30): Simplifying the Presentation
of Debt Issuance Costs. The amendments in this ASU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The standard is
effective for interim and annual reporting periods beginning after December 15, 2015, with early adoption permitted. The guidance
should be applied on a retrospective basis. The Company anticipates that the adoption of this ASU will not have a material impact
on its consolidated financial statements. In
April 2015, the FASB issued ASU 2015-05, Intangibles  Goodwill and Other - Internal-Use Software (Subtopic 350-40):
Customers Accounting for Fees Paid in a Cloud Computing Arrangement. This ASU provides guidance to customers about
whether a cloud computing arrangement includes a software license. If a cloud computing arrangement includes a software license,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new guidance does not change the accounting for a customers accounting for service contracts.
ASU 2015-05 is effective for interim and annual reporting periods beginning after December 15, 2015. The Company anticipates that
the adoption of this ASU will not have a material impact on its consolidated financial statements. In
May 2015, the FASB issued ASU 2015-07: Fair Value Measurement (Topic 820) - Disclosures for Investments in Certain
Entities That Calculate Net Asset Value per Share (or Its Equivalent). The objective of this update is to address
the diversity in practice related to how certain investments measured at net asset value with redemption dates in the future are
categorized within the fair value hierarchy. The amendments in this update remove the requirement to categorize within the fair
value hierarchy all investments for which fair value is measured using the net asset value per share practical expedient. The
amendments also remove the requirement to make certain disclosures for all investments that are eligible to be measured at fair
value using the net asset value per share practical expedient. Rather, those disclosures are limited to investments for
which the entity has elected to measure the fair value using that practical expedient. The amendments in this update are
effective for fiscal years, and interim periods within those fiscal years, beginning after December 15, 2015. Early adoption
is permitted. The Company anticipates that the adoption of this ASU will not have a material impact on its consolidated
financial statements.</t>
  </si>
  <si>
    <t>SECURITIES (Tables)</t>
  </si>
  <si>
    <t>Composition of Securities</t>
  </si>
  <si>
    <t>(in thousands) Amortized Gross
un- Gross
un- Fair
value
June 30, 2015
Available-for-sale
U.S. Treasury notes $ 2,498 $ 82 $  $ 2,580
U.S. Government agency notes 1,490 6  1,496
Municipal bonds 33,215 740 (122 ) 33,833
Mortgage-backed securities
U.S. Government agencies and U.S. Government-sponsored enterprises 28,191 509 (28 ) 28,672
Collateralized mortgage obligations
U.S. Government agencies 2,317 19  2,336
Non-agency 5,269 515 (7 ) 5,777
SBA bonds 3,583 69  3,652
CRA mutual funds 758   758
Preferred stock 20 293  313
Total securities available-for-sale $ 77,341 $ 2,233 $ (157 ) $ 79,417
Non-marketable securities
Federal Home Loan Bank of Boston stock $ 3,515 $  $  $ 3,515
(in thousands) Amortized Gross
un- Gross
un- Fair
value
December 31, 2014
Available-for-sale
U.S. Treasury notes $ 2,699 $ 107 $  $ 2,806
U.S. Government agency notes 5,850 24  5,874
Municipal bonds 38,962 1,455 (65 ) 40,352
Mortgage-backed securities
U.S. Government agencies and U.S. Government-sponsored enterprises 27,036 688 (15 ) 27,709
Collateralized mortgage obligations
U.S. Government agencies 2,657 22  2,679
Non-agency 6,056 552 (12 ) 6,596
SBA bonds 4,336 129  4,465
CRA mutual funds 502 2  504
Preferred stock 20 307  327
Total securities available-for-sale $ 88,118 $ 3,286 $ (92 ) $ 91,312
Non-marketable securities
Federal Home Loan Bank of Boston stock $ 3,515 $  $  $ 3,515
(1) Net of other-than-temporary impairment write-downs recognized in earnings.</t>
  </si>
  <si>
    <t>Aggreggate fair value and gross unrealized loss of securities</t>
  </si>
  <si>
    <t>(in thousands) Less than 12 Months 12 Months or Longer Total
Fair Unrealized losses Fair Unrealized losses Fair Unrealized losses
June 30, 2015
Available-for-sale
Municipal bonds $ 3,475 $ (122 ) $  $  $ 3,475 $ (122 )
Mortgage-backed securities 7,251 (28 )   7,251 (28 )
Collateralized mortgage obligations:  
Non-agency 273 (7 )   273 (7 )
Total temporarily impaired securities 10,999 (157 )   10,999 (157 )
Other-than-temporarily impaired securities
Collateralized mortgage obligations:
Non-agency      
Total temporarily impaired and other-than-temporarily impaired securities $ 10,999 $ (157 ) $  $  $ 10,999 $ (157 )</t>
  </si>
  <si>
    <t>Activity related to credit losses recognized into earnings</t>
  </si>
  <si>
    <t xml:space="preserve">Six
months ended June 30 (in thousands) 2015 2014
Balance,
beginning of period $ 1,128 $ 1,128
Credit
component on debt securities in which OTTI was not previously recognized  
Balance,
end of period $ 1,128 $ 1,128 </t>
  </si>
  <si>
    <t>LOANS (Tables)</t>
  </si>
  <si>
    <t>Composition of loans receivable and loans held-for-sale</t>
  </si>
  <si>
    <t xml:space="preserve">June 302015 December 31, 2014
(In thousands) Business Activities Loans Acquired Loans Total Business Activities Loans Acquired Loans Total
Residential 1-4 family $ 258,182 $ 9,426 $ 267,608 $ 252,258 $ 9,223 $ 261,481
Residential 5+ multifamily 5,753 6,320 12,073 5,556 8,735 14,291
Construction of residential 1-4 family 4,534  4,534 2,004  2,004
Home equity credit 34,033  34,033 34,627  34,627
Residential real estate 302,502 15,746 318,248 294,445 17,958 312,403
Commercial 103,473 91,821 195,294 98,498 97,899 196,397
Construction of commercial 14,993 8,004 22,997 18,602 9,045 27,647
Commercial real estate 118,466 99,825 218,291 117,100 106,944 224,044
Farm land 3,187  3,187 3,239  3,239
Vacant land 8,278  8,278 9,342  9,342
Real estate secured 432,433 115,571 548,004 424,126 124,902 549,028
Commercial and industrial 63,504 57,737 121,241 49,204 68,714 117,918
Municipal 6,519  6,519 6,083  6,083
Consumer 5,703 102 5,805 4,334 122 4,456
Loans receivable, gross 508,159 173,410 681,569 483,747 193,738 677,485
Deferred loan origination fees and costs, net 1,216  1,216 1,203  1,203
Allowance for loan losses (4,915 ) (144 ) (5,059 ) (5,337 ) (21 ) (5,358 )
Loans receivable, net $ 504,460 $ 173,266 $ 677,726 $ 479,613 $ 193,717 $ 673,330
Loans held-for-sale
Residential 1-4 family 300  300 568  568 </t>
  </si>
  <si>
    <t>Composition of loans receivable by risk rating grade</t>
  </si>
  <si>
    <t xml:space="preserve">Business Activities
Loans
(in thousands) Pass Special mention Substandard Doubtful Loss Total
June 30, 2015
Residential 1-4 family $ 243,772 $ 8,253 $ 6,065 $ 92 $  $ 258,182
Residential 5+ multifamily 3,733 1,056 964   5,753
Construction of residential 1-4 family 4,534     4,534
Home equity credit 32,429 499 1,105   34,033
Residential real estate 284,468 9,808 8,134 92  302,502
Commercial 91,539 5,163 6,771   103,473
Construction of commercial 14,420  573   14,993
Commercial real estate 105,959 5,163 7,344   118,466
Farm land 1,757 324 1,106   3,187
Vacant land 5,273 74 2,931   8,278
Real estate secured 397,457 15,369 19,515 92  432,433
Commercial and industrial 61,655 1,197 652   63,504
Municipal 6,519     6,519
Consumer 5,669 26 8   5,703
Loans receivable, gross $ 471,300 $ 16,592 $ 20,175 $ 92 $  $ 508,159 Acquired Loans
(in thousands) Pass Special mention Substandard Doubtful Loss Total
June 30, 2015
Residential 1-4 family $ 8,846 $  $ 580 $  $  $ 9,426
Residential 5+ multifamily 6,320     6,320
Construction of residential 1-4 family      
Home equity credit      
Residential real estate 15,166  580   15,746
Commercial 84,037 3,081 4,703   91,821
Construction of commercial 7,728  276   8,004
Commercial real estate 91,765 3,081 4,979   99,825
Farm land      
Vacant land      
Real estate secured 106,931 3,081 5,559   115,571
Commercial and industrial 55,715 1,317 620 85  57,737
Municipal      
Consumer 77 7  18  102
Loans receivable, gross $ 162,723 $ 4,405 $ 6,179 $ 103 $  $ 173,410 Business Activities
Loans
(in thousands) Pass Special mention Substandard Doubtful Loss Total
December 31, 2014
Residential 1-4 family $ 232,628 $ 12,350 $ 7,187 $ 93 $  $ 252,258
Residential 5+ multifamily 3,420 1,072 1,064   5,556
Construction of residential 1-4 family 2,004     2,004
Home equity credit 32,639 807 1,181   34,627
Residential real estate 270,691 14,229 9,432 93  294,445
Commercial 79,975 10,728 7,795   98,498
Construction of commercial 18,024  578   18,602
Commercial real estate 97,999 10,728 8,373   117,100
Farm land 772 1,361 1,106   3,239
Vacant land 6,039 140 3,163   9,342
Real estate secured 375,501 26,458 22,074 93  424,126
Commercial and industrial 44,903 3,527 774   49,204
Municipal 6,083     6,083
Consumer 4,271 53 10   4,334
Loans receivable, gross $ 430,758 $ 30,038 $ 22,858 $ 93 $  $ 483,747 Acquired Loans
(in thousands) Pass Special mention Substandard Doubtful Loss Total
December 31, 2014
Residential 1-4 family $ 8,661 $  $ 562 $  $  $ 9,223
Residential 5+ multifamily 8,735     8,735
Construction of residential 1-4 family      
Home equity credit      
Residential real estate 17,396  562   17,958
Commercial 89,820 3,830 3,723 526  97,899
Construction of commercial 9,045     9,045
Commercial real estate 98,865 3,830 3,723 526  106,944
Farm land      
Vacant land      
Real estate secured 116,261 3,830 4,285 526  124,902
Commercial and industrial 66,098 1,675 941   68,714
Municipal      
Consumer 96 7 19   122
Loans receivable, gross $ 182,455 $ 5,512 $ 5,245 $ 526 $  $ 193,738 </t>
  </si>
  <si>
    <t>Composition of loans receivable by delinquency status</t>
  </si>
  <si>
    <t>Business Activities
Loans
Past due
180 30
(in thousands) Current 1-29 30-59 60-89 90-179 days days Accruing Non-
days days days days and and 90 days accrual
over over and over
June 30, 2015
Residential 1-4 family $ 247,762 $ 5,045 $ 346 $ 1,650 $ 1,850 $ 1,529 $ 5,375 $  $ 4,403
Residential 5+ multifamily 5,587 77    89 89  
Construction of residential 1-4 family 4,534        
Home equity credit 33,241 62 223 431  76 730  629
Residential real estate 291,124 5,184 569 2,081 1,850 1,694 6,194  5,032
Commercial 100,194 2,235 363   681 1,044  2,326
Construction of commercial 14,993        
Commercial real estate 115,187 2,235 363   681 1,044  2,326
Farm land 2,073   7 723 384 1,114  1,106
Vacant land 5,414  5 36  2,823 2,864  2,859
Real estate secured 413,798 7,419 937 2,124 2,573 5,582 11,216  11,323
Commercial and industrial 62,373 604 509   18 527  441
Municipal 6,519        
Consumer 5,611 75 13 4   17  
Loans receivable, gross $ 488,301 $ 8,098 $ 1,459 $ 2,128 $ 2,573 $ 5,600 $ 11,760 $  $ 11,764 Acquired Loans
June 30, 2015
Residential 1-4 family $ 7,913 $ 197 $  $ 735 $  $ 581 $ 1,316 $  $ 581
Residential 5+ multifamily 6,320        
Construction of residential 1-4 family         
Home equity credit         
Residential real estate 14,233 197  735  581 1,316  581
Commercial 85,759 3,955   681 1,426 2,107  2,107
Construction of commercial 7,728    276  276  276
Commercial real estate 93,487 3,955   957 1,426 2,383  2,383
Farm land         
Vacant land         
Real estate secured 107,720 4,152  735 957 2,007 3,699  2,964
Commercial and industrial 57,017 581 98 41   139  
Municipal         
Consumer 97 5       
Loans receivable, gross $ 164,834 $ 4,738 $ 98 $ 776 $ 957 $ 2,007 $ 3,838 $  $ 2,964 Business Activities
Loans
Past due
180 30
(in thousands) Current 1-29 30-59 60-89 90-179 days days Accruing Non-
days days days days and and 90 days accrual
over over and over
December 31, 2014
Residential 1-4 family $ 241,567 $ 7,299 $ 1,250 $ 555 $ 976 $ 611 $ 3,392 $  $ 2,445
Residential 5+ multifamily 5,467    89  89  89
Construction of residential 1-4 family 2,004        
Home equity credit 33,488 387 122 528 39 63 752  348
Residential real estate 282,526 7,686 1,372 1,083 1,104 674 4,233  2,882
Commercial 94,598 2,079 602   1,219 1,821  1,219
Construction of commercial 18,602        
Commercial real estate 113,200 2,079 602   1,219 1,821  1,219
Farm land 2,119  13 723  384 1,120  384
Vacant land 6,422 51 7  39 2,823 2,869  2,862
Real estate secured 404,267 9,816 1,994 1,806 1,143 5,100 10,043  7,347
Commercial and industrial 48,478 582 91 17 36  144 17 33
Municipal 6,083        
Consumer 4,274 47 8 5   13  
Loans receivable, gross $ 463,102 $ 10,445 $ 2,093 $ 1,828 $ 1,179 $ 5,100 $ 10,200 $ 17 $ 7,380 Acquired Loans
December 31, 2014
Residential 1-4 family $ 8,661 $  $  $  $  $ 562 $ 562 $  $562
Residential 5+ multifamily 8,735        
Construction of residential 1-4 family         
Home equity credit         
Residential real estate 17,396     562 562  562
Commercial 95,695 1,109 167  285 643 1,095  1,931
Construction of commercial 9,045        
Commercial real estate 104,740 1,109 167  285 643 1,095  1,931
Farm land         
Vacant land         
Real estate secured 122,136 1,109 167  285 1,205 1,657  2,493
Commercial and industrial 67,665 740 89 220   309  
Municipal         
Consumer 117 5       
Loans receivable, gross $ 189,918 $ 1,854 $ 256 $ 220 $ 285 $ 1,205 $ 1,966 $  $2,493</t>
  </si>
  <si>
    <t>Troubled debt restructurings</t>
  </si>
  <si>
    <t xml:space="preserve">Business Activities
Loans
Six months ended
June 30, 2015 June 30, 2014
(in thousands) Quantity Pre- modification balance Post- modification balance Quantity Pre- modification balance Post- modification balance
Residential real estate 1 $ 875 $ 875 1 $ 30 $ 30
Commercial real estate 1 184 184 2 447 447
Home equity credit    2 72 72
Troubled debt restructurings 2 $ 1,059 $ 1,059 5 $ 549 $ 549
Rate reduction and term extension 1 $ 184 $ 184   
Interest only and term extension    1 48 48
Interest only    2 54 54
Debt consolidation and term extension    2 447 447
Term extension 1 875 875   
Troubled debt restructurings 2 $ 1,059 $ 1,059 5 $ 549 $ 549 </t>
  </si>
  <si>
    <t>Changes in allowance for loan losses</t>
  </si>
  <si>
    <t xml:space="preserve"> Business Activities Loans Acquired Loans
(in thousands) Three months ended June 30, 2015 Three months ended June 30, 2015
Beginning balance Provision Charge- offs Reco- veries Ending balance Beginning balance Provision Charge- offs Reco- veries Ending balance
Residential $ 2,386 $ (52 ) $ (188 ) $ 1 $ 2,147 $  $ 15 $  $  $ 15
Commercial 1,355 116 (132 )  1,339 18 59   77
Land 176 6   182     
Real estate 3,917 70 (320 ) 1 3,668 18 74   92
Commercial and industrial 637 52  2 691 45 (3 )  10 52
Municipal 61 3   64     
Consumer 120 15 (16 ) 4 123     
Unallocated 384 (15 )   369     
Totals $ 5,119 $ 125 $ (336 ) $ 7 $ 4,915 $ 63 $ 71 $  $ 10 $ 144
Business Activities Loans Acquired Loans
(in thousands) Six months ended June 30, 2015 Six months ended June 30, 2015
Beginning balance Provision Charge- offs Reco- veries Ending balance Beginning balance Provision Charge- offs Reco- veries Ending balance
Residential $ 2,306 $ 320 $ (481 ) $ 2 $ 2,147 $  $ 15 $  $  $ 15
Commercial 1,697 (154 ) (204 )  1,339 7 70   77
Land 164 18   182     
Real estate 4,167 184 (685 ) 2 3,668 7 85   92
Commercial and industrial 583 (288 ) (56 ) 452 691 14 21  17 52
Municipal 61 3   64     
Consumer 117 31 (31 ) 6 123     
Unallocated 409 (40 )   369     
Totals $ 5,337 $ (110 ) $ (772 ) $ 460 $ 4,915 $ 21 $ 106 $  $ 17 $ 144
Business Activities Loans Acquired Loans
(in thousands) December 31, 2014 December 31, 2014
Beginning balance Provision Charge- offs Reco- veries Ending balance Beginning balance Provision Charge- offs Reco- veries Ending balance
Residential $ 1,938 $ 657 $ (307 ) $ 18 $ 2,306 $  $  $  $  $ 
Commercial 1,385 355 (84 ) 41 1,697  7   7
Land 226 58 (121 ) 1 164     
Real estate 3,549 1,070 (512 ) 60 4,167  7   7
Commercial and industrial 561 25 (19 ) 16 583  14   14
Municipal 43 18   61     
Consumer 105 16 (28 ) 24 117     
Unallocated 425 (16 )   409     
Totals $ 4,683 $ 1,113 $ (559 ) $ 100 $ 5,337 $  $ 21 $  $  $ 21 </t>
  </si>
  <si>
    <t>Composition of loans receivable and allowance for loan losses</t>
  </si>
  <si>
    <t xml:space="preserve">Business Activities
Loans
(in thousands) Collectively evaluated Individually evaluated Total portfolio
Loans Allowance Loans Allowance Loans Allowance
June 30, 2015
Residential 1-4 family $ 250,103 $ 1,079 $ 8,079 $ 677 $ 258,182 $ 1,756
Residential 5+ multifamily 3,871 17 1,882 3 5,753 20
Construction of residential 1-4 family 4,534 31   4,534 31
Home equity credit 33,319 303 714 37 34,033 340
Residential real estate 291,827 1,430 10,675 717 302,502 2,147
Commercial 99,156 1,054 4,317 96 103,473 1,150
Construction of commercial 14,868 164 125  14,993 164
Commercial real estate 114,024 1,218 4,442 96 118,466 1,314
Farm land 2,081 19 1,106 73 3,187 92
Vacant land 5,190 55 3,088 60 8,278 115
Real estate secured 413,122 2,722 19,311 946 432,433 3,668
Commercial and industrial 62,994 664 510 27 63,504 691
Municipal 6,519 64   6,519 64
Consumer 5,703 123   5,703 123
Unallocated allowance      369
Totals $ 488,338 $ 3,573 $ 19,821 $ 973 $ 508,159 $ 4,915 Acquired Loans
(in thousands) Collectively evaluated Individually evaluated ASC 310-30 loans Total portfolio
Loans Allowance Loans Allowance Loans Allowance Loans Allowance
June 30, 2015
Residential 1-4 family $ 8,845 $  $ 581 $ 15 $  $  $ 9,426 $ 15
Residential 5+ multifamily 6,320      6,320 
Construction of residential 1-4 family        
Home equity credit        
Residential real estate 15,165  581 15   15,746 15
Commercial 83,626 2 2,858 60 5,337  91,821 62
Construction of commercial 7,728 15 276    8,004 15
Commercial real estate 91,354 17 3,134 60 5,337  99,825 77
Farm land        
Vacant land        
Real estate secured 106,519 17 3,715 75 5,337  115,571 92
Commercial and industrial 56,210 52   1,527  57,737 52
Municipal        
Consumer 84    18  102 
Unallocated allowance        
Totals $ 162,813 $ 69 $ 3,715 $ 75 $ 6,882 $  $ 173,410 $ 144 Business
Activities Loans
(in thousands) Collectively evaluated Individually evaluated Total portfolio
Loans Allowance Loans Allowance Loans Allowance
December 31, 2014
Residential 1-4 family $ 245,997 $ 1,316 $ 6,261 $ 549 $ 252,258 $ 1,865
Residential 5+ multifamily 4,536 66 1,020 3 5,556 69
Construction of residential 1-4 family 2,004 13   2,004 13
Home equity credit 34,231 350 396 9 34,627 359
Residential real estate 286,768 1,745 7,677 561 294,445 2,306
Commercial 93,784 1,018 4,714 486 98,498 1,504
Construction of commercial 18,474 193 128  18,602 193
Commercial real estate 112,258 1,211 4,842 486 117,100 1,697
Farm land 2,855 59 384  3,239 59
Vacant land 6,245 67 3,097 38 9,342 105
Real estate secured 408,126 3,082 16,000 1,085 424,126 4,167
Commercial and industrial 48,635 532 569 51 49,204 583
Municipal 6,083 61   6,083 61
Consumer 4,334 117   4,334 117
Unallocated allowance      409
Totals $ 467,178 $ 3,792 $ 16,569 $ 1,136 $ 483,747 $ 5,337 Acquired Loans
(in thousands) Collectively evaluated Individually evaluated ASC 310-30 loans Total portfolio
Loans Allowance Loans Allowance Loans Allowance Loans Allowance
December 31, 2014
Residential 1-4 family $ 8,661 $  $ 562 $  $  $  $ 9,223 $ 
Residential 5+ multifamily 8,735      8,735 
Construction of residential 1-4 family        
Home equity credit        
Residential real estate 17,396  562    17,958 
Commercial 89,820  2,502  5,577  97,899 
Construction of commercial 9,045 7     9,045 7
Commercial real estate 98,865 7 2,502  5,577  106,944 7
Farm land        
Vacant land        
Real estate secured 116,261 7 3,064  5,577  124,902 7
Commercial and industrial 66,874 14   1,840  68,714 14
Municipal        
Consumer 103    19  122 
Unallocated allowance        
Totals $ 183,238 $ 21 $ 3,064 $  $ 7,436 $  $ 193,738 $ 21 </t>
  </si>
  <si>
    <t>Credit quality segments of loans receivable and allowance for loan losses</t>
  </si>
  <si>
    <t xml:space="preserve">Business Activities
Loans
June 30, 2015 (in thousands) Collectively evaluated Individually evaluated Total portfolio
Loans Allowance Loans Allowance Loans Allowance
Performing loans $ 484,055 $ 3,429 $  $  $ 484,055 $ 3,429
Potential problem loans 4,282 144   4,282 144
Impaired loans   19,822 973 19,822 973
Unallocated allowance 369
Totals $ 488,337 $ 3,573 $ 19,822 $ 973 $ 508,159 $ 4,915 Acquired Loans
June 30, 2015 (in thousands) Collectively evaluated Individually evaluated Total portfolio
Loans Allowance Loans Allowance Loans Allowance
Performing loans $ 167,230 $ 69 $  $  $ 167,230 $ 69
Potential problem loans 2,465    2,465 
Impaired loans   3,715 75 3,715 75
Unallocated allowance 
Totals $ 169,965 $ 69 $ 3,715 $ 75 $ 173,410 $ 144 Business Activities
Loans
December 31, 2014 (in thousands) Collectively evaluated Individually evaluated Total portfolio
Loans Allowance Loans Allowance Loans Allowance
Performing loans $ 457,744 $ 3,283 $  $  $ 457,744 $ 3,283
Potential problem loans 9,423 509 11  9,434 509
Impaired loans   16,569 1,136 16,569 1,136
Unallocated allowance  409    409
Totals $ 467,167 $ 4,201 $ 16,580 $ 1,136 $ 483,747 $ 5,337 Acquired Loans
December 31, 2014 (in thousands) Collectively evaluated Individually evaluated Total portfolio
Loans Allowance Loans Allowance Loans Allowance
Performing loans $ 187,966 $ 21 $  $  $ 187,966 $ 21
Potential problem loans 2,708    2,708 
Impaired loans   3,064  3,064 
Unallocated allowance      
Totals $ 190,674 $ 21 $ 3,064 $  $ 193,738 $ 21 </t>
  </si>
  <si>
    <t>Certain data with respect to loans individually evaluated for impairment</t>
  </si>
  <si>
    <t xml:space="preserve">Business Activities
Loans
Impaired loans with specific allowance Impaired loans with no specific allowance
(in thousands) Loan balance Specific Income Loan balance Income
Book Note Average allowance recognized Book Note Average recognized
June 30, 2015
Residential $ 6,141 $ 6,634 $ 5,750 $ 680 $ 69 $ 3,820 $ 4,110 $ 3,043 $ 61
Home equity credit 390 412 63 37 5 324 345 611 1
Residential real estate 6,531 7,046 5,813 717 74 4,144 4,455 3,654 62
Commercial 1,607 1,760 2,469 96 21 2,710 3,002 2,130 36
Construction of commercial      125 131 127 4
Farm land 736 736 423 73 16 370 370 270 
Vacant land 3,052 3,944 3,088 60 6 36 44 5 
Real estate secured 11,926 13,486 11,793 946 117 7,385 8,002 6,186 102
Commercial and industrial 69 112 82 27 2 441 471 464 7
Consumer         
Totals $ 11,995 $ 13,598 $ 11,875 $ 973 $ 119 $ 7,826 $ 8,473 $ 6,650 $ 109 Acquired Loans
Impaired loans with specific allowance Impaired loans with no specific allowance
(in thousands) Loan balance Specific Income Loan balance Income
Book Note Average allowance recognized Book Note Average recognized
June 30, 2015
Residential 1-4 family $ 581 $ 716 $ 83 $ 15 $  $  $  $ 488 $ 
Home equity credit         
Residential real estate 581 716 83 15    488 
Commercial 1,526 2,173 218 60 24 1,332 1,843 2,334 18
Construction of commercial      276 278 79 
Farm land         
Vacant land         
Real estate secured 2,107 2,889 301 75 24 1,608 2,121 2,901 18
Commercial and industrial         
Consumer         
Totals $ 2,107 $ 2,889 $ 301 $ 75 $ 24 $ 1,608 $ 2,121 $ 2,901 $ 18 Business Activities
Loans
Impaired loans with specific allowance Impaired loans with no specific allowance
(in thousands) Loan balance Specific Income Loan balance Income
Book Note Average allowance recognized Book Note Average recognized
December 31, 2014
Residential 1-4 family $ 5,008 $ 5,157 $ 4,547 $ 552 $ 128 $ 2,273 $ 2,395 $ 2,703 $ 57
Home equity credit 9 24 91 9  387 405 441 4
Residential real estate 5,017 5,181 4,638 561 128 2,660 2,800 3,144 61
Commercial 3,383 3,563 3,262 486 108 1,331 1,520 1,468 54
Construction of commercial      128 134 123 
Farm land      384 384 384 
Vacant land 3,097 3,996 3,090 38 12    
Real estate secured 11,497 12,740 10,990 1,085 248 4,503 4,838 5,119 115
Commercial and industrial 102 161 106 51 2 467 469 516 30
Consumer        19 
Totals $ 11,599 $ 12,901 $ 11,096 $ 1,136 $ 250 $ 4,970 $ 5,307 $ 5,654 $ 145 Acquired Loans
Impaired loans with specific allowance Impaired loans with no specific allowance
(in thousands) Loan balance Specific Income Loan balance Income
Book Note Average allowance recognized Book Note Average recognized
December 31, 2014
Residential 1-4 family $  $  $  $  $  $ 562 $ 716 $ 562 $ 3
Home equity credit         
Residential real estate      562 716 562 3
Commercial      2,502 4,014 2,502 12
Construction of commercial         
Farm land         
Vacant land         
Real estate secured      3,064 4,730 3,064 15
Commercial and industrial       4  
Consumer         
Totals $  $  $  $  $  $ 3,064 $ 4,734 $ 3,064 $ 15 </t>
  </si>
  <si>
    <t>MORTGAGE SERVICING RIGHTS (Tables)</t>
  </si>
  <si>
    <t>Balance of loans serviced for others and fair value of mortgage servicing rights</t>
  </si>
  <si>
    <t xml:space="preserve">June 30, (in thousands) 2015 2014
Residential mortgage loans serviced for others $ 135,831 $ 143,244
Fair value of mortgage servicing rights 1,383 1,638 </t>
  </si>
  <si>
    <t>Changes in mortgage servicing rights</t>
  </si>
  <si>
    <t>Three months Six months
Periods ended June 30, (in thousands) 2015 2014 2015 2014
Mortgage Servicing Rights
Balance, beginning of period $ 637 $ 906 $ 694 $ 980
Originated 40 16 102 22
Amortization (1) (78 ) (85 ) (197 ) (165 )
Balance, end of period 599 837 599 837
Valuation Allowance
Balance, beginning of period (9 ) (3 )  (15 )
Decrease (increase) in impairment reserve (1) 7 2 (2 ) 14
Balance, end of period (2 ) (1 ) (2 ) (1 )
Loan servicing rights, net $ 597 $ 836 $ 597 $ 836
(1) Amortization expense and changes in the impairment reserve are recorded
in mortgage servicing, net.</t>
  </si>
  <si>
    <t>PLEDGED ASSETS (Tables)</t>
  </si>
  <si>
    <t>Securities and loans pledged to secure public and trust deposits, securities sold under agreements to repurchase, FHLBB advances and credit facilities available</t>
  </si>
  <si>
    <t xml:space="preserve">(in
thousands) June
30, 2015 December
31, 2014
Securities available-for-sale
(at fair value) $ 67,422 $ 69,055
Loans
receivable 158,567 157,581
Total
pledged assets $ 225,989 $ 226,636 </t>
  </si>
  <si>
    <t>EARNINGS PER SHARE (Tables)</t>
  </si>
  <si>
    <t>Computation of earnings per share</t>
  </si>
  <si>
    <t xml:space="preserve">Three months Six months
Periods ended June 30, (in thousands) 2015 2014 2015 2014
Net income $ 2,072 $ 966 $ 4,306 $ 1,517
Less: Preferred stock dividends declared (40 ) (40 ) (80 ) (86 )
Net income available to common shareholders 2,032 926 4,226 1,431
Less: Undistributed earnings allocated to participating securities (18 ) (10 ) (37 ) (17 )
Net income allocated to common stock $ 2,014 $ 916 $ 4,189 $ 1,414
Common shares issued 2,730 1,713 2,727 1,712
Less: Unvested restricted stock awards (24 ) (22 ) (24 ) (21 )
Common shares outstanding used to calculate basic earnings per common share 2,706 1,691 2,703 1,691
Add: Dilutive effect of stock options 18  17 
Common shares outstanding used to calculate diluted earnings per common share 2,724 1,691 2,720 1,691
Earnings per common share (basic) $ 0.74 $ 0.54 $ 1.55 $ 0.83
Earnings per common share (diluted) $ 0.74 $ 0.54 $ 1.54 $ 0.83 </t>
  </si>
  <si>
    <t>SHAREHOLDERS' EQUITY (Tables)</t>
  </si>
  <si>
    <t>Actual regulatory capital position and minimum capital requirements</t>
  </si>
  <si>
    <t xml:space="preserve">To be Well Capitalized
Actual For Capital Adequacy Purposes Under Prompt Corrective Action Provisions
(dollars in thousands) Amount Ratio Amount Ratio Amount Ratio
June 30, 2015
Total Capital (to risk-weighted assets)
Salisbury $ 94,101 14.22 % $ 52,928 8.0 % n/a 
Bank 85,432 12.91 52,928 8.0 $ 66,160 10.0 %
Tier 1 Capital (to risk-weighted assets)
Salisbury 88,827 13.43 39,696 6.0 n/a 
Bank 80,158 12.12 39,696 6.0 52,910 8.0
Common Equity Tier 1 Capital (to risk-weighted assets)
Salisbury 72,827 11.01 29,766 4.5 n/a 
Bank 80,158 12.12 29,762 4.5 42,989 6.5
Tier 1 Capital (to average assets)
Salisbury 72,827 10.42 34,106 4.0 n/a 
Bank 80,158 9.40 34,106 4.0 42,633 5.0
December 31, 2014
Total Capital (to risk-weighted assets)
Salisbury $ 89,783 14.27 % $ 50,334 8.0 % n/a 
Bank 80,492 12.75 50,492 8.0 $ 63,116 10.0 %
Tier 1 Capital (to risk-weighted assets)
Salisbury 84,171 13.38 25,167 4.0 n/a 
Bank 74,881 11.86 25,246 4.0 37,869 6.0
Tier 1 Capital (to average assets)
Salisbury 84,171 12.31 27,344 4.0 n/a 
Bank 74,881 10.95 27,345 4.0 34,181 5.0 </t>
  </si>
  <si>
    <t>PENSIONS AND OTHER BENEFITS (Tables)</t>
  </si>
  <si>
    <t>Components of net periodic cost</t>
  </si>
  <si>
    <t>Three months ended Six months ended
Periods ended June
30, (in thousands) 2014 2014
Service cost $  $ 
Interest cost on benefit obligation 71 138
Expected return on plan assets (73 ) (148 )
Amortization of net loss 3 
Settlements
and curtailments  
Net
periodic benefit cost $ 1 $ (10 )</t>
  </si>
  <si>
    <t>ACCUMULATED OTHER COMPREHENSIVE INCOME (Tables)</t>
  </si>
  <si>
    <t>Components of accumulated other comprehensive income</t>
  </si>
  <si>
    <t xml:space="preserve">(in thousands) June 30, 2015 December 31, 2014
Unrealized gains on securities available-for-sale, net of tax $ 1,370 $ 2,108
Accumulated other comprehensive income, net $ 1,370 $ 2,108 </t>
  </si>
  <si>
    <t>FAIR VALUE OF ASSETS AND LIABILITIES (Tables)</t>
  </si>
  <si>
    <t>Assets measured at fair value</t>
  </si>
  <si>
    <t xml:space="preserve">Fair Value Measurements Using Assets at
(in thousands) Level 1 Level 2 Level 3 fair
value
June 30, 2015
Assets at fair value on a recurring basis
U.S. Treasury notes $  $ 2,580 $  $ 2,580
U.S. Government agency notes  1,496  1,496
Municipal bonds  33,833  33,833
Mortgage-backed securities:
U.S. Government agencies and U.S. Government-sponsored enterprises  28,672  28,672
Collateralized mortgage obligations:
U.S. Government agencies  2,336  2,336
Non-agency  5,777  5,777
SBA bonds  3,652  3,652
CRA mutual funds  758  758
Preferred stock 313   313
Securities available-for-sale $ 313 $ 79,104 $  $ 79,417
Assets at fair value on a non-recurring basis
Collateral dependent impaired loans   13,055 13,055
Other real estate owned   268 268
December 31, 2014
Assets at fair value on a recurring basis
U.S. Treasury notes $  $ 2,806 $  $ 2,806
U.S. Government agency notes  5,874  5,874
Municipal bonds  40,352  40,352
Mortgage-backed securities:
U.S. Government agencies and U.S. Government-sponsored enterprises  27,709  27,709
Collateralized mortgage obligations:
U.S. Government agencies  2,679  2,679
Non-agency  6,596  6,596
SBA bonds  4,465  4,465
CRA mutual funds  504  504
Preferred stock 327   327
Securities available-for-sale $ 327 $ 90,985 $  $ 91,312
Assets at fair value on a non-recurring basis
Collateral dependent impaired loans $  $  $ 10,463 $ 10,463
Other real estate owned   1,002 1,002 </t>
  </si>
  <si>
    <t>Carrying value and estimated fair values of financial instruments</t>
  </si>
  <si>
    <t xml:space="preserve">(in thousands) Carrying Estimated Fair value measurements using
value fair value Level 1 Level 2 Level 3
June 30, 2015
Financial Assets
Cash and cash equivalents $ 50,420 $ 50,420 50,420 $  $ 
Securities available-for-sale 79,417 79,417 313 79,104 
Federal Home Loan Bank stock 3,515 3,515  3,515 
Loans held-for-sale 300 305   305
Loans receivable, net 677,726 690,776   690,776
Accrued interest receivable 2,292 2,292   2,292
Financial Liabilities
Demand (non-interest-bearing) $ 171,022 $ 171,022 $  $  $ 171,022
Demand (interest-bearing) 118,293 118,293   118,293
Money market 173,488 173,488   173,488
Savings and other 123,697 123,697   123,697
Certificates of deposit 134,234 135,709   135,709
Deposits 720,734 722,209   722,209
Repurchase agreements 2,771 2,771   2,771
FHLBB advances 28,033 30,176   30,176
Capital lease liability 423 895   895
Accrued interest payable 158 158   158
December 31, 2014
Financial Assets
Cash and cash equivalents $ 36,105 $ 36,105 $ 36,105 $  $ 
Securities available-for-sale 91,312 91,312 327 90,985 
Federal Home Loan Bank stock 3,515 3,515  3,515 
Loans held-for-sale 568 572   572
Loans receivable, net 673,330 683,845   683,845
Accrued interest receivable 2,334 2,334   2,334
Financial Liabilities
Demand (non-interest-bearing) $ 161,386 $ 161,386 $  $  $ 161,386
Demand (interest-bearing) 117,169 117,169   117,169
Money market 174,274 174,274   174,274
Savings and other 121,387 121,387   121,387
Certificates of deposit 141,210 142,261   142,261
Deposits 715,426 716,477   716,477
Repurchase agreements 4,163 4,163   4,163
FHLBB advances 28,813 30,626   30,626
Capital lease liability 424 929   929
Accrued interest payable 166 166   166 </t>
  </si>
  <si>
    <t>SECURITIES - Composition of Securities (Details) - USD ($) $ in Thousands</t>
  </si>
  <si>
    <t>Amortized cost (1)</t>
  </si>
  <si>
    <t>Available-for-sale</t>
  </si>
  <si>
    <t>U.S. Treasury notes</t>
  </si>
  <si>
    <t>U.S. Government Agency notes</t>
  </si>
  <si>
    <t>Municipal bonds</t>
  </si>
  <si>
    <t>Mortgage-backed securities, U.S. Government agencies and U.S. Government-sponsored enterprises</t>
  </si>
  <si>
    <t>Collateralized mortgage obligations, U.S. Government Agencies</t>
  </si>
  <si>
    <t>Collateralized mortgage obligations, Non-agency</t>
  </si>
  <si>
    <t>SBA bonds</t>
  </si>
  <si>
    <t>CRA mutual funds</t>
  </si>
  <si>
    <t>Total securities available-for-sale</t>
  </si>
  <si>
    <t>Non-marketable securities</t>
  </si>
  <si>
    <t>Federal Home Loan Bank of Boston stock</t>
  </si>
  <si>
    <t>Gross unrealized gains</t>
  </si>
  <si>
    <t>Gross unrealized losses</t>
  </si>
  <si>
    <t>Fair value</t>
  </si>
  <si>
    <t>SECURITIES - Aggreggate fair value and gross unrealized loss of securities (Details) $ in Thousands</t>
  </si>
  <si>
    <t>Jun. 30, 2015USD ($)</t>
  </si>
  <si>
    <t>Less Than 12 Months, Fair value</t>
  </si>
  <si>
    <t>Mortgage-backed securities</t>
  </si>
  <si>
    <t>Total temporarily impaired securities</t>
  </si>
  <si>
    <t>Other-than-temporarily impaired securities, Collateralized mortgage obligations, Non-agency</t>
  </si>
  <si>
    <t>Total temporarily and other-than-temporarily impaired securities</t>
  </si>
  <si>
    <t>Less Than 12 Months, Unrealized losses</t>
  </si>
  <si>
    <t>12 Months or Longer, Fair value</t>
  </si>
  <si>
    <t>12 Months or Longer, Unrealized losses</t>
  </si>
  <si>
    <t>Total, Fair value</t>
  </si>
  <si>
    <t>Total, Unrealized losses</t>
  </si>
  <si>
    <t>SECURITIES - Activity related to credit losses recognized into earnings (Details) - Activity related to credit losses recognized into earnings - USD ($) $ in Thousands</t>
  </si>
  <si>
    <t>Balance, beginning of period</t>
  </si>
  <si>
    <t>Credit component on debt securities in which OTTI was not previously recognized</t>
  </si>
  <si>
    <t>Balance, end of period</t>
  </si>
  <si>
    <t>SECURITIES (Details Narrative) - USD ($) $ in Thousands</t>
  </si>
  <si>
    <t>12 Months Ended</t>
  </si>
  <si>
    <t>Dec. 31, 2009</t>
  </si>
  <si>
    <t>Available-for-sale securities sold</t>
  </si>
  <si>
    <t>Recognized losses for deterioration in credit quality</t>
  </si>
  <si>
    <t>LOANS - Composition of loans receivable and loans held-for-sale (Details) - USD ($) $ in Thousands</t>
  </si>
  <si>
    <t>Business Activites Loans</t>
  </si>
  <si>
    <t>Residential 1-4 family</t>
  </si>
  <si>
    <t>Residential 5+ multifamily</t>
  </si>
  <si>
    <t>Construction of residential 1-4 family</t>
  </si>
  <si>
    <t>Home equity credit</t>
  </si>
  <si>
    <t>Residential real estate</t>
  </si>
  <si>
    <t>Commercial</t>
  </si>
  <si>
    <t>Construction of commercial</t>
  </si>
  <si>
    <t>Commercial real estate</t>
  </si>
  <si>
    <t>Farm land</t>
  </si>
  <si>
    <t>Vacant land</t>
  </si>
  <si>
    <t>Real estate secured</t>
  </si>
  <si>
    <t>Commercial and industrial</t>
  </si>
  <si>
    <t>Municipal</t>
  </si>
  <si>
    <t>Consumer</t>
  </si>
  <si>
    <t>Loans receivable, gross</t>
  </si>
  <si>
    <t>Deferred loan origination fees and costs, net</t>
  </si>
  <si>
    <t>Allowance for loan losses</t>
  </si>
  <si>
    <t>Loans receivable, net</t>
  </si>
  <si>
    <t>Acquired Loans</t>
  </si>
  <si>
    <t>Total</t>
  </si>
  <si>
    <t>LOANS - Composition of loans receivable by risk rating grade (Details) - USD ($) $ in Thousands</t>
  </si>
  <si>
    <t>Business Activities Loans - Pass</t>
  </si>
  <si>
    <t>Business Activities Loans - Special mention</t>
  </si>
  <si>
    <t>Business Activities Loans - Substandard</t>
  </si>
  <si>
    <t>Business Activities Loans - Doubtful</t>
  </si>
  <si>
    <t>Business Activities Loans - Loss</t>
  </si>
  <si>
    <t>Business Activities Loans - Total</t>
  </si>
  <si>
    <t>Acquired Loans - Pass</t>
  </si>
  <si>
    <t>Acquired Loans - Special Mention</t>
  </si>
  <si>
    <t>Acquired Loans - Substandard</t>
  </si>
  <si>
    <t>Acquired Loans - Doubtful</t>
  </si>
  <si>
    <t>Acquired Loans - Loss</t>
  </si>
  <si>
    <t>Acquired Loans - Total</t>
  </si>
  <si>
    <t>LOANS - Composition of loans receivable by delinquency status (Details) - USD ($) $ in Thousands</t>
  </si>
  <si>
    <t>Business Activities Loans - Current</t>
  </si>
  <si>
    <t>Business Activities Loans - Past due 1-29 days</t>
  </si>
  <si>
    <t>Business Activities Loans - Past due 30-59 days</t>
  </si>
  <si>
    <t>Business Activities Loans - Past due 60-89 days</t>
  </si>
  <si>
    <t>Business Activities Loans - Past due 90-179 days</t>
  </si>
  <si>
    <t>Business Activities Loans - Past due 180 days and over</t>
  </si>
  <si>
    <t>Business Activities Loans - Past due 30 days and over</t>
  </si>
  <si>
    <t>Business Activities Loans - Accruing 90 days and over</t>
  </si>
  <si>
    <t>Business Activities Loans - Non-accrual</t>
  </si>
  <si>
    <t>Acquired Loans - Current</t>
  </si>
  <si>
    <t>Acquired Loans - Past due 1-29 days</t>
  </si>
  <si>
    <t>Acquired Loans - Past due 30-59 days</t>
  </si>
  <si>
    <t>Acquired Loans - Past due 60-89 days</t>
  </si>
  <si>
    <t>Acquired Loans - Past due 90-179 days</t>
  </si>
  <si>
    <t>Acquired Loans - Past due 180 days and over</t>
  </si>
  <si>
    <t>Acquired Loans - Past due 30 days and over</t>
  </si>
  <si>
    <t>Acquired Loans - Accruing 90 days and over</t>
  </si>
  <si>
    <t>Acquired Loans - Non-accrual</t>
  </si>
  <si>
    <t>LOANS - Troubled debt restructurings (Details) $ in Thousands</t>
  </si>
  <si>
    <t>Jun. 30, 2015USD ($)Integer</t>
  </si>
  <si>
    <t>Jun. 30, 2014USD ($)Integer</t>
  </si>
  <si>
    <t>Business Activities Loans - Residential real estate</t>
  </si>
  <si>
    <t>Quantity of troubled debt restructurings | Integer</t>
  </si>
  <si>
    <t>Pre-modification balance</t>
  </si>
  <si>
    <t>Post-modification balance</t>
  </si>
  <si>
    <t>Business Activities Loans - Commercial real estate</t>
  </si>
  <si>
    <t>Business Activities Loans - Home equity credit</t>
  </si>
  <si>
    <t>Business Activities Loans - Troubled debt restructurings</t>
  </si>
  <si>
    <t>Business Activities Loans - Rate reduction and term extension</t>
  </si>
  <si>
    <t>Business Activities Loans - Interest only and term extension</t>
  </si>
  <si>
    <t>Business Activities Loans - Interest only</t>
  </si>
  <si>
    <t>Business Activities Loans - Debt consolidation and term extension</t>
  </si>
  <si>
    <t>Business Activities Loans - Term extension</t>
  </si>
  <si>
    <t>LOANS - Changes in allowance for loan losses (Details) - USD ($) $ in Thousands</t>
  </si>
  <si>
    <t>Business Activities Loans - Three Months Ended - Beginning balance</t>
  </si>
  <si>
    <t>Residential</t>
  </si>
  <si>
    <t>Land</t>
  </si>
  <si>
    <t>Real estate</t>
  </si>
  <si>
    <t>Unallocated</t>
  </si>
  <si>
    <t>Totals</t>
  </si>
  <si>
    <t>Business Activities Loans - Three Months Ended - Provision</t>
  </si>
  <si>
    <t>Business Activities Loans - Three Months Ended - Charge-offs</t>
  </si>
  <si>
    <t>Business Activities Loans - Three Months Ended - Recoveries</t>
  </si>
  <si>
    <t>Business Activities Loans - Three Months Ended - Ending balance</t>
  </si>
  <si>
    <t>Acquired Loans - Three Months Ended - Beginning balance</t>
  </si>
  <si>
    <t>Acquired Loans - Three Months Ended - Provision</t>
  </si>
  <si>
    <t>Acquired Loans - Three Months Ended - Charge-offs</t>
  </si>
  <si>
    <t>Acquired Loans - Three Months Ended - Recoveries</t>
  </si>
  <si>
    <t>Acquired Loans - Three Months Ended - Ending balance</t>
  </si>
  <si>
    <t>Business Activities Loans - Six Months Ended - Beginning balance</t>
  </si>
  <si>
    <t>Business Activities Loans - Six Months Ended - Provision</t>
  </si>
  <si>
    <t>Business Activities Loans - Six Months Ended - Charge-offs</t>
  </si>
  <si>
    <t>Business Activities Loans - Six Months Ended - Recoveries</t>
  </si>
  <si>
    <t>Business Activities Loans - Six Months Ended - Ending balance</t>
  </si>
  <si>
    <t>Acquired Loans - Six Months Ended - Beginning balance</t>
  </si>
  <si>
    <t>Acquired Loans - Six Months Ended - Provision</t>
  </si>
  <si>
    <t>Acquired Loans - Six Months Ended - Charge-offs</t>
  </si>
  <si>
    <t>Acquired Loans - Six Months Ended - Recoveries</t>
  </si>
  <si>
    <t>Acquired Loans - Six Months Ended - Ending balance</t>
  </si>
  <si>
    <t>Business Activities Loans - Beginning balance</t>
  </si>
  <si>
    <t>Business Activities Loans - Provision</t>
  </si>
  <si>
    <t>Business Activities Loans - Charge-offs</t>
  </si>
  <si>
    <t>Business Activities Loans - Recoveries</t>
  </si>
  <si>
    <t>Business Activities Loans - Ending balance</t>
  </si>
  <si>
    <t>Acquired Loans - Beginning balance</t>
  </si>
  <si>
    <t>Acquired Loans - Provision</t>
  </si>
  <si>
    <t>Acquired Loans - Charge-offs</t>
  </si>
  <si>
    <t>Acquired Loans - Recoveries</t>
  </si>
  <si>
    <t>Acquired Loans - Ending balance</t>
  </si>
  <si>
    <t>LOANS - Composition of loans receivable and allowance for loan losses (Details) - USD ($) $ in Thousands</t>
  </si>
  <si>
    <t>Business Activities Loans - Collectively evaluated Loans</t>
  </si>
  <si>
    <t>Unallocated allowance</t>
  </si>
  <si>
    <t>Business Activities Loans - Collectively evaluated Allowance</t>
  </si>
  <si>
    <t>Business Activities Loans - Individually evaluated Loans</t>
  </si>
  <si>
    <t>Business Activities Loans - Individually evaluated Allowance</t>
  </si>
  <si>
    <t>Business Activities Loans - Total portfolio Loans</t>
  </si>
  <si>
    <t>Business Activities Loans - Total portfolio Allowance</t>
  </si>
  <si>
    <t>Acquired Loans - Collectively evaluated Loans</t>
  </si>
  <si>
    <t>Acquired Loans - Collectively evaluated Allowance</t>
  </si>
  <si>
    <t>Acquired Loans - Individually evaluated Loans</t>
  </si>
  <si>
    <t>Acquired Loans - Individually evaluated Allowance</t>
  </si>
  <si>
    <t>Acquired Loans - ASC 310-30 Loans</t>
  </si>
  <si>
    <t>Acquired Loans - ASC 310-30 loans Allowance</t>
  </si>
  <si>
    <t>Acquired Loans - Total portfolio Loans</t>
  </si>
  <si>
    <t>Acquired Loans - Total portfolio Allowance</t>
  </si>
  <si>
    <t>LOANS - Credit quality segments of loans receivable and allowance for loan losses (Details) - USD ($) $ in Thousands</t>
  </si>
  <si>
    <t>Performing loans</t>
  </si>
  <si>
    <t>Potential problem loans</t>
  </si>
  <si>
    <t>Impaired loans</t>
  </si>
  <si>
    <t>LOANS - Certain data with respect to loans individually evaluated for impairment (Details) - USD ($) $ in Thousands</t>
  </si>
  <si>
    <t>Business Activities Loans - Impaired loans with specific allowance - Loan balance - Book</t>
  </si>
  <si>
    <t>Commercial construction</t>
  </si>
  <si>
    <t>Business Activities Loans - Impaired loans with specific allowance - Loan balance - Note</t>
  </si>
  <si>
    <t>Business Activities Loans - Impaired loans with specific allowance - Loan balance - Average</t>
  </si>
  <si>
    <t>Business Activities Loans - Impaired loans with specific allowance - Specific allowance</t>
  </si>
  <si>
    <t>Business Activities Loans - Impaired loans with specific allowance - Income recognized</t>
  </si>
  <si>
    <t>Business Activities Loans - Impaired loans with no specific allowance - Loan balance - Book</t>
  </si>
  <si>
    <t>Business Activities Loans - Impaired loans with no specific allowance - Loan balance - Note</t>
  </si>
  <si>
    <t>Business Activities Loans - Impaired loans with no specific allowance - Loan balance - Average</t>
  </si>
  <si>
    <t>Business Activities Loans - Impaired loans with no specific allowance - Income recognized</t>
  </si>
  <si>
    <t>Acquired Loans - Impaired loans with specific allowance - Loan balance - Book</t>
  </si>
  <si>
    <t>Acquired Loans - Impaired loans with specific allowance - Loan balance - Note</t>
  </si>
  <si>
    <t>Acquired Loans - Impaired loans with specific allowance - Loan balance - Average</t>
  </si>
  <si>
    <t>Acquired Loans - Impaired loans with specific allowance - Specific allowance</t>
  </si>
  <si>
    <t>Acquired Loans - Impaired loans with specific allowance - Income recognized</t>
  </si>
  <si>
    <t>Acquired Loans - Impaired loans with no specific allowance - Loan balance - Book</t>
  </si>
  <si>
    <t>Acquired Loans - Impaired loans with no specific allowance - Loan balance - Note</t>
  </si>
  <si>
    <t>Acquired Loans - Impaired loans with no specific allowance - Loan balance - Average</t>
  </si>
  <si>
    <t>Acquired Loans - Impaired loans with no specific allowance - Income recognized</t>
  </si>
  <si>
    <t>LOANS (Details Narrative) - USD ($) $ in Thousands</t>
  </si>
  <si>
    <t>Loans Details Narrative</t>
  </si>
  <si>
    <t>Interest on non-accrual loans that would have been recorded as additional interest income had the loans been current in accordance with their original terms</t>
  </si>
  <si>
    <t>Loans collateralized by residential real estate property in the process of foreclosure</t>
  </si>
  <si>
    <t>MORTGAGE SERVICING RIGHTS - Balance of loans serviced for others and fair value of mortgage servicing rights (Details) - Balance of loans serviced for others and fair value of mortgage servicing rights - USD ($) $ in Thousands</t>
  </si>
  <si>
    <t>Residential mortgage loans serviced for others</t>
  </si>
  <si>
    <t>Fair value of mortgage servicing rights</t>
  </si>
  <si>
    <t>MORTGAGE SERVICING RIGHTS - Changes in mortgage servicing rights (Details) - Changes in mortgage servicing rights - USD ($) $ in Thousands</t>
  </si>
  <si>
    <t>Mortgage Servicing Rights</t>
  </si>
  <si>
    <t>Originated</t>
  </si>
  <si>
    <t>Valuation Allowance</t>
  </si>
  <si>
    <t>Decrease in impairment reserve (1)</t>
  </si>
  <si>
    <t>Loan servicing rights, net</t>
  </si>
  <si>
    <t>PLEDGED ASSETS - Securities and loans pledged (Details) - Securities and loans pledged - USD ($) $ in Thousands</t>
  </si>
  <si>
    <t>Securities available-for-sale (at fair value)</t>
  </si>
  <si>
    <t>Loans receivable</t>
  </si>
  <si>
    <t>Total pledged assets</t>
  </si>
  <si>
    <t>PLEDGED ASSETS (Details Narrative) $ in Thousands</t>
  </si>
  <si>
    <t>Securities pledged to secure public deposits</t>
  </si>
  <si>
    <t>Securities pledged to secure repurchase agreements</t>
  </si>
  <si>
    <t>Securities pledged to secure FHLBB advances</t>
  </si>
  <si>
    <t>EARNINGS PER SHARE - Computation of earnings per share (Details) - Calculation of earnings per share - USD ($) $ / shares in Units, $ in Thousands</t>
  </si>
  <si>
    <t>Less: Preferred stock dividends declared</t>
  </si>
  <si>
    <t>Less: Undistributed earnings allocated to participating securities</t>
  </si>
  <si>
    <t>Net income allocated to common stock</t>
  </si>
  <si>
    <t>Common shares issued</t>
  </si>
  <si>
    <t>Less: Unvested restricted stock awards</t>
  </si>
  <si>
    <t>Common shares outstanding used to calculate basic earnings per common share</t>
  </si>
  <si>
    <t>Add: Dilutive effect of stock options</t>
  </si>
  <si>
    <t>Common shares outstanding used to calculate diluted earnings per common share</t>
  </si>
  <si>
    <t>Earnings per common share (basic)</t>
  </si>
  <si>
    <t>Earnings per common share (diluted)</t>
  </si>
  <si>
    <t>SHAREHOLDERS' EQUITY - Actual regulatory capital position and minimum capital requirements (Details) - USD ($) $ in Thousands</t>
  </si>
  <si>
    <t>Salisbury</t>
  </si>
  <si>
    <t>Total Capital (to risk-weighted assets)</t>
  </si>
  <si>
    <t>Actual - Amount</t>
  </si>
  <si>
    <t>Actual - Ratio</t>
  </si>
  <si>
    <t>14.22%</t>
  </si>
  <si>
    <t>14.27%</t>
  </si>
  <si>
    <t>For Capital Adequacy - Amount</t>
  </si>
  <si>
    <t>For Capital Adequacy - Ratio</t>
  </si>
  <si>
    <t>8.00%</t>
  </si>
  <si>
    <t>To Be Well Capitalized Under Prompt Corrective Action Provisions - Amount</t>
  </si>
  <si>
    <t>To Be Well Capitalized Under Prompt Corrective Action Provisions - Ratio</t>
  </si>
  <si>
    <t>Tier 1 Capital (to risk-weighted assets)</t>
  </si>
  <si>
    <t>13.43%</t>
  </si>
  <si>
    <t>13.38%</t>
  </si>
  <si>
    <t>6.00%</t>
  </si>
  <si>
    <t>4.00%</t>
  </si>
  <si>
    <t>Common Equity Tier 1 Capital (to risk-weighted assets)</t>
  </si>
  <si>
    <t>11.01%</t>
  </si>
  <si>
    <t>4.50%</t>
  </si>
  <si>
    <t>To Be Well Capitalized - Amount</t>
  </si>
  <si>
    <t>To Be Well Capitalized - Ratio</t>
  </si>
  <si>
    <t>Tier 1 Capital (to average assets)</t>
  </si>
  <si>
    <t>10.42%</t>
  </si>
  <si>
    <t>12.31%</t>
  </si>
  <si>
    <t>Bank</t>
  </si>
  <si>
    <t>12.75%</t>
  </si>
  <si>
    <t>12.91%</t>
  </si>
  <si>
    <t>10.00%</t>
  </si>
  <si>
    <t>11.86%</t>
  </si>
  <si>
    <t>12.12%</t>
  </si>
  <si>
    <t>6.50%</t>
  </si>
  <si>
    <t>10.95%</t>
  </si>
  <si>
    <t>9.40%</t>
  </si>
  <si>
    <t>5.00%</t>
  </si>
  <si>
    <t>SHAREHOLDERS' EQUITY (Details Narrative) - Shareholders' Equity Details - USD ($) $ in Thousands</t>
  </si>
  <si>
    <t>9 Months Ended</t>
  </si>
  <si>
    <t>15 Months Ended</t>
  </si>
  <si>
    <t>Dec. 31, 2016</t>
  </si>
  <si>
    <t>Mar. 31, 2016</t>
  </si>
  <si>
    <t>Aug. 31, 2011</t>
  </si>
  <si>
    <t>Series B Preferred Stock issued to Treasury under SBLF program</t>
  </si>
  <si>
    <t>Dividend rate on Series B Preferred Stock</t>
  </si>
  <si>
    <t>1.00%</t>
  </si>
  <si>
    <t>9.00%</t>
  </si>
  <si>
    <t>PENSIONS AND OTHER BENEFITS - Components of net periodic cost (Details) - Jun. 30, 2014 - USD ($) $ in Thousands</t>
  </si>
  <si>
    <t>Service cost</t>
  </si>
  <si>
    <t>Interest cost on benefit obligation</t>
  </si>
  <si>
    <t>Expected return on plan assets</t>
  </si>
  <si>
    <t>Amortization of net gain</t>
  </si>
  <si>
    <t>Settlements and curtailments</t>
  </si>
  <si>
    <t>Net periodic benefit cost</t>
  </si>
  <si>
    <t>PENSIONS AND OTHER BENEFITS (Details Narrative) - USD ($) $ / shares in Units, $ in Thousands</t>
  </si>
  <si>
    <t>Feb. 25, 2015</t>
  </si>
  <si>
    <t>Feb. 17, 2015</t>
  </si>
  <si>
    <t>Dec. 05, 2014</t>
  </si>
  <si>
    <t>Jan. 03, 2014</t>
  </si>
  <si>
    <t>401(k) Plan contribution expense</t>
  </si>
  <si>
    <t>Other post-retirement benefit obligation expense for endorsement split-dollar life insurance arrangements</t>
  </si>
  <si>
    <t>Employee Stock Ownership Plan (ESOP)</t>
  </si>
  <si>
    <t>ESOP expense</t>
  </si>
  <si>
    <t>Other Retirement Plans</t>
  </si>
  <si>
    <t>Discretionary contribution to Executives' account</t>
  </si>
  <si>
    <t>Grants of Restricted Stock and Options</t>
  </si>
  <si>
    <t>Stock options exercised by two former Riverside Bank executives, shares</t>
  </si>
  <si>
    <t>Stock options exercised by two former Riverside Bank executives, price per share</t>
  </si>
  <si>
    <t>Shares of restricted stock granted pursuant to 2011 Long Term Incentive Plan</t>
  </si>
  <si>
    <t>Expense related to grants of restricted stock and options</t>
  </si>
  <si>
    <t>Unrecognized compensation cost relating to awards</t>
  </si>
  <si>
    <t>ACCUMULATED OTHER COMPREHENSIVE INCOME - Components of accumulated other comprehensive income (Details) - Statements of Comprehensive Income (Loss) - USD ($) $ in Thousands</t>
  </si>
  <si>
    <t>Unrealized gains on securities available-for-sale, net of tax</t>
  </si>
  <si>
    <t>Accumulated other comprehensive (loss) income, net</t>
  </si>
  <si>
    <t>FAIR VALUE OF ASSETS AND LIABILITIES - Assets measured at fair value (Details) - USD ($) $ in Thousands</t>
  </si>
  <si>
    <t>Fair Value Measurements Using - Level 1</t>
  </si>
  <si>
    <t>Assets at fair value on a recurring basis</t>
  </si>
  <si>
    <t>U.S. Government agency notes</t>
  </si>
  <si>
    <t>Mortgage backed securities: U.S. Government agencies and U.S. Government-sponsored enterprises</t>
  </si>
  <si>
    <t>Collateralized mortgage obligations: U.S. Government agencies</t>
  </si>
  <si>
    <t>Collateralized mortgage obligations: Non-agency</t>
  </si>
  <si>
    <t>Securities available-for-sale</t>
  </si>
  <si>
    <t>Assets at fair value on a non-recurring basis</t>
  </si>
  <si>
    <t>Collateral dependent impaired loans</t>
  </si>
  <si>
    <t>Fair Value Measurements Using - Level 2</t>
  </si>
  <si>
    <t>Fair Value Measurements Using - Level 3</t>
  </si>
  <si>
    <t>Assets at fair value</t>
  </si>
  <si>
    <t>FAIR VALUE OF ASSETS AND LIABILITIES - Carrying value and estimated fair values of financial instruments (Details) - USD ($) $ in Thousands</t>
  </si>
  <si>
    <t>Carrying value</t>
  </si>
  <si>
    <t>Financial Assets</t>
  </si>
  <si>
    <t>Cash and cash equivalents</t>
  </si>
  <si>
    <t>Federal Home Loan Bank stock</t>
  </si>
  <si>
    <t>Financial Liabilities</t>
  </si>
  <si>
    <t>Demand (non-interest-bearing)</t>
  </si>
  <si>
    <t>Demand (interest-bearing)</t>
  </si>
  <si>
    <t>FHLBB advances</t>
  </si>
  <si>
    <t>Accrued interest payable</t>
  </si>
  <si>
    <t>Estimated fair value</t>
  </si>
</sst>
</file>

<file path=xl/styles.xml><?xml version="1.0" encoding="utf-8"?>
<styleSheet xmlns="http://schemas.openxmlformats.org/spreadsheetml/2006/main">
  <numFmts count="3">
    <numFmt formatCode="_(&quot;$ &quot;#,##0_);_(&quot;$ &quot;(#,##0)" numFmtId="165"/>
    <numFmt formatCode="_(&quot;$ &quot;#,##0.00_);_(&quot;$ &quot;(#,##0.00)" numFmtId="166"/>
    <numFmt formatCode="_(&quot;Amortization &quot;#,##0_);_(&quot;Amortization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sharedStrings.xml" Type="http://schemas.openxmlformats.org/officeDocument/2006/relationships/sharedStrings"/><ns0:Relationship Id="rId54" Target="styles.xml" Type="http://schemas.openxmlformats.org/officeDocument/2006/relationships/styles"/><ns0:Relationship Id="rId5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1060219</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7</v>
      </c>
    </row>
    <row spans="1:3" r="12">
      <c t="s" s="4" r="A12">
        <v>19</v>
      </c>
      <c t="s" s="4" r="B12">
        <v>20</v>
      </c>
    </row>
    <row spans="1:3" r="13">
      <c t="s" s="4" r="A13">
        <v>21</v>
      </c>
      <c t="s" s="4" r="B13">
        <v>22</v>
      </c>
    </row>
    <row spans="1:3" r="14">
      <c t="s" s="4" r="A14">
        <v>23</v>
      </c>
      <c t="n" s="5" r="C14">
        <v>2731176</v>
      </c>
    </row>
    <row spans="1:3" r="15">
      <c t="s" s="4" r="A15">
        <v>24</v>
      </c>
      <c t="s" s="6" r="B15">
        <v>25</v>
      </c>
    </row>
    <row spans="1:3" r="16">
      <c t="s" s="4" r="A16">
        <v>26</v>
      </c>
      <c t="n" s="5" r="B16">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235</v>
      </c>
      <c t="s" s="2" r="B1">
        <v>1</v>
      </c>
    </row>
    <row spans="1:2" r="2">
      <c t="s" s="2" r="B2">
        <v>2</v>
      </c>
    </row>
    <row spans="1:2" r="3">
      <c t="s" s="3" r="A3">
        <v>236</v>
      </c>
    </row>
    <row spans="1:2" r="4">
      <c t="s" s="4" r="A4">
        <v>235</v>
      </c>
      <c t="s" s="4" r="B4">
        <v>2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38</v>
      </c>
      <c t="s" s="2" r="B1">
        <v>1</v>
      </c>
    </row>
    <row spans="1:2" r="2">
      <c t="s" s="2" r="B2">
        <v>2</v>
      </c>
    </row>
    <row spans="1:2" r="3">
      <c t="s" s="3" r="A3">
        <v>239</v>
      </c>
    </row>
    <row spans="1:2" r="4">
      <c t="s" s="4" r="A4">
        <v>238</v>
      </c>
      <c t="s" s="4" r="B4">
        <v>2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241</v>
      </c>
      <c t="s" s="2" r="B1">
        <v>1</v>
      </c>
    </row>
    <row spans="1:2" r="2">
      <c t="s" s="2" r="B2">
        <v>2</v>
      </c>
    </row>
    <row spans="1:2" r="3">
      <c t="s" s="3" r="A3">
        <v>242</v>
      </c>
    </row>
    <row spans="1:2" r="4">
      <c t="s" s="4" r="A4">
        <v>241</v>
      </c>
      <c t="s" s="4" r="B4">
        <v>2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44</v>
      </c>
      <c t="s" s="2" r="B1">
        <v>1</v>
      </c>
    </row>
    <row spans="1:2" r="2">
      <c t="s" s="2" r="B2">
        <v>2</v>
      </c>
    </row>
    <row spans="1:2" r="3">
      <c t="s" s="3" r="A3">
        <v>245</v>
      </c>
    </row>
    <row spans="1:2" r="4">
      <c t="s" s="4" r="A4">
        <v>244</v>
      </c>
      <c t="s" s="4" r="B4">
        <v>2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247</v>
      </c>
      <c t="s" s="2" r="B1">
        <v>1</v>
      </c>
    </row>
    <row spans="1:2" r="2">
      <c t="s" s="2" r="B2">
        <v>2</v>
      </c>
    </row>
    <row spans="1:2" r="3">
      <c t="s" s="3" r="A3">
        <v>248</v>
      </c>
    </row>
    <row spans="1:2" r="4">
      <c t="s" s="4" r="A4">
        <v>247</v>
      </c>
      <c t="s" s="4" r="B4">
        <v>2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50</v>
      </c>
      <c t="s" s="2" r="B1">
        <v>1</v>
      </c>
    </row>
    <row spans="1:2" r="2">
      <c t="s" s="2" r="B2">
        <v>2</v>
      </c>
    </row>
    <row spans="1:2" r="3">
      <c t="s" s="3" r="A3">
        <v>251</v>
      </c>
    </row>
    <row spans="1:2" r="4">
      <c t="s" s="4" r="A4">
        <v>250</v>
      </c>
      <c t="s" s="4" r="B4">
        <v>2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53</v>
      </c>
      <c t="s" s="2" r="B1">
        <v>1</v>
      </c>
    </row>
    <row spans="1:2" r="2">
      <c t="s" s="2" r="B2">
        <v>2</v>
      </c>
    </row>
    <row spans="1:2" r="3">
      <c t="s" s="3" r="A3">
        <v>248</v>
      </c>
    </row>
    <row spans="1:2" r="4">
      <c t="s" s="4" r="A4">
        <v>253</v>
      </c>
      <c t="s" s="4" r="B4">
        <v>2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55</v>
      </c>
      <c t="s" s="2" r="B1">
        <v>1</v>
      </c>
    </row>
    <row spans="1:2" r="2">
      <c t="s" s="2" r="B2">
        <v>2</v>
      </c>
    </row>
    <row spans="1:2" r="3">
      <c t="s" s="3" r="A3">
        <v>256</v>
      </c>
    </row>
    <row spans="1:2" r="4">
      <c t="s" s="4" r="A4">
        <v>257</v>
      </c>
      <c t="s" s="4" r="B4">
        <v>2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259</v>
      </c>
      <c t="s" s="2" r="B1">
        <v>1</v>
      </c>
    </row>
    <row spans="1:2" r="2">
      <c t="s" s="2" r="B2">
        <v>2</v>
      </c>
    </row>
    <row spans="1:2" r="3">
      <c t="s" s="3" r="A3">
        <v>230</v>
      </c>
    </row>
    <row spans="1:2" r="4">
      <c t="s" s="4" r="A4">
        <v>260</v>
      </c>
      <c t="s" s="4" r="B4">
        <v>2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2"/>
    <col customWidth="1" max="2" min="2" width="80"/>
  </cols>
  <sheetData>
    <row spans="1:2" r="1">
      <c t="s" s="1" r="A1">
        <v>262</v>
      </c>
      <c t="s" s="2" r="B1">
        <v>1</v>
      </c>
    </row>
    <row spans="1:2" r="2">
      <c t="s" s="2" r="B2">
        <v>2</v>
      </c>
    </row>
    <row spans="1:2" r="3">
      <c t="s" s="3" r="A3">
        <v>233</v>
      </c>
    </row>
    <row spans="1:2" r="4">
      <c t="s" s="4" r="A4">
        <v>263</v>
      </c>
      <c t="s" s="4" r="B4">
        <v>264</v>
      </c>
    </row>
    <row spans="1:2" r="5">
      <c t="s" s="4" r="A5">
        <v>265</v>
      </c>
      <c t="s" s="4" r="B5">
        <v>266</v>
      </c>
    </row>
    <row spans="1:2" r="6">
      <c t="s" s="4" r="A6">
        <v>267</v>
      </c>
      <c t="s" s="4" r="B6">
        <v>2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v>
      </c>
      <c t="s" s="2" r="B1">
        <v>2</v>
      </c>
      <c t="s" s="2" r="C1">
        <v>28</v>
      </c>
    </row>
    <row spans="1:3" r="2">
      <c t="s" s="3" r="A2">
        <v>29</v>
      </c>
    </row>
    <row spans="1:3" r="3">
      <c t="s" s="4" r="A3">
        <v>30</v>
      </c>
      <c t="n" s="7" r="B3">
        <v>13203</v>
      </c>
      <c t="n" s="7" r="C3">
        <v>13280</v>
      </c>
    </row>
    <row spans="1:3" r="4">
      <c t="s" s="4" r="A4">
        <v>31</v>
      </c>
      <c t="n" s="5" r="B4">
        <v>37217</v>
      </c>
      <c t="n" s="5" r="C4">
        <v>22825</v>
      </c>
    </row>
    <row spans="1:3" r="5">
      <c t="s" s="4" r="A5">
        <v>32</v>
      </c>
      <c t="n" s="5" r="B5">
        <v>50420</v>
      </c>
      <c t="n" s="5" r="C5">
        <v>36105</v>
      </c>
    </row>
    <row spans="1:3" r="6">
      <c t="s" s="3" r="A6">
        <v>33</v>
      </c>
    </row>
    <row spans="1:3" r="7">
      <c t="s" s="4" r="A7">
        <v>34</v>
      </c>
      <c t="n" s="5" r="B7">
        <v>79417</v>
      </c>
      <c t="n" s="5" r="C7">
        <v>91312</v>
      </c>
    </row>
    <row spans="1:3" r="8">
      <c t="s" s="4" r="A8">
        <v>35</v>
      </c>
      <c t="n" s="5" r="B8">
        <v>3515</v>
      </c>
      <c t="n" s="5" r="C8">
        <v>3515</v>
      </c>
    </row>
    <row spans="1:3" r="9">
      <c t="s" s="4" r="A9">
        <v>36</v>
      </c>
      <c t="n" s="5" r="B9">
        <v>300</v>
      </c>
      <c t="n" s="5" r="C9">
        <v>568</v>
      </c>
    </row>
    <row spans="1:3" r="10">
      <c t="s" s="4" r="A10">
        <v>37</v>
      </c>
      <c t="n" s="5" r="B10">
        <v>677726</v>
      </c>
      <c t="n" s="5" r="C10">
        <v>673330</v>
      </c>
    </row>
    <row spans="1:3" r="11">
      <c t="s" s="4" r="A11">
        <v>38</v>
      </c>
      <c t="n" s="5" r="B11">
        <v>268</v>
      </c>
      <c t="n" s="5" r="C11">
        <v>1002</v>
      </c>
    </row>
    <row spans="1:3" r="12">
      <c t="s" s="4" r="A12">
        <v>39</v>
      </c>
      <c t="n" s="5" r="B12">
        <v>14020</v>
      </c>
      <c t="n" s="5" r="C12">
        <v>14431</v>
      </c>
    </row>
    <row spans="1:3" r="13">
      <c t="s" s="4" r="A13">
        <v>40</v>
      </c>
      <c t="n" s="5" r="B13">
        <v>12552</v>
      </c>
      <c t="n" s="5" r="C13">
        <v>12552</v>
      </c>
    </row>
    <row spans="1:3" r="14">
      <c t="s" s="4" r="A14">
        <v>41</v>
      </c>
      <c t="n" s="5" r="B14">
        <v>2657</v>
      </c>
      <c t="n" s="5" r="C14">
        <v>2990</v>
      </c>
    </row>
    <row spans="1:3" r="15">
      <c t="s" s="4" r="A15">
        <v>42</v>
      </c>
      <c t="n" s="5" r="B15">
        <v>2292</v>
      </c>
      <c t="n" s="5" r="C15">
        <v>2334</v>
      </c>
    </row>
    <row spans="1:3" r="16">
      <c t="s" s="4" r="A16">
        <v>43</v>
      </c>
      <c t="n" s="5" r="B16">
        <v>13499</v>
      </c>
      <c t="n" s="5" r="C16">
        <v>13314</v>
      </c>
    </row>
    <row spans="1:3" r="17">
      <c t="s" s="4" r="A17">
        <v>44</v>
      </c>
      <c t="n" s="5" r="B17">
        <v>2834</v>
      </c>
      <c t="n" s="5" r="C17">
        <v>2428</v>
      </c>
    </row>
    <row spans="1:3" r="18">
      <c t="s" s="4" r="A18">
        <v>45</v>
      </c>
      <c t="n" s="5" r="B18">
        <v>1294</v>
      </c>
      <c t="n" s="5" r="C18">
        <v>1546</v>
      </c>
    </row>
    <row spans="1:3" r="19">
      <c t="s" s="4" r="A19">
        <v>46</v>
      </c>
      <c t="n" s="5" r="B19">
        <v>860794</v>
      </c>
      <c t="n" s="5" r="C19">
        <v>855427</v>
      </c>
    </row>
    <row spans="1:3" r="20">
      <c t="s" s="3" r="A20">
        <v>47</v>
      </c>
    </row>
    <row spans="1:3" r="21">
      <c t="s" s="4" r="A21">
        <v>48</v>
      </c>
      <c t="n" s="5" r="B21">
        <v>171022</v>
      </c>
      <c t="n" s="5" r="C21">
        <v>161386</v>
      </c>
    </row>
    <row spans="1:3" r="22">
      <c t="s" s="4" r="A22">
        <v>49</v>
      </c>
      <c t="n" s="5" r="B22">
        <v>118293</v>
      </c>
      <c t="n" s="5" r="C22">
        <v>117169</v>
      </c>
    </row>
    <row spans="1:3" r="23">
      <c t="s" s="4" r="A23">
        <v>50</v>
      </c>
      <c t="n" s="5" r="B23">
        <v>173488</v>
      </c>
      <c t="n" s="5" r="C23">
        <v>174274</v>
      </c>
    </row>
    <row spans="1:3" r="24">
      <c t="s" s="4" r="A24">
        <v>51</v>
      </c>
      <c t="n" s="5" r="B24">
        <v>123697</v>
      </c>
      <c t="n" s="5" r="C24">
        <v>121387</v>
      </c>
    </row>
    <row spans="1:3" r="25">
      <c t="s" s="4" r="A25">
        <v>52</v>
      </c>
      <c t="n" s="5" r="B25">
        <v>134234</v>
      </c>
      <c t="n" s="5" r="C25">
        <v>141210</v>
      </c>
    </row>
    <row spans="1:3" r="26">
      <c t="s" s="4" r="A26">
        <v>53</v>
      </c>
      <c t="n" s="5" r="B26">
        <v>720734</v>
      </c>
      <c t="n" s="5" r="C26">
        <v>715426</v>
      </c>
    </row>
    <row spans="1:3" r="27">
      <c t="s" s="4" r="A27">
        <v>54</v>
      </c>
      <c t="n" s="5" r="B27">
        <v>2771</v>
      </c>
      <c t="n" s="5" r="C27">
        <v>4163</v>
      </c>
    </row>
    <row spans="1:3" r="28">
      <c t="s" s="4" r="A28">
        <v>55</v>
      </c>
      <c t="n" s="5" r="B28">
        <v>28033</v>
      </c>
      <c t="n" s="5" r="C28">
        <v>28813</v>
      </c>
    </row>
    <row spans="1:3" r="29">
      <c t="s" s="4" r="A29">
        <v>56</v>
      </c>
      <c t="n" s="5" r="B29">
        <v>423</v>
      </c>
      <c t="n" s="5" r="C29">
        <v>424</v>
      </c>
    </row>
    <row spans="1:3" r="30">
      <c t="s" s="4" r="A30">
        <v>57</v>
      </c>
      <c t="n" s="5" r="B30">
        <v>4729</v>
      </c>
      <c t="n" s="5" r="C30">
        <v>4780</v>
      </c>
    </row>
    <row spans="1:3" r="31">
      <c t="s" s="4" r="A31">
        <v>58</v>
      </c>
      <c t="n" s="5" r="B31">
        <v>756690</v>
      </c>
      <c t="n" s="5" r="C31">
        <v>753606</v>
      </c>
    </row>
    <row spans="1:3" r="32">
      <c t="s" s="3" r="A32">
        <v>59</v>
      </c>
    </row>
    <row spans="1:3" r="33">
      <c t="s" s="4" r="A33">
        <v>60</v>
      </c>
      <c t="n" s="5" r="B33">
        <v>16000</v>
      </c>
      <c t="n" s="5" r="C33">
        <v>16000</v>
      </c>
    </row>
    <row spans="1:3" r="34">
      <c t="s" s="4" r="A34">
        <v>61</v>
      </c>
      <c t="n" s="5" r="B34">
        <v>273</v>
      </c>
      <c t="n" s="5" r="C34">
        <v>272</v>
      </c>
    </row>
    <row spans="1:3" r="35">
      <c t="s" s="4" r="A35">
        <v>62</v>
      </c>
      <c t="n" s="5" r="B35">
        <v>41312</v>
      </c>
      <c t="n" s="5" r="C35">
        <v>41077</v>
      </c>
    </row>
    <row spans="1:3" r="36">
      <c t="s" s="4" r="A36">
        <v>63</v>
      </c>
      <c t="n" s="5" r="B36">
        <v>45378</v>
      </c>
      <c t="n" s="5" r="C36">
        <v>42677</v>
      </c>
    </row>
    <row spans="1:3" r="37">
      <c t="s" s="4" r="A37">
        <v>64</v>
      </c>
      <c t="n" s="5" r="B37">
        <v>-229</v>
      </c>
      <c t="n" s="5" r="C37">
        <v>-313</v>
      </c>
    </row>
    <row spans="1:3" r="38">
      <c t="s" s="4" r="A38">
        <v>65</v>
      </c>
      <c t="n" s="5" r="B38">
        <v>1370</v>
      </c>
      <c t="n" s="5" r="C38">
        <v>2108</v>
      </c>
    </row>
    <row spans="1:3" r="39">
      <c t="s" s="4" r="A39">
        <v>66</v>
      </c>
      <c t="n" s="5" r="B39">
        <v>104104</v>
      </c>
      <c t="n" s="5" r="C39">
        <v>101821</v>
      </c>
    </row>
    <row spans="1:3" r="40">
      <c t="s" s="4" r="A40">
        <v>67</v>
      </c>
      <c t="n" s="7" r="B40">
        <v>860794</v>
      </c>
      <c t="n" s="7" r="C40">
        <v>85542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4"/>
    <col customWidth="1" max="2" min="2" width="80"/>
  </cols>
  <sheetData>
    <row spans="1:2" r="1">
      <c t="s" s="1" r="A1">
        <v>269</v>
      </c>
      <c t="s" s="2" r="B1">
        <v>1</v>
      </c>
    </row>
    <row spans="1:2" r="2">
      <c t="s" s="2" r="B2">
        <v>2</v>
      </c>
    </row>
    <row spans="1:2" r="3">
      <c t="s" s="3" r="A3">
        <v>236</v>
      </c>
    </row>
    <row spans="1:2" r="4">
      <c t="s" s="4" r="A4">
        <v>270</v>
      </c>
      <c t="s" s="4" r="B4">
        <v>271</v>
      </c>
    </row>
    <row spans="1:2" r="5">
      <c t="s" s="4" r="A5">
        <v>272</v>
      </c>
      <c t="s" s="4" r="B5">
        <v>273</v>
      </c>
    </row>
    <row spans="1:2" r="6">
      <c t="s" s="4" r="A6">
        <v>274</v>
      </c>
      <c t="s" s="4" r="B6">
        <v>275</v>
      </c>
    </row>
    <row spans="1:2" r="7">
      <c t="s" s="4" r="A7">
        <v>276</v>
      </c>
      <c t="s" s="4" r="B7">
        <v>277</v>
      </c>
    </row>
    <row spans="1:2" r="8">
      <c t="s" s="4" r="A8">
        <v>278</v>
      </c>
      <c t="s" s="4" r="B8">
        <v>279</v>
      </c>
    </row>
    <row spans="1:2" r="9">
      <c t="s" s="4" r="A9">
        <v>280</v>
      </c>
      <c t="s" s="4" r="B9">
        <v>281</v>
      </c>
    </row>
    <row spans="1:2" r="10">
      <c t="s" s="4" r="A10">
        <v>282</v>
      </c>
      <c t="s" s="4" r="B10">
        <v>283</v>
      </c>
    </row>
    <row spans="1:2" r="11">
      <c t="s" s="4" r="A11">
        <v>284</v>
      </c>
      <c t="s" s="4" r="B11">
        <v>2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86</v>
      </c>
      <c t="s" s="2" r="B1">
        <v>1</v>
      </c>
    </row>
    <row spans="1:2" r="2">
      <c t="s" s="2" r="B2">
        <v>2</v>
      </c>
    </row>
    <row spans="1:2" r="3">
      <c t="s" s="3" r="A3">
        <v>239</v>
      </c>
    </row>
    <row spans="1:2" r="4">
      <c t="s" s="4" r="A4">
        <v>287</v>
      </c>
      <c t="s" s="4" r="B4">
        <v>288</v>
      </c>
    </row>
    <row spans="1:2" r="5">
      <c t="s" s="4" r="A5">
        <v>289</v>
      </c>
      <c t="s" s="4" r="B5">
        <v>2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91</v>
      </c>
      <c t="s" s="2" r="B1">
        <v>1</v>
      </c>
    </row>
    <row spans="1:2" r="2">
      <c t="s" s="2" r="B2">
        <v>2</v>
      </c>
    </row>
    <row spans="1:2" r="3">
      <c t="s" s="3" r="A3">
        <v>242</v>
      </c>
    </row>
    <row spans="1:2" r="4">
      <c t="s" s="4" r="A4">
        <v>292</v>
      </c>
      <c t="s" s="4" r="B4">
        <v>2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94</v>
      </c>
      <c t="s" s="2" r="B1">
        <v>1</v>
      </c>
    </row>
    <row spans="1:2" r="2">
      <c t="s" s="2" r="B2">
        <v>2</v>
      </c>
    </row>
    <row spans="1:2" r="3">
      <c t="s" s="3" r="A3">
        <v>245</v>
      </c>
    </row>
    <row spans="1:2" r="4">
      <c t="s" s="4" r="A4">
        <v>295</v>
      </c>
      <c t="s" s="4" r="B4">
        <v>2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97</v>
      </c>
      <c t="s" s="2" r="B1">
        <v>1</v>
      </c>
    </row>
    <row spans="1:2" r="2">
      <c t="s" s="2" r="B2">
        <v>2</v>
      </c>
    </row>
    <row spans="1:2" r="3">
      <c t="s" s="3" r="A3">
        <v>248</v>
      </c>
    </row>
    <row spans="1:2" r="4">
      <c t="s" s="4" r="A4">
        <v>298</v>
      </c>
      <c t="s" s="4" r="B4">
        <v>2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300</v>
      </c>
      <c t="s" s="2" r="B1">
        <v>1</v>
      </c>
    </row>
    <row spans="1:2" r="2">
      <c t="s" s="2" r="B2">
        <v>2</v>
      </c>
    </row>
    <row spans="1:2" r="3">
      <c t="s" s="3" r="A3">
        <v>251</v>
      </c>
    </row>
    <row spans="1:2" r="4">
      <c t="s" s="4" r="A4">
        <v>301</v>
      </c>
      <c t="s" s="4" r="B4">
        <v>3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303</v>
      </c>
      <c t="s" s="2" r="B1">
        <v>1</v>
      </c>
    </row>
    <row spans="1:2" r="2">
      <c t="s" s="2" r="B2">
        <v>2</v>
      </c>
    </row>
    <row spans="1:2" r="3">
      <c t="s" s="3" r="A3">
        <v>248</v>
      </c>
    </row>
    <row spans="1:2" r="4">
      <c t="s" s="4" r="A4">
        <v>304</v>
      </c>
      <c t="s" s="4" r="B4">
        <v>3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spans="1:2" r="1">
      <c t="s" s="1" r="A1">
        <v>306</v>
      </c>
      <c t="s" s="2" r="B1">
        <v>1</v>
      </c>
    </row>
    <row spans="1:2" r="2">
      <c t="s" s="2" r="B2">
        <v>2</v>
      </c>
    </row>
    <row spans="1:2" r="3">
      <c t="s" s="3" r="A3">
        <v>256</v>
      </c>
    </row>
    <row spans="1:2" r="4">
      <c t="s" s="4" r="A4">
        <v>307</v>
      </c>
      <c t="s" s="4" r="B4">
        <v>308</v>
      </c>
    </row>
    <row spans="1:2" r="5">
      <c t="s" s="4" r="A5">
        <v>309</v>
      </c>
      <c t="s" s="4" r="B5">
        <v>3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1</v>
      </c>
      <c t="s" s="2" r="B1">
        <v>2</v>
      </c>
      <c t="s" s="2" r="C1">
        <v>28</v>
      </c>
    </row>
    <row spans="1:3" r="2">
      <c t="s" s="4" r="A2">
        <v>312</v>
      </c>
    </row>
    <row spans="1:3" r="3">
      <c t="s" s="3" r="A3">
        <v>313</v>
      </c>
    </row>
    <row spans="1:3" r="4">
      <c t="s" s="4" r="A4">
        <v>314</v>
      </c>
      <c t="n" s="7" r="B4">
        <v>2498</v>
      </c>
      <c t="n" s="7" r="C4">
        <v>2699</v>
      </c>
    </row>
    <row spans="1:3" r="5">
      <c t="s" s="4" r="A5">
        <v>315</v>
      </c>
      <c t="n" s="5" r="B5">
        <v>1490</v>
      </c>
      <c t="n" s="5" r="C5">
        <v>5850</v>
      </c>
    </row>
    <row spans="1:3" r="6">
      <c t="s" s="4" r="A6">
        <v>316</v>
      </c>
      <c t="n" s="5" r="B6">
        <v>33215</v>
      </c>
      <c t="n" s="5" r="C6">
        <v>38962</v>
      </c>
    </row>
    <row spans="1:3" r="7">
      <c t="s" s="4" r="A7">
        <v>317</v>
      </c>
      <c t="n" s="5" r="B7">
        <v>28191</v>
      </c>
      <c t="n" s="5" r="C7">
        <v>27036</v>
      </c>
    </row>
    <row spans="1:3" r="8">
      <c t="s" s="4" r="A8">
        <v>318</v>
      </c>
      <c t="n" s="5" r="B8">
        <v>2317</v>
      </c>
      <c t="n" s="5" r="C8">
        <v>2657</v>
      </c>
    </row>
    <row spans="1:3" r="9">
      <c t="s" s="4" r="A9">
        <v>319</v>
      </c>
      <c t="n" s="5" r="B9">
        <v>5269</v>
      </c>
      <c t="n" s="5" r="C9">
        <v>6056</v>
      </c>
    </row>
    <row spans="1:3" r="10">
      <c t="s" s="4" r="A10">
        <v>320</v>
      </c>
      <c t="n" s="5" r="B10">
        <v>3583</v>
      </c>
      <c t="n" s="5" r="C10">
        <v>4336</v>
      </c>
    </row>
    <row spans="1:3" r="11">
      <c t="s" s="4" r="A11">
        <v>321</v>
      </c>
      <c t="n" s="5" r="B11">
        <v>758</v>
      </c>
      <c t="n" s="5" r="C11">
        <v>502</v>
      </c>
    </row>
    <row spans="1:3" r="12">
      <c t="s" s="4" r="A12">
        <v>135</v>
      </c>
      <c t="n" s="5" r="B12">
        <v>20</v>
      </c>
      <c t="n" s="5" r="C12">
        <v>20</v>
      </c>
    </row>
    <row spans="1:3" r="13">
      <c t="s" s="4" r="A13">
        <v>322</v>
      </c>
      <c t="n" s="5" r="B13">
        <v>77341</v>
      </c>
      <c t="n" s="5" r="C13">
        <v>88118</v>
      </c>
    </row>
    <row spans="1:3" r="14">
      <c t="s" s="3" r="A14">
        <v>323</v>
      </c>
    </row>
    <row spans="1:3" r="15">
      <c t="s" s="4" r="A15">
        <v>324</v>
      </c>
      <c t="n" s="5" r="B15">
        <v>3515</v>
      </c>
      <c t="n" s="5" r="C15">
        <v>3515</v>
      </c>
    </row>
    <row spans="1:3" r="16">
      <c t="s" s="4" r="A16">
        <v>325</v>
      </c>
    </row>
    <row spans="1:3" r="17">
      <c t="s" s="3" r="A17">
        <v>313</v>
      </c>
    </row>
    <row spans="1:3" r="18">
      <c t="s" s="4" r="A18">
        <v>314</v>
      </c>
      <c t="n" s="5" r="B18">
        <v>82</v>
      </c>
      <c t="n" s="5" r="C18">
        <v>107</v>
      </c>
    </row>
    <row spans="1:3" r="19">
      <c t="s" s="4" r="A19">
        <v>315</v>
      </c>
      <c t="n" s="5" r="B19">
        <v>6</v>
      </c>
      <c t="n" s="5" r="C19">
        <v>24</v>
      </c>
    </row>
    <row spans="1:3" r="20">
      <c t="s" s="4" r="A20">
        <v>316</v>
      </c>
      <c t="n" s="5" r="B20">
        <v>740</v>
      </c>
      <c t="n" s="5" r="C20">
        <v>1455</v>
      </c>
    </row>
    <row spans="1:3" r="21">
      <c t="s" s="4" r="A21">
        <v>317</v>
      </c>
      <c t="n" s="5" r="B21">
        <v>509</v>
      </c>
      <c t="n" s="5" r="C21">
        <v>688</v>
      </c>
    </row>
    <row spans="1:3" r="22">
      <c t="s" s="4" r="A22">
        <v>318</v>
      </c>
      <c t="n" s="5" r="B22">
        <v>19</v>
      </c>
      <c t="n" s="5" r="C22">
        <v>22</v>
      </c>
    </row>
    <row spans="1:3" r="23">
      <c t="s" s="4" r="A23">
        <v>319</v>
      </c>
      <c t="n" s="5" r="B23">
        <v>515</v>
      </c>
      <c t="n" s="5" r="C23">
        <v>552</v>
      </c>
    </row>
    <row spans="1:3" r="24">
      <c t="s" s="4" r="A24">
        <v>320</v>
      </c>
      <c t="n" s="7" r="B24">
        <v>69</v>
      </c>
      <c t="n" s="5" r="C24">
        <v>129</v>
      </c>
    </row>
    <row spans="1:3" r="25">
      <c t="s" s="4" r="A25">
        <v>321</v>
      </c>
      <c t="n" s="5" r="C25">
        <v>2</v>
      </c>
    </row>
    <row spans="1:3" r="26">
      <c t="s" s="4" r="A26">
        <v>135</v>
      </c>
      <c t="n" s="7" r="B26">
        <v>293</v>
      </c>
      <c t="n" s="5" r="C26">
        <v>307</v>
      </c>
    </row>
    <row spans="1:3" r="27">
      <c t="s" s="4" r="A27">
        <v>322</v>
      </c>
      <c t="n" s="7" r="B27">
        <v>2233</v>
      </c>
      <c t="n" s="7" r="C27">
        <v>3286</v>
      </c>
    </row>
    <row spans="1:3" r="28">
      <c t="s" s="3" r="A28">
        <v>323</v>
      </c>
    </row>
    <row spans="1:3" r="29">
      <c t="s" s="4" r="A29">
        <v>324</v>
      </c>
    </row>
    <row spans="1:3" r="30">
      <c t="s" s="4" r="A30">
        <v>326</v>
      </c>
    </row>
    <row spans="1:3" r="31">
      <c t="s" s="3" r="A31">
        <v>313</v>
      </c>
    </row>
    <row spans="1:3" r="32">
      <c t="s" s="4" r="A32">
        <v>314</v>
      </c>
    </row>
    <row spans="1:3" r="33">
      <c t="s" s="4" r="A33">
        <v>315</v>
      </c>
    </row>
    <row spans="1:3" r="34">
      <c t="s" s="4" r="A34">
        <v>316</v>
      </c>
      <c t="n" s="7" r="B34">
        <v>-122</v>
      </c>
      <c t="n" s="7" r="C34">
        <v>-65</v>
      </c>
    </row>
    <row spans="1:3" r="35">
      <c t="s" s="4" r="A35">
        <v>317</v>
      </c>
      <c t="n" s="7" r="B35">
        <v>-28</v>
      </c>
      <c t="n" s="7" r="C35">
        <v>-15</v>
      </c>
    </row>
    <row spans="1:3" r="36">
      <c t="s" s="4" r="A36">
        <v>318</v>
      </c>
    </row>
    <row spans="1:3" r="37">
      <c t="s" s="4" r="A37">
        <v>319</v>
      </c>
      <c t="n" s="7" r="B37">
        <v>-7</v>
      </c>
      <c t="n" s="7" r="C37">
        <v>-12</v>
      </c>
    </row>
    <row spans="1:3" r="38">
      <c t="s" s="4" r="A38">
        <v>320</v>
      </c>
    </row>
    <row spans="1:3" r="39">
      <c t="s" s="4" r="A39">
        <v>321</v>
      </c>
    </row>
    <row spans="1:3" r="40">
      <c t="s" s="4" r="A40">
        <v>135</v>
      </c>
    </row>
    <row spans="1:3" r="41">
      <c t="s" s="4" r="A41">
        <v>322</v>
      </c>
      <c t="n" s="7" r="B41">
        <v>-157</v>
      </c>
      <c t="n" s="7" r="C41">
        <v>-92</v>
      </c>
    </row>
    <row spans="1:3" r="42">
      <c t="s" s="3" r="A42">
        <v>323</v>
      </c>
    </row>
    <row spans="1:3" r="43">
      <c t="s" s="4" r="A43">
        <v>324</v>
      </c>
    </row>
    <row spans="1:3" r="44">
      <c t="s" s="4" r="A44">
        <v>327</v>
      </c>
    </row>
    <row spans="1:3" r="45">
      <c t="s" s="3" r="A45">
        <v>313</v>
      </c>
    </row>
    <row spans="1:3" r="46">
      <c t="s" s="4" r="A46">
        <v>314</v>
      </c>
      <c t="n" s="7" r="B46">
        <v>2580</v>
      </c>
      <c t="n" s="7" r="C46">
        <v>2806</v>
      </c>
    </row>
    <row spans="1:3" r="47">
      <c t="s" s="4" r="A47">
        <v>315</v>
      </c>
      <c t="n" s="5" r="B47">
        <v>1496</v>
      </c>
      <c t="n" s="5" r="C47">
        <v>5874</v>
      </c>
    </row>
    <row spans="1:3" r="48">
      <c t="s" s="4" r="A48">
        <v>316</v>
      </c>
      <c t="n" s="5" r="B48">
        <v>33833</v>
      </c>
      <c t="n" s="5" r="C48">
        <v>40352</v>
      </c>
    </row>
    <row spans="1:3" r="49">
      <c t="s" s="4" r="A49">
        <v>317</v>
      </c>
      <c t="n" s="5" r="B49">
        <v>28672</v>
      </c>
      <c t="n" s="5" r="C49">
        <v>27709</v>
      </c>
    </row>
    <row spans="1:3" r="50">
      <c t="s" s="4" r="A50">
        <v>318</v>
      </c>
      <c t="n" s="5" r="B50">
        <v>2336</v>
      </c>
      <c t="n" s="5" r="C50">
        <v>2679</v>
      </c>
    </row>
    <row spans="1:3" r="51">
      <c t="s" s="4" r="A51">
        <v>319</v>
      </c>
      <c t="n" s="5" r="B51">
        <v>5777</v>
      </c>
      <c t="n" s="5" r="C51">
        <v>6596</v>
      </c>
    </row>
    <row spans="1:3" r="52">
      <c t="s" s="4" r="A52">
        <v>320</v>
      </c>
      <c t="n" s="5" r="B52">
        <v>3652</v>
      </c>
      <c t="n" s="5" r="C52">
        <v>4465</v>
      </c>
    </row>
    <row spans="1:3" r="53">
      <c t="s" s="4" r="A53">
        <v>321</v>
      </c>
      <c t="n" s="5" r="B53">
        <v>758</v>
      </c>
      <c t="n" s="5" r="C53">
        <v>504</v>
      </c>
    </row>
    <row spans="1:3" r="54">
      <c t="s" s="4" r="A54">
        <v>135</v>
      </c>
      <c t="n" s="5" r="B54">
        <v>313</v>
      </c>
      <c t="n" s="5" r="C54">
        <v>327</v>
      </c>
    </row>
    <row spans="1:3" r="55">
      <c t="s" s="4" r="A55">
        <v>322</v>
      </c>
      <c t="n" s="5" r="B55">
        <v>79417</v>
      </c>
      <c t="n" s="5" r="C55">
        <v>91312</v>
      </c>
    </row>
    <row spans="1:3" r="56">
      <c t="s" s="3" r="A56">
        <v>323</v>
      </c>
    </row>
    <row spans="1:3" r="57">
      <c t="s" s="4" r="A57">
        <v>324</v>
      </c>
      <c t="n" s="7" r="B57">
        <v>3515</v>
      </c>
      <c t="n" s="7" r="C57">
        <v>3515</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49"/>
  <sheetViews>
    <sheetView workbookViewId="0">
      <selection activeCell="A1" sqref="A1"/>
    </sheetView>
  </sheetViews>
  <sheetFormatPr baseColWidth="10" defaultRowHeight="15"/>
  <cols>
    <col customWidth="1" max="1" min="1" width="80"/>
    <col customWidth="1" max="2" min="2" width="21"/>
  </cols>
  <sheetData>
    <row spans="1:2" r="1">
      <c t="s" s="1" r="A1">
        <v>328</v>
      </c>
      <c t="s" s="2" r="B1">
        <v>329</v>
      </c>
    </row>
    <row spans="1:2" r="2">
      <c t="s" s="4" r="A2">
        <v>330</v>
      </c>
    </row>
    <row spans="1:2" r="3">
      <c t="s" s="3" r="A3">
        <v>313</v>
      </c>
    </row>
    <row spans="1:2" r="4">
      <c t="s" s="4" r="A4">
        <v>316</v>
      </c>
      <c t="n" s="7" r="B4">
        <v>3475</v>
      </c>
    </row>
    <row spans="1:2" r="5">
      <c t="s" s="4" r="A5">
        <v>331</v>
      </c>
      <c t="n" s="5" r="B5">
        <v>7251</v>
      </c>
    </row>
    <row spans="1:2" r="6">
      <c t="s" s="4" r="A6">
        <v>319</v>
      </c>
      <c t="n" s="5" r="B6">
        <v>273</v>
      </c>
    </row>
    <row spans="1:2" r="7">
      <c t="s" s="4" r="A7">
        <v>332</v>
      </c>
      <c t="n" s="7" r="B7">
        <v>10999</v>
      </c>
    </row>
    <row spans="1:2" r="8">
      <c t="s" s="4" r="A8">
        <v>333</v>
      </c>
    </row>
    <row spans="1:2" r="9">
      <c t="s" s="4" r="A9">
        <v>334</v>
      </c>
      <c t="n" s="7" r="B9">
        <v>10999</v>
      </c>
    </row>
    <row spans="1:2" r="10">
      <c t="s" s="4" r="A10">
        <v>335</v>
      </c>
    </row>
    <row spans="1:2" r="11">
      <c t="s" s="3" r="A11">
        <v>313</v>
      </c>
    </row>
    <row spans="1:2" r="12">
      <c t="s" s="4" r="A12">
        <v>316</v>
      </c>
      <c t="n" s="5" r="B12">
        <v>-122</v>
      </c>
    </row>
    <row spans="1:2" r="13">
      <c t="s" s="4" r="A13">
        <v>331</v>
      </c>
      <c t="n" s="5" r="B13">
        <v>-28</v>
      </c>
    </row>
    <row spans="1:2" r="14">
      <c t="s" s="4" r="A14">
        <v>319</v>
      </c>
      <c t="n" s="5" r="B14">
        <v>-7</v>
      </c>
    </row>
    <row spans="1:2" r="15">
      <c t="s" s="4" r="A15">
        <v>332</v>
      </c>
      <c t="n" s="7" r="B15">
        <v>-157</v>
      </c>
    </row>
    <row spans="1:2" r="16">
      <c t="s" s="4" r="A16">
        <v>333</v>
      </c>
    </row>
    <row spans="1:2" r="17">
      <c t="s" s="4" r="A17">
        <v>334</v>
      </c>
      <c t="n" s="7" r="B17">
        <v>-157</v>
      </c>
    </row>
    <row spans="1:2" r="18">
      <c t="s" s="4" r="A18">
        <v>336</v>
      </c>
    </row>
    <row spans="1:2" r="19">
      <c t="s" s="3" r="A19">
        <v>313</v>
      </c>
    </row>
    <row spans="1:2" r="20">
      <c t="s" s="4" r="A20">
        <v>316</v>
      </c>
    </row>
    <row spans="1:2" r="21">
      <c t="s" s="4" r="A21">
        <v>331</v>
      </c>
    </row>
    <row spans="1:2" r="22">
      <c t="s" s="4" r="A22">
        <v>319</v>
      </c>
    </row>
    <row spans="1:2" r="23">
      <c t="s" s="4" r="A23">
        <v>332</v>
      </c>
    </row>
    <row spans="1:2" r="24">
      <c t="s" s="4" r="A24">
        <v>333</v>
      </c>
    </row>
    <row spans="1:2" r="25">
      <c t="s" s="4" r="A25">
        <v>334</v>
      </c>
    </row>
    <row spans="1:2" r="26">
      <c t="s" s="4" r="A26">
        <v>337</v>
      </c>
    </row>
    <row spans="1:2" r="27">
      <c t="s" s="3" r="A27">
        <v>313</v>
      </c>
    </row>
    <row spans="1:2" r="28">
      <c t="s" s="4" r="A28">
        <v>316</v>
      </c>
    </row>
    <row spans="1:2" r="29">
      <c t="s" s="4" r="A29">
        <v>331</v>
      </c>
    </row>
    <row spans="1:2" r="30">
      <c t="s" s="4" r="A30">
        <v>319</v>
      </c>
    </row>
    <row spans="1:2" r="31">
      <c t="s" s="4" r="A31">
        <v>332</v>
      </c>
    </row>
    <row spans="1:2" r="32">
      <c t="s" s="4" r="A32">
        <v>333</v>
      </c>
    </row>
    <row spans="1:2" r="33">
      <c t="s" s="4" r="A33">
        <v>334</v>
      </c>
    </row>
    <row spans="1:2" r="34">
      <c t="s" s="4" r="A34">
        <v>338</v>
      </c>
    </row>
    <row spans="1:2" r="35">
      <c t="s" s="3" r="A35">
        <v>313</v>
      </c>
    </row>
    <row spans="1:2" r="36">
      <c t="s" s="4" r="A36">
        <v>316</v>
      </c>
      <c t="n" s="7" r="B36">
        <v>3475</v>
      </c>
    </row>
    <row spans="1:2" r="37">
      <c t="s" s="4" r="A37">
        <v>331</v>
      </c>
      <c t="n" s="5" r="B37">
        <v>7251</v>
      </c>
    </row>
    <row spans="1:2" r="38">
      <c t="s" s="4" r="A38">
        <v>319</v>
      </c>
      <c t="n" s="5" r="B38">
        <v>273</v>
      </c>
    </row>
    <row spans="1:2" r="39">
      <c t="s" s="4" r="A39">
        <v>332</v>
      </c>
      <c t="n" s="7" r="B39">
        <v>10999</v>
      </c>
    </row>
    <row spans="1:2" r="40">
      <c t="s" s="4" r="A40">
        <v>333</v>
      </c>
    </row>
    <row spans="1:2" r="41">
      <c t="s" s="4" r="A41">
        <v>334</v>
      </c>
      <c t="n" s="7" r="B41">
        <v>10999</v>
      </c>
    </row>
    <row spans="1:2" r="42">
      <c t="s" s="4" r="A42">
        <v>339</v>
      </c>
    </row>
    <row spans="1:2" r="43">
      <c t="s" s="3" r="A43">
        <v>313</v>
      </c>
    </row>
    <row spans="1:2" r="44">
      <c t="s" s="4" r="A44">
        <v>316</v>
      </c>
      <c t="n" s="5" r="B44">
        <v>-122</v>
      </c>
    </row>
    <row spans="1:2" r="45">
      <c t="s" s="4" r="A45">
        <v>331</v>
      </c>
      <c t="n" s="5" r="B45">
        <v>-28</v>
      </c>
    </row>
    <row spans="1:2" r="46">
      <c t="s" s="4" r="A46">
        <v>319</v>
      </c>
      <c t="n" s="5" r="B46">
        <v>-7</v>
      </c>
    </row>
    <row spans="1:2" r="47">
      <c t="s" s="4" r="A47">
        <v>332</v>
      </c>
      <c t="n" s="7" r="B47">
        <v>-157</v>
      </c>
    </row>
    <row spans="1:2" r="48">
      <c t="s" s="4" r="A48">
        <v>333</v>
      </c>
    </row>
    <row spans="1:2" r="49">
      <c t="s" s="4" r="A49">
        <v>334</v>
      </c>
      <c t="n" s="7" r="B49">
        <v>-15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8</v>
      </c>
      <c t="s" s="2" r="B1">
        <v>2</v>
      </c>
      <c t="s" s="2" r="C1">
        <v>28</v>
      </c>
    </row>
    <row spans="1:3" r="2">
      <c t="s" s="3" r="A2">
        <v>29</v>
      </c>
    </row>
    <row spans="1:3" r="3">
      <c t="s" s="4" r="A3">
        <v>69</v>
      </c>
      <c t="n" s="7" r="B3">
        <v>5059</v>
      </c>
      <c t="n" s="7" r="C3">
        <v>5358</v>
      </c>
    </row>
    <row spans="1:3" r="4">
      <c t="s" s="4" r="A4">
        <v>70</v>
      </c>
      <c t="n" s="7" r="B4">
        <v>2591</v>
      </c>
      <c t="n" s="7" r="C4">
        <v>2258</v>
      </c>
    </row>
    <row spans="1:3" r="5">
      <c t="s" s="3" r="A5">
        <v>59</v>
      </c>
    </row>
    <row spans="1:3" r="6">
      <c t="s" s="4" r="A6">
        <v>71</v>
      </c>
      <c t="n" s="8" r="B6">
        <v>0.01</v>
      </c>
      <c t="n" s="8" r="C6">
        <v>0.01</v>
      </c>
    </row>
    <row spans="1:3" r="7">
      <c t="s" s="4" r="A7">
        <v>72</v>
      </c>
      <c t="n" s="5" r="B7">
        <v>25000</v>
      </c>
      <c t="n" s="5" r="C7">
        <v>25000</v>
      </c>
    </row>
    <row spans="1:3" r="8">
      <c t="s" s="4" r="A8">
        <v>73</v>
      </c>
      <c t="n" s="5" r="B8">
        <v>16000</v>
      </c>
      <c t="n" s="5" r="C8">
        <v>16000</v>
      </c>
    </row>
    <row spans="1:3" r="9">
      <c t="s" s="4" r="A9">
        <v>74</v>
      </c>
      <c t="n" s="7" r="B9">
        <v>1000</v>
      </c>
      <c t="n" s="7" r="C9">
        <v>1000</v>
      </c>
    </row>
    <row spans="1:3" r="10">
      <c t="s" s="4" r="A10">
        <v>75</v>
      </c>
      <c t="n" s="8" r="B10">
        <v>0.1</v>
      </c>
      <c t="n" s="8" r="C10">
        <v>0.1</v>
      </c>
    </row>
    <row spans="1:3" r="11">
      <c t="s" s="4" r="A11">
        <v>76</v>
      </c>
      <c t="n" s="5" r="B11">
        <v>5000000</v>
      </c>
      <c t="n" s="5" r="C11">
        <v>5000000</v>
      </c>
    </row>
    <row spans="1:3" r="12">
      <c t="s" s="4" r="A12">
        <v>77</v>
      </c>
      <c t="n" s="5" r="B12">
        <v>2731176</v>
      </c>
      <c t="n" s="5" r="C12">
        <v>272076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40</v>
      </c>
      <c t="s" s="2" r="B1">
        <v>1</v>
      </c>
    </row>
    <row spans="1:3" r="2">
      <c t="s" s="2" r="B2">
        <v>2</v>
      </c>
      <c t="s" s="2" r="C2">
        <v>80</v>
      </c>
    </row>
    <row spans="1:3" r="3">
      <c t="s" s="4" r="A3">
        <v>341</v>
      </c>
      <c t="n" s="7" r="B3">
        <v>1128</v>
      </c>
      <c t="n" s="7" r="C3">
        <v>1128</v>
      </c>
    </row>
    <row spans="1:3" r="4">
      <c t="s" s="4" r="A4">
        <v>342</v>
      </c>
    </row>
    <row spans="1:3" r="5">
      <c t="s" s="4" r="A5">
        <v>343</v>
      </c>
      <c t="n" s="7" r="B5">
        <v>1128</v>
      </c>
      <c t="n" s="7" r="C5">
        <v>1128</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6"/>
  </cols>
  <sheetData>
    <row spans="1:4" r="1">
      <c t="s" s="1" r="A1">
        <v>344</v>
      </c>
      <c t="s" s="2" r="B1">
        <v>1</v>
      </c>
      <c t="s" s="2" r="D1">
        <v>345</v>
      </c>
    </row>
    <row spans="1:4" r="2">
      <c t="s" s="2" r="B2">
        <v>2</v>
      </c>
      <c t="s" s="2" r="C2">
        <v>80</v>
      </c>
      <c t="s" s="2" r="D2">
        <v>346</v>
      </c>
    </row>
    <row spans="1:4" r="3">
      <c t="s" s="3" r="A3">
        <v>233</v>
      </c>
    </row>
    <row spans="1:4" r="4">
      <c t="s" s="4" r="A4">
        <v>347</v>
      </c>
      <c t="n" s="7" r="B4">
        <v>3900</v>
      </c>
    </row>
    <row spans="1:4" r="5">
      <c t="s" s="4" r="A5">
        <v>348</v>
      </c>
      <c t="n" s="7" r="D5">
        <v>1128</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49</v>
      </c>
      <c t="s" s="2" r="B1">
        <v>2</v>
      </c>
      <c t="s" s="2" r="C1">
        <v>28</v>
      </c>
    </row>
    <row spans="1:3" r="2">
      <c t="s" s="4" r="A2">
        <v>350</v>
      </c>
    </row>
    <row spans="1:3" r="3">
      <c t="s" s="4" r="A3">
        <v>351</v>
      </c>
      <c t="n" s="7" r="B3">
        <v>258182</v>
      </c>
      <c t="n" s="7" r="C3">
        <v>252258</v>
      </c>
    </row>
    <row spans="1:3" r="4">
      <c t="s" s="4" r="A4">
        <v>352</v>
      </c>
      <c t="n" s="5" r="B4">
        <v>5753</v>
      </c>
      <c t="n" s="5" r="C4">
        <v>5556</v>
      </c>
    </row>
    <row spans="1:3" r="5">
      <c t="s" s="4" r="A5">
        <v>353</v>
      </c>
      <c t="n" s="5" r="B5">
        <v>4534</v>
      </c>
      <c t="n" s="5" r="C5">
        <v>2004</v>
      </c>
    </row>
    <row spans="1:3" r="6">
      <c t="s" s="4" r="A6">
        <v>354</v>
      </c>
      <c t="n" s="5" r="B6">
        <v>34033</v>
      </c>
      <c t="n" s="5" r="C6">
        <v>34627</v>
      </c>
    </row>
    <row spans="1:3" r="7">
      <c t="s" s="4" r="A7">
        <v>355</v>
      </c>
      <c t="n" s="5" r="B7">
        <v>302502</v>
      </c>
      <c t="n" s="5" r="C7">
        <v>294445</v>
      </c>
    </row>
    <row spans="1:3" r="8">
      <c t="s" s="4" r="A8">
        <v>356</v>
      </c>
      <c t="n" s="5" r="B8">
        <v>103473</v>
      </c>
      <c t="n" s="5" r="C8">
        <v>98498</v>
      </c>
    </row>
    <row spans="1:3" r="9">
      <c t="s" s="4" r="A9">
        <v>357</v>
      </c>
      <c t="n" s="5" r="B9">
        <v>14993</v>
      </c>
      <c t="n" s="5" r="C9">
        <v>18602</v>
      </c>
    </row>
    <row spans="1:3" r="10">
      <c t="s" s="4" r="A10">
        <v>358</v>
      </c>
      <c t="n" s="5" r="B10">
        <v>118466</v>
      </c>
      <c t="n" s="5" r="C10">
        <v>117100</v>
      </c>
    </row>
    <row spans="1:3" r="11">
      <c t="s" s="4" r="A11">
        <v>359</v>
      </c>
      <c t="n" s="5" r="B11">
        <v>3187</v>
      </c>
      <c t="n" s="5" r="C11">
        <v>3239</v>
      </c>
    </row>
    <row spans="1:3" r="12">
      <c t="s" s="4" r="A12">
        <v>360</v>
      </c>
      <c t="n" s="5" r="B12">
        <v>8278</v>
      </c>
      <c t="n" s="5" r="C12">
        <v>9342</v>
      </c>
    </row>
    <row spans="1:3" r="13">
      <c t="s" s="4" r="A13">
        <v>361</v>
      </c>
      <c t="n" s="5" r="B13">
        <v>432433</v>
      </c>
      <c t="n" s="5" r="C13">
        <v>424126</v>
      </c>
    </row>
    <row spans="1:3" r="14">
      <c t="s" s="4" r="A14">
        <v>362</v>
      </c>
      <c t="n" s="5" r="B14">
        <v>63504</v>
      </c>
      <c t="n" s="5" r="C14">
        <v>49204</v>
      </c>
    </row>
    <row spans="1:3" r="15">
      <c t="s" s="4" r="A15">
        <v>363</v>
      </c>
      <c t="n" s="5" r="B15">
        <v>6519</v>
      </c>
      <c t="n" s="5" r="C15">
        <v>6083</v>
      </c>
    </row>
    <row spans="1:3" r="16">
      <c t="s" s="4" r="A16">
        <v>364</v>
      </c>
      <c t="n" s="5" r="B16">
        <v>5703</v>
      </c>
      <c t="n" s="5" r="C16">
        <v>4334</v>
      </c>
    </row>
    <row spans="1:3" r="17">
      <c t="s" s="4" r="A17">
        <v>365</v>
      </c>
      <c t="n" s="5" r="B17">
        <v>508159</v>
      </c>
      <c t="n" s="5" r="C17">
        <v>483747</v>
      </c>
    </row>
    <row spans="1:3" r="18">
      <c t="s" s="4" r="A18">
        <v>366</v>
      </c>
      <c t="n" s="5" r="B18">
        <v>1216</v>
      </c>
      <c t="n" s="5" r="C18">
        <v>1203</v>
      </c>
    </row>
    <row spans="1:3" r="19">
      <c t="s" s="4" r="A19">
        <v>367</v>
      </c>
      <c t="n" s="5" r="B19">
        <v>-4915</v>
      </c>
      <c t="n" s="5" r="C19">
        <v>-5337</v>
      </c>
    </row>
    <row spans="1:3" r="20">
      <c t="s" s="4" r="A20">
        <v>368</v>
      </c>
      <c t="n" s="5" r="B20">
        <v>504460</v>
      </c>
      <c t="n" s="5" r="C20">
        <v>479613</v>
      </c>
    </row>
    <row spans="1:3" r="21">
      <c t="s" s="3" r="A21">
        <v>36</v>
      </c>
    </row>
    <row spans="1:3" r="22">
      <c t="s" s="4" r="A22">
        <v>351</v>
      </c>
      <c t="n" s="5" r="B22">
        <v>300</v>
      </c>
      <c t="n" s="5" r="C22">
        <v>568</v>
      </c>
    </row>
    <row spans="1:3" r="23">
      <c t="s" s="4" r="A23">
        <v>369</v>
      </c>
    </row>
    <row spans="1:3" r="24">
      <c t="s" s="4" r="A24">
        <v>351</v>
      </c>
      <c t="n" s="5" r="B24">
        <v>9426</v>
      </c>
      <c t="n" s="5" r="C24">
        <v>9223</v>
      </c>
    </row>
    <row spans="1:3" r="25">
      <c t="s" s="4" r="A25">
        <v>352</v>
      </c>
      <c t="n" s="7" r="B25">
        <v>6320</v>
      </c>
      <c t="n" s="7" r="C25">
        <v>8735</v>
      </c>
    </row>
    <row spans="1:3" r="26">
      <c t="s" s="4" r="A26">
        <v>353</v>
      </c>
    </row>
    <row spans="1:3" r="27">
      <c t="s" s="4" r="A27">
        <v>354</v>
      </c>
    </row>
    <row spans="1:3" r="28">
      <c t="s" s="4" r="A28">
        <v>355</v>
      </c>
      <c t="n" s="7" r="B28">
        <v>15746</v>
      </c>
      <c t="n" s="7" r="C28">
        <v>17958</v>
      </c>
    </row>
    <row spans="1:3" r="29">
      <c t="s" s="4" r="A29">
        <v>356</v>
      </c>
      <c t="n" s="5" r="B29">
        <v>91821</v>
      </c>
      <c t="n" s="5" r="C29">
        <v>97899</v>
      </c>
    </row>
    <row spans="1:3" r="30">
      <c t="s" s="4" r="A30">
        <v>357</v>
      </c>
      <c t="n" s="5" r="B30">
        <v>8004</v>
      </c>
      <c t="n" s="5" r="C30">
        <v>9045</v>
      </c>
    </row>
    <row spans="1:3" r="31">
      <c t="s" s="4" r="A31">
        <v>358</v>
      </c>
      <c t="n" s="7" r="B31">
        <v>99825</v>
      </c>
      <c t="n" s="7" r="C31">
        <v>106944</v>
      </c>
    </row>
    <row spans="1:3" r="32">
      <c t="s" s="4" r="A32">
        <v>359</v>
      </c>
    </row>
    <row spans="1:3" r="33">
      <c t="s" s="4" r="A33">
        <v>360</v>
      </c>
    </row>
    <row spans="1:3" r="34">
      <c t="s" s="4" r="A34">
        <v>361</v>
      </c>
      <c t="n" s="7" r="B34">
        <v>115571</v>
      </c>
      <c t="n" s="7" r="C34">
        <v>124902</v>
      </c>
    </row>
    <row spans="1:3" r="35">
      <c t="s" s="4" r="A35">
        <v>362</v>
      </c>
      <c t="n" s="7" r="B35">
        <v>57737</v>
      </c>
      <c t="n" s="7" r="C35">
        <v>68714</v>
      </c>
    </row>
    <row spans="1:3" r="36">
      <c t="s" s="4" r="A36">
        <v>363</v>
      </c>
    </row>
    <row spans="1:3" r="37">
      <c t="s" s="4" r="A37">
        <v>364</v>
      </c>
      <c t="n" s="7" r="B37">
        <v>102</v>
      </c>
      <c t="n" s="7" r="C37">
        <v>122</v>
      </c>
    </row>
    <row spans="1:3" r="38">
      <c t="s" s="4" r="A38">
        <v>365</v>
      </c>
      <c t="n" s="7" r="B38">
        <v>173410</v>
      </c>
      <c t="n" s="7" r="C38">
        <v>193738</v>
      </c>
    </row>
    <row spans="1:3" r="39">
      <c t="s" s="4" r="A39">
        <v>366</v>
      </c>
    </row>
    <row spans="1:3" r="40">
      <c t="s" s="4" r="A40">
        <v>367</v>
      </c>
      <c t="n" s="7" r="B40">
        <v>-144</v>
      </c>
      <c t="n" s="7" r="C40">
        <v>-21</v>
      </c>
    </row>
    <row spans="1:3" r="41">
      <c t="s" s="4" r="A41">
        <v>368</v>
      </c>
      <c t="n" s="7" r="B41">
        <v>173266</v>
      </c>
      <c t="n" s="7" r="C41">
        <v>193717</v>
      </c>
    </row>
    <row spans="1:3" r="42">
      <c t="s" s="3" r="A42">
        <v>36</v>
      </c>
    </row>
    <row spans="1:3" r="43">
      <c t="s" s="4" r="A43">
        <v>351</v>
      </c>
    </row>
    <row spans="1:3" r="44">
      <c t="s" s="4" r="A44">
        <v>370</v>
      </c>
    </row>
    <row spans="1:3" r="45">
      <c t="s" s="4" r="A45">
        <v>351</v>
      </c>
      <c t="n" s="7" r="B45">
        <v>267608</v>
      </c>
      <c t="n" s="7" r="C45">
        <v>261481</v>
      </c>
    </row>
    <row spans="1:3" r="46">
      <c t="s" s="4" r="A46">
        <v>352</v>
      </c>
      <c t="n" s="5" r="B46">
        <v>12073</v>
      </c>
      <c t="n" s="5" r="C46">
        <v>14291</v>
      </c>
    </row>
    <row spans="1:3" r="47">
      <c t="s" s="4" r="A47">
        <v>353</v>
      </c>
      <c t="n" s="5" r="B47">
        <v>4534</v>
      </c>
      <c t="n" s="5" r="C47">
        <v>2004</v>
      </c>
    </row>
    <row spans="1:3" r="48">
      <c t="s" s="4" r="A48">
        <v>354</v>
      </c>
      <c t="n" s="5" r="B48">
        <v>34033</v>
      </c>
      <c t="n" s="5" r="C48">
        <v>34627</v>
      </c>
    </row>
    <row spans="1:3" r="49">
      <c t="s" s="4" r="A49">
        <v>355</v>
      </c>
      <c t="n" s="5" r="B49">
        <v>318248</v>
      </c>
      <c t="n" s="5" r="C49">
        <v>312403</v>
      </c>
    </row>
    <row spans="1:3" r="50">
      <c t="s" s="4" r="A50">
        <v>356</v>
      </c>
      <c t="n" s="5" r="B50">
        <v>195294</v>
      </c>
      <c t="n" s="5" r="C50">
        <v>196397</v>
      </c>
    </row>
    <row spans="1:3" r="51">
      <c t="s" s="4" r="A51">
        <v>357</v>
      </c>
      <c t="n" s="5" r="B51">
        <v>22997</v>
      </c>
      <c t="n" s="5" r="C51">
        <v>27647</v>
      </c>
    </row>
    <row spans="1:3" r="52">
      <c t="s" s="4" r="A52">
        <v>358</v>
      </c>
      <c t="n" s="5" r="B52">
        <v>218291</v>
      </c>
      <c t="n" s="5" r="C52">
        <v>224044</v>
      </c>
    </row>
    <row spans="1:3" r="53">
      <c t="s" s="4" r="A53">
        <v>359</v>
      </c>
      <c t="n" s="5" r="B53">
        <v>3187</v>
      </c>
      <c t="n" s="5" r="C53">
        <v>3239</v>
      </c>
    </row>
    <row spans="1:3" r="54">
      <c t="s" s="4" r="A54">
        <v>360</v>
      </c>
      <c t="n" s="5" r="B54">
        <v>8278</v>
      </c>
      <c t="n" s="5" r="C54">
        <v>9342</v>
      </c>
    </row>
    <row spans="1:3" r="55">
      <c t="s" s="4" r="A55">
        <v>361</v>
      </c>
      <c t="n" s="5" r="B55">
        <v>548004</v>
      </c>
      <c t="n" s="5" r="C55">
        <v>549028</v>
      </c>
    </row>
    <row spans="1:3" r="56">
      <c t="s" s="4" r="A56">
        <v>362</v>
      </c>
      <c t="n" s="5" r="B56">
        <v>121241</v>
      </c>
      <c t="n" s="5" r="C56">
        <v>117918</v>
      </c>
    </row>
    <row spans="1:3" r="57">
      <c t="s" s="4" r="A57">
        <v>363</v>
      </c>
      <c t="n" s="5" r="B57">
        <v>6519</v>
      </c>
      <c t="n" s="5" r="C57">
        <v>6083</v>
      </c>
    </row>
    <row spans="1:3" r="58">
      <c t="s" s="4" r="A58">
        <v>364</v>
      </c>
      <c t="n" s="5" r="B58">
        <v>5805</v>
      </c>
      <c t="n" s="5" r="C58">
        <v>4456</v>
      </c>
    </row>
    <row spans="1:3" r="59">
      <c t="s" s="4" r="A59">
        <v>365</v>
      </c>
      <c t="n" s="5" r="B59">
        <v>681569</v>
      </c>
      <c t="n" s="5" r="C59">
        <v>677485</v>
      </c>
    </row>
    <row spans="1:3" r="60">
      <c t="s" s="4" r="A60">
        <v>366</v>
      </c>
      <c t="n" s="5" r="B60">
        <v>1216</v>
      </c>
      <c t="n" s="5" r="C60">
        <v>1203</v>
      </c>
    </row>
    <row spans="1:3" r="61">
      <c t="s" s="4" r="A61">
        <v>367</v>
      </c>
      <c t="n" s="5" r="B61">
        <v>-5059</v>
      </c>
      <c t="n" s="5" r="C61">
        <v>-5358</v>
      </c>
    </row>
    <row spans="1:3" r="62">
      <c t="s" s="4" r="A62">
        <v>368</v>
      </c>
      <c t="n" s="5" r="B62">
        <v>677726</v>
      </c>
      <c t="n" s="5" r="C62">
        <v>673330</v>
      </c>
    </row>
    <row spans="1:3" r="63">
      <c t="s" s="3" r="A63">
        <v>36</v>
      </c>
    </row>
    <row spans="1:3" r="64">
      <c t="s" s="4" r="A64">
        <v>351</v>
      </c>
      <c t="n" s="7" r="B64">
        <v>300</v>
      </c>
      <c t="n" s="7" r="C64">
        <v>568</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9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71</v>
      </c>
      <c t="s" s="2" r="B1">
        <v>2</v>
      </c>
      <c t="s" s="2" r="C1">
        <v>28</v>
      </c>
    </row>
    <row spans="1:3" r="2">
      <c t="s" s="4" r="A2">
        <v>372</v>
      </c>
    </row>
    <row spans="1:3" r="3">
      <c t="s" s="4" r="A3">
        <v>351</v>
      </c>
      <c t="n" s="7" r="B3">
        <v>243772</v>
      </c>
      <c t="n" s="7" r="C3">
        <v>232628</v>
      </c>
    </row>
    <row spans="1:3" r="4">
      <c t="s" s="4" r="A4">
        <v>352</v>
      </c>
      <c t="n" s="5" r="B4">
        <v>3733</v>
      </c>
      <c t="n" s="5" r="C4">
        <v>3420</v>
      </c>
    </row>
    <row spans="1:3" r="5">
      <c t="s" s="4" r="A5">
        <v>353</v>
      </c>
      <c t="n" s="5" r="B5">
        <v>4534</v>
      </c>
      <c t="n" s="5" r="C5">
        <v>2004</v>
      </c>
    </row>
    <row spans="1:3" r="6">
      <c t="s" s="4" r="A6">
        <v>354</v>
      </c>
      <c t="n" s="5" r="B6">
        <v>32429</v>
      </c>
      <c t="n" s="5" r="C6">
        <v>32639</v>
      </c>
    </row>
    <row spans="1:3" r="7">
      <c t="s" s="4" r="A7">
        <v>355</v>
      </c>
      <c t="n" s="5" r="B7">
        <v>284468</v>
      </c>
      <c t="n" s="5" r="C7">
        <v>270691</v>
      </c>
    </row>
    <row spans="1:3" r="8">
      <c t="s" s="4" r="A8">
        <v>356</v>
      </c>
      <c t="n" s="5" r="B8">
        <v>91539</v>
      </c>
      <c t="n" s="5" r="C8">
        <v>79975</v>
      </c>
    </row>
    <row spans="1:3" r="9">
      <c t="s" s="4" r="A9">
        <v>357</v>
      </c>
      <c t="n" s="5" r="B9">
        <v>14420</v>
      </c>
      <c t="n" s="5" r="C9">
        <v>18024</v>
      </c>
    </row>
    <row spans="1:3" r="10">
      <c t="s" s="4" r="A10">
        <v>358</v>
      </c>
      <c t="n" s="5" r="B10">
        <v>105959</v>
      </c>
      <c t="n" s="5" r="C10">
        <v>97999</v>
      </c>
    </row>
    <row spans="1:3" r="11">
      <c t="s" s="4" r="A11">
        <v>359</v>
      </c>
      <c t="n" s="5" r="B11">
        <v>1757</v>
      </c>
      <c t="n" s="5" r="C11">
        <v>772</v>
      </c>
    </row>
    <row spans="1:3" r="12">
      <c t="s" s="4" r="A12">
        <v>360</v>
      </c>
      <c t="n" s="5" r="B12">
        <v>5273</v>
      </c>
      <c t="n" s="5" r="C12">
        <v>6039</v>
      </c>
    </row>
    <row spans="1:3" r="13">
      <c t="s" s="4" r="A13">
        <v>361</v>
      </c>
      <c t="n" s="5" r="B13">
        <v>397457</v>
      </c>
      <c t="n" s="5" r="C13">
        <v>375501</v>
      </c>
    </row>
    <row spans="1:3" r="14">
      <c t="s" s="4" r="A14">
        <v>362</v>
      </c>
      <c t="n" s="5" r="B14">
        <v>61655</v>
      </c>
      <c t="n" s="5" r="C14">
        <v>44903</v>
      </c>
    </row>
    <row spans="1:3" r="15">
      <c t="s" s="4" r="A15">
        <v>363</v>
      </c>
      <c t="n" s="5" r="B15">
        <v>6519</v>
      </c>
      <c t="n" s="5" r="C15">
        <v>6083</v>
      </c>
    </row>
    <row spans="1:3" r="16">
      <c t="s" s="4" r="A16">
        <v>364</v>
      </c>
      <c t="n" s="5" r="B16">
        <v>5669</v>
      </c>
      <c t="n" s="5" r="C16">
        <v>4271</v>
      </c>
    </row>
    <row spans="1:3" r="17">
      <c t="s" s="4" r="A17">
        <v>365</v>
      </c>
      <c t="n" s="5" r="B17">
        <v>471300</v>
      </c>
      <c t="n" s="5" r="C17">
        <v>430758</v>
      </c>
    </row>
    <row spans="1:3" r="18">
      <c t="s" s="4" r="A18">
        <v>373</v>
      </c>
    </row>
    <row spans="1:3" r="19">
      <c t="s" s="4" r="A19">
        <v>351</v>
      </c>
      <c t="n" s="5" r="B19">
        <v>8253</v>
      </c>
      <c t="n" s="5" r="C19">
        <v>12350</v>
      </c>
    </row>
    <row spans="1:3" r="20">
      <c t="s" s="4" r="A20">
        <v>352</v>
      </c>
      <c t="n" s="7" r="B20">
        <v>1056</v>
      </c>
      <c t="n" s="7" r="C20">
        <v>1072</v>
      </c>
    </row>
    <row spans="1:3" r="21">
      <c t="s" s="4" r="A21">
        <v>353</v>
      </c>
    </row>
    <row spans="1:3" r="22">
      <c t="s" s="4" r="A22">
        <v>354</v>
      </c>
      <c t="n" s="7" r="B22">
        <v>499</v>
      </c>
      <c t="n" s="7" r="C22">
        <v>807</v>
      </c>
    </row>
    <row spans="1:3" r="23">
      <c t="s" s="4" r="A23">
        <v>355</v>
      </c>
      <c t="n" s="5" r="B23">
        <v>9808</v>
      </c>
      <c t="n" s="5" r="C23">
        <v>14229</v>
      </c>
    </row>
    <row spans="1:3" r="24">
      <c t="s" s="4" r="A24">
        <v>356</v>
      </c>
      <c t="n" s="7" r="B24">
        <v>5163</v>
      </c>
      <c t="n" s="7" r="C24">
        <v>10728</v>
      </c>
    </row>
    <row spans="1:3" r="25">
      <c t="s" s="4" r="A25">
        <v>357</v>
      </c>
    </row>
    <row spans="1:3" r="26">
      <c t="s" s="4" r="A26">
        <v>358</v>
      </c>
      <c t="n" s="7" r="B26">
        <v>5163</v>
      </c>
      <c t="n" s="7" r="C26">
        <v>10728</v>
      </c>
    </row>
    <row spans="1:3" r="27">
      <c t="s" s="4" r="A27">
        <v>359</v>
      </c>
      <c t="n" s="5" r="B27">
        <v>324</v>
      </c>
      <c t="n" s="5" r="C27">
        <v>1361</v>
      </c>
    </row>
    <row spans="1:3" r="28">
      <c t="s" s="4" r="A28">
        <v>360</v>
      </c>
      <c t="n" s="5" r="B28">
        <v>74</v>
      </c>
      <c t="n" s="5" r="C28">
        <v>140</v>
      </c>
    </row>
    <row spans="1:3" r="29">
      <c t="s" s="4" r="A29">
        <v>361</v>
      </c>
      <c t="n" s="5" r="B29">
        <v>15369</v>
      </c>
      <c t="n" s="5" r="C29">
        <v>26458</v>
      </c>
    </row>
    <row spans="1:3" r="30">
      <c t="s" s="4" r="A30">
        <v>362</v>
      </c>
      <c t="n" s="7" r="B30">
        <v>1197</v>
      </c>
      <c t="n" s="7" r="C30">
        <v>3527</v>
      </c>
    </row>
    <row spans="1:3" r="31">
      <c t="s" s="4" r="A31">
        <v>363</v>
      </c>
    </row>
    <row spans="1:3" r="32">
      <c t="s" s="4" r="A32">
        <v>364</v>
      </c>
      <c t="n" s="7" r="B32">
        <v>26</v>
      </c>
      <c t="n" s="7" r="C32">
        <v>53</v>
      </c>
    </row>
    <row spans="1:3" r="33">
      <c t="s" s="4" r="A33">
        <v>365</v>
      </c>
      <c t="n" s="5" r="B33">
        <v>16592</v>
      </c>
      <c t="n" s="5" r="C33">
        <v>30038</v>
      </c>
    </row>
    <row spans="1:3" r="34">
      <c t="s" s="4" r="A34">
        <v>374</v>
      </c>
    </row>
    <row spans="1:3" r="35">
      <c t="s" s="4" r="A35">
        <v>351</v>
      </c>
      <c t="n" s="5" r="B35">
        <v>6065</v>
      </c>
      <c t="n" s="5" r="C35">
        <v>7187</v>
      </c>
    </row>
    <row spans="1:3" r="36">
      <c t="s" s="4" r="A36">
        <v>352</v>
      </c>
      <c t="n" s="7" r="B36">
        <v>964</v>
      </c>
      <c t="n" s="7" r="C36">
        <v>1064</v>
      </c>
    </row>
    <row spans="1:3" r="37">
      <c t="s" s="4" r="A37">
        <v>353</v>
      </c>
    </row>
    <row spans="1:3" r="38">
      <c t="s" s="4" r="A38">
        <v>354</v>
      </c>
      <c t="n" s="7" r="B38">
        <v>1105</v>
      </c>
      <c t="n" s="7" r="C38">
        <v>1181</v>
      </c>
    </row>
    <row spans="1:3" r="39">
      <c t="s" s="4" r="A39">
        <v>355</v>
      </c>
      <c t="n" s="5" r="B39">
        <v>8134</v>
      </c>
      <c t="n" s="5" r="C39">
        <v>9432</v>
      </c>
    </row>
    <row spans="1:3" r="40">
      <c t="s" s="4" r="A40">
        <v>356</v>
      </c>
      <c t="n" s="5" r="B40">
        <v>6771</v>
      </c>
      <c t="n" s="5" r="C40">
        <v>7795</v>
      </c>
    </row>
    <row spans="1:3" r="41">
      <c t="s" s="4" r="A41">
        <v>357</v>
      </c>
      <c t="n" s="5" r="B41">
        <v>573</v>
      </c>
      <c t="n" s="5" r="C41">
        <v>578</v>
      </c>
    </row>
    <row spans="1:3" r="42">
      <c t="s" s="4" r="A42">
        <v>358</v>
      </c>
      <c t="n" s="5" r="B42">
        <v>7344</v>
      </c>
      <c t="n" s="5" r="C42">
        <v>8373</v>
      </c>
    </row>
    <row spans="1:3" r="43">
      <c t="s" s="4" r="A43">
        <v>359</v>
      </c>
      <c t="n" s="5" r="B43">
        <v>1106</v>
      </c>
      <c t="n" s="5" r="C43">
        <v>1106</v>
      </c>
    </row>
    <row spans="1:3" r="44">
      <c t="s" s="4" r="A44">
        <v>360</v>
      </c>
      <c t="n" s="5" r="B44">
        <v>2931</v>
      </c>
      <c t="n" s="5" r="C44">
        <v>3163</v>
      </c>
    </row>
    <row spans="1:3" r="45">
      <c t="s" s="4" r="A45">
        <v>361</v>
      </c>
      <c t="n" s="5" r="B45">
        <v>19515</v>
      </c>
      <c t="n" s="5" r="C45">
        <v>22074</v>
      </c>
    </row>
    <row spans="1:3" r="46">
      <c t="s" s="4" r="A46">
        <v>362</v>
      </c>
      <c t="n" s="7" r="B46">
        <v>652</v>
      </c>
      <c t="n" s="7" r="C46">
        <v>774</v>
      </c>
    </row>
    <row spans="1:3" r="47">
      <c t="s" s="4" r="A47">
        <v>363</v>
      </c>
    </row>
    <row spans="1:3" r="48">
      <c t="s" s="4" r="A48">
        <v>364</v>
      </c>
      <c t="n" s="7" r="B48">
        <v>8</v>
      </c>
      <c t="n" s="7" r="C48">
        <v>10</v>
      </c>
    </row>
    <row spans="1:3" r="49">
      <c t="s" s="4" r="A49">
        <v>365</v>
      </c>
      <c t="n" s="5" r="B49">
        <v>20175</v>
      </c>
      <c t="n" s="5" r="C49">
        <v>22858</v>
      </c>
    </row>
    <row spans="1:3" r="50">
      <c t="s" s="4" r="A50">
        <v>375</v>
      </c>
    </row>
    <row spans="1:3" r="51">
      <c t="s" s="4" r="A51">
        <v>351</v>
      </c>
      <c t="n" s="7" r="B51">
        <v>92</v>
      </c>
      <c t="n" s="7" r="C51">
        <v>93</v>
      </c>
    </row>
    <row spans="1:3" r="52">
      <c t="s" s="4" r="A52">
        <v>352</v>
      </c>
    </row>
    <row spans="1:3" r="53">
      <c t="s" s="4" r="A53">
        <v>353</v>
      </c>
    </row>
    <row spans="1:3" r="54">
      <c t="s" s="4" r="A54">
        <v>354</v>
      </c>
    </row>
    <row spans="1:3" r="55">
      <c t="s" s="4" r="A55">
        <v>355</v>
      </c>
      <c t="n" s="7" r="B55">
        <v>92</v>
      </c>
      <c t="n" s="7" r="C55">
        <v>93</v>
      </c>
    </row>
    <row spans="1:3" r="56">
      <c t="s" s="4" r="A56">
        <v>356</v>
      </c>
    </row>
    <row spans="1:3" r="57">
      <c t="s" s="4" r="A57">
        <v>357</v>
      </c>
    </row>
    <row spans="1:3" r="58">
      <c t="s" s="4" r="A58">
        <v>358</v>
      </c>
    </row>
    <row spans="1:3" r="59">
      <c t="s" s="4" r="A59">
        <v>359</v>
      </c>
    </row>
    <row spans="1:3" r="60">
      <c t="s" s="4" r="A60">
        <v>360</v>
      </c>
    </row>
    <row spans="1:3" r="61">
      <c t="s" s="4" r="A61">
        <v>361</v>
      </c>
      <c t="n" s="7" r="B61">
        <v>92</v>
      </c>
      <c t="n" s="7" r="C61">
        <v>93</v>
      </c>
    </row>
    <row spans="1:3" r="62">
      <c t="s" s="4" r="A62">
        <v>362</v>
      </c>
    </row>
    <row spans="1:3" r="63">
      <c t="s" s="4" r="A63">
        <v>363</v>
      </c>
    </row>
    <row spans="1:3" r="64">
      <c t="s" s="4" r="A64">
        <v>364</v>
      </c>
    </row>
    <row spans="1:3" r="65">
      <c t="s" s="4" r="A65">
        <v>365</v>
      </c>
      <c t="n" s="7" r="B65">
        <v>92</v>
      </c>
      <c t="n" s="7" r="C65">
        <v>93</v>
      </c>
    </row>
    <row spans="1:3" r="66">
      <c t="s" s="4" r="A66">
        <v>376</v>
      </c>
    </row>
    <row spans="1:3" r="67">
      <c t="s" s="4" r="A67">
        <v>351</v>
      </c>
    </row>
    <row spans="1:3" r="68">
      <c t="s" s="4" r="A68">
        <v>352</v>
      </c>
    </row>
    <row spans="1:3" r="69">
      <c t="s" s="4" r="A69">
        <v>353</v>
      </c>
    </row>
    <row spans="1:3" r="70">
      <c t="s" s="4" r="A70">
        <v>354</v>
      </c>
    </row>
    <row spans="1:3" r="71">
      <c t="s" s="4" r="A71">
        <v>355</v>
      </c>
    </row>
    <row spans="1:3" r="72">
      <c t="s" s="4" r="A72">
        <v>356</v>
      </c>
    </row>
    <row spans="1:3" r="73">
      <c t="s" s="4" r="A73">
        <v>357</v>
      </c>
    </row>
    <row spans="1:3" r="74">
      <c t="s" s="4" r="A74">
        <v>358</v>
      </c>
    </row>
    <row spans="1:3" r="75">
      <c t="s" s="4" r="A75">
        <v>359</v>
      </c>
    </row>
    <row spans="1:3" r="76">
      <c t="s" s="4" r="A76">
        <v>360</v>
      </c>
    </row>
    <row spans="1:3" r="77">
      <c t="s" s="4" r="A77">
        <v>361</v>
      </c>
    </row>
    <row spans="1:3" r="78">
      <c t="s" s="4" r="A78">
        <v>362</v>
      </c>
    </row>
    <row spans="1:3" r="79">
      <c t="s" s="4" r="A79">
        <v>363</v>
      </c>
    </row>
    <row spans="1:3" r="80">
      <c t="s" s="4" r="A80">
        <v>364</v>
      </c>
    </row>
    <row spans="1:3" r="81">
      <c t="s" s="4" r="A81">
        <v>365</v>
      </c>
    </row>
    <row spans="1:3" r="82">
      <c t="s" s="4" r="A82">
        <v>377</v>
      </c>
    </row>
    <row spans="1:3" r="83">
      <c t="s" s="4" r="A83">
        <v>351</v>
      </c>
      <c t="n" s="7" r="B83">
        <v>258182</v>
      </c>
      <c t="n" s="7" r="C83">
        <v>252258</v>
      </c>
    </row>
    <row spans="1:3" r="84">
      <c t="s" s="4" r="A84">
        <v>352</v>
      </c>
      <c t="n" s="5" r="B84">
        <v>5753</v>
      </c>
      <c t="n" s="5" r="C84">
        <v>5556</v>
      </c>
    </row>
    <row spans="1:3" r="85">
      <c t="s" s="4" r="A85">
        <v>353</v>
      </c>
      <c t="n" s="5" r="B85">
        <v>4534</v>
      </c>
      <c t="n" s="5" r="C85">
        <v>2004</v>
      </c>
    </row>
    <row spans="1:3" r="86">
      <c t="s" s="4" r="A86">
        <v>354</v>
      </c>
      <c t="n" s="5" r="B86">
        <v>34033</v>
      </c>
      <c t="n" s="5" r="C86">
        <v>34627</v>
      </c>
    </row>
    <row spans="1:3" r="87">
      <c t="s" s="4" r="A87">
        <v>355</v>
      </c>
      <c t="n" s="5" r="B87">
        <v>302502</v>
      </c>
      <c t="n" s="5" r="C87">
        <v>294445</v>
      </c>
    </row>
    <row spans="1:3" r="88">
      <c t="s" s="4" r="A88">
        <v>356</v>
      </c>
      <c t="n" s="5" r="B88">
        <v>103473</v>
      </c>
      <c t="n" s="5" r="C88">
        <v>98498</v>
      </c>
    </row>
    <row spans="1:3" r="89">
      <c t="s" s="4" r="A89">
        <v>357</v>
      </c>
      <c t="n" s="5" r="B89">
        <v>14993</v>
      </c>
      <c t="n" s="5" r="C89">
        <v>18602</v>
      </c>
    </row>
    <row spans="1:3" r="90">
      <c t="s" s="4" r="A90">
        <v>358</v>
      </c>
      <c t="n" s="5" r="B90">
        <v>118466</v>
      </c>
      <c t="n" s="5" r="C90">
        <v>117100</v>
      </c>
    </row>
    <row spans="1:3" r="91">
      <c t="s" s="4" r="A91">
        <v>359</v>
      </c>
      <c t="n" s="5" r="B91">
        <v>3187</v>
      </c>
      <c t="n" s="5" r="C91">
        <v>3239</v>
      </c>
    </row>
    <row spans="1:3" r="92">
      <c t="s" s="4" r="A92">
        <v>360</v>
      </c>
      <c t="n" s="5" r="B92">
        <v>8278</v>
      </c>
      <c t="n" s="5" r="C92">
        <v>9342</v>
      </c>
    </row>
    <row spans="1:3" r="93">
      <c t="s" s="4" r="A93">
        <v>361</v>
      </c>
      <c t="n" s="5" r="B93">
        <v>432433</v>
      </c>
      <c t="n" s="5" r="C93">
        <v>424126</v>
      </c>
    </row>
    <row spans="1:3" r="94">
      <c t="s" s="4" r="A94">
        <v>362</v>
      </c>
      <c t="n" s="5" r="B94">
        <v>63504</v>
      </c>
      <c t="n" s="5" r="C94">
        <v>49204</v>
      </c>
    </row>
    <row spans="1:3" r="95">
      <c t="s" s="4" r="A95">
        <v>363</v>
      </c>
      <c t="n" s="5" r="B95">
        <v>6519</v>
      </c>
      <c t="n" s="5" r="C95">
        <v>6083</v>
      </c>
    </row>
    <row spans="1:3" r="96">
      <c t="s" s="4" r="A96">
        <v>364</v>
      </c>
      <c t="n" s="5" r="B96">
        <v>5703</v>
      </c>
      <c t="n" s="5" r="C96">
        <v>4334</v>
      </c>
    </row>
    <row spans="1:3" r="97">
      <c t="s" s="4" r="A97">
        <v>365</v>
      </c>
      <c t="n" s="5" r="B97">
        <v>508159</v>
      </c>
      <c t="n" s="5" r="C97">
        <v>483747</v>
      </c>
    </row>
    <row spans="1:3" r="98">
      <c t="s" s="4" r="A98">
        <v>378</v>
      </c>
    </row>
    <row spans="1:3" r="99">
      <c t="s" s="4" r="A99">
        <v>351</v>
      </c>
      <c t="n" s="5" r="B99">
        <v>8846</v>
      </c>
      <c t="n" s="5" r="C99">
        <v>8661</v>
      </c>
    </row>
    <row spans="1:3" r="100">
      <c t="s" s="4" r="A100">
        <v>352</v>
      </c>
      <c t="n" s="7" r="B100">
        <v>6320</v>
      </c>
      <c t="n" s="7" r="C100">
        <v>8735</v>
      </c>
    </row>
    <row spans="1:3" r="101">
      <c t="s" s="4" r="A101">
        <v>353</v>
      </c>
    </row>
    <row spans="1:3" r="102">
      <c t="s" s="4" r="A102">
        <v>354</v>
      </c>
    </row>
    <row spans="1:3" r="103">
      <c t="s" s="4" r="A103">
        <v>355</v>
      </c>
      <c t="n" s="7" r="B103">
        <v>15166</v>
      </c>
      <c t="n" s="7" r="C103">
        <v>17396</v>
      </c>
    </row>
    <row spans="1:3" r="104">
      <c t="s" s="4" r="A104">
        <v>356</v>
      </c>
      <c t="n" s="5" r="B104">
        <v>84037</v>
      </c>
      <c t="n" s="5" r="C104">
        <v>89820</v>
      </c>
    </row>
    <row spans="1:3" r="105">
      <c t="s" s="4" r="A105">
        <v>357</v>
      </c>
      <c t="n" s="5" r="B105">
        <v>7728</v>
      </c>
      <c t="n" s="5" r="C105">
        <v>9045</v>
      </c>
    </row>
    <row spans="1:3" r="106">
      <c t="s" s="4" r="A106">
        <v>358</v>
      </c>
      <c t="n" s="7" r="B106">
        <v>91765</v>
      </c>
      <c t="n" s="7" r="C106">
        <v>98865</v>
      </c>
    </row>
    <row spans="1:3" r="107">
      <c t="s" s="4" r="A107">
        <v>359</v>
      </c>
    </row>
    <row spans="1:3" r="108">
      <c t="s" s="4" r="A108">
        <v>360</v>
      </c>
    </row>
    <row spans="1:3" r="109">
      <c t="s" s="4" r="A109">
        <v>361</v>
      </c>
      <c t="n" s="7" r="B109">
        <v>106931</v>
      </c>
      <c t="n" s="7" r="C109">
        <v>116261</v>
      </c>
    </row>
    <row spans="1:3" r="110">
      <c t="s" s="4" r="A110">
        <v>362</v>
      </c>
      <c t="n" s="7" r="B110">
        <v>55715</v>
      </c>
      <c t="n" s="7" r="C110">
        <v>66098</v>
      </c>
    </row>
    <row spans="1:3" r="111">
      <c t="s" s="4" r="A111">
        <v>363</v>
      </c>
    </row>
    <row spans="1:3" r="112">
      <c t="s" s="4" r="A112">
        <v>364</v>
      </c>
      <c t="n" s="7" r="B112">
        <v>77</v>
      </c>
      <c t="n" s="7" r="C112">
        <v>96</v>
      </c>
    </row>
    <row spans="1:3" r="113">
      <c t="s" s="4" r="A113">
        <v>365</v>
      </c>
      <c t="n" s="7" r="B113">
        <v>162723</v>
      </c>
      <c t="n" s="7" r="C113">
        <v>182455</v>
      </c>
    </row>
    <row spans="1:3" r="114">
      <c t="s" s="4" r="A114">
        <v>379</v>
      </c>
    </row>
    <row spans="1:3" r="115">
      <c t="s" s="4" r="A115">
        <v>351</v>
      </c>
    </row>
    <row spans="1:3" r="116">
      <c t="s" s="4" r="A116">
        <v>352</v>
      </c>
    </row>
    <row spans="1:3" r="117">
      <c t="s" s="4" r="A117">
        <v>353</v>
      </c>
    </row>
    <row spans="1:3" r="118">
      <c t="s" s="4" r="A118">
        <v>354</v>
      </c>
    </row>
    <row spans="1:3" r="119">
      <c t="s" s="4" r="A119">
        <v>355</v>
      </c>
    </row>
    <row spans="1:3" r="120">
      <c t="s" s="4" r="A120">
        <v>356</v>
      </c>
      <c t="n" s="7" r="B120">
        <v>3081</v>
      </c>
      <c t="n" s="7" r="C120">
        <v>3830</v>
      </c>
    </row>
    <row spans="1:3" r="121">
      <c t="s" s="4" r="A121">
        <v>357</v>
      </c>
    </row>
    <row spans="1:3" r="122">
      <c t="s" s="4" r="A122">
        <v>358</v>
      </c>
      <c t="n" s="7" r="B122">
        <v>3081</v>
      </c>
      <c t="n" s="7" r="C122">
        <v>3830</v>
      </c>
    </row>
    <row spans="1:3" r="123">
      <c t="s" s="4" r="A123">
        <v>359</v>
      </c>
    </row>
    <row spans="1:3" r="124">
      <c t="s" s="4" r="A124">
        <v>360</v>
      </c>
    </row>
    <row spans="1:3" r="125">
      <c t="s" s="4" r="A125">
        <v>361</v>
      </c>
      <c t="n" s="7" r="B125">
        <v>3081</v>
      </c>
      <c t="n" s="7" r="C125">
        <v>3830</v>
      </c>
    </row>
    <row spans="1:3" r="126">
      <c t="s" s="4" r="A126">
        <v>362</v>
      </c>
      <c t="n" s="7" r="B126">
        <v>1317</v>
      </c>
      <c t="n" s="7" r="C126">
        <v>1675</v>
      </c>
    </row>
    <row spans="1:3" r="127">
      <c t="s" s="4" r="A127">
        <v>363</v>
      </c>
    </row>
    <row spans="1:3" r="128">
      <c t="s" s="4" r="A128">
        <v>364</v>
      </c>
      <c t="n" s="7" r="B128">
        <v>7</v>
      </c>
      <c t="n" s="7" r="C128">
        <v>7</v>
      </c>
    </row>
    <row spans="1:3" r="129">
      <c t="s" s="4" r="A129">
        <v>365</v>
      </c>
      <c t="n" s="5" r="B129">
        <v>4405</v>
      </c>
      <c t="n" s="5" r="C129">
        <v>5512</v>
      </c>
    </row>
    <row spans="1:3" r="130">
      <c t="s" s="4" r="A130">
        <v>380</v>
      </c>
    </row>
    <row spans="1:3" r="131">
      <c t="s" s="4" r="A131">
        <v>351</v>
      </c>
      <c t="n" s="7" r="B131">
        <v>580</v>
      </c>
      <c t="n" s="7" r="C131">
        <v>562</v>
      </c>
    </row>
    <row spans="1:3" r="132">
      <c t="s" s="4" r="A132">
        <v>352</v>
      </c>
    </row>
    <row spans="1:3" r="133">
      <c t="s" s="4" r="A133">
        <v>353</v>
      </c>
    </row>
    <row spans="1:3" r="134">
      <c t="s" s="4" r="A134">
        <v>354</v>
      </c>
    </row>
    <row spans="1:3" r="135">
      <c t="s" s="4" r="A135">
        <v>355</v>
      </c>
      <c t="n" s="7" r="B135">
        <v>580</v>
      </c>
      <c t="n" s="7" r="C135">
        <v>562</v>
      </c>
    </row>
    <row spans="1:3" r="136">
      <c t="s" s="4" r="A136">
        <v>356</v>
      </c>
      <c t="n" s="5" r="B136">
        <v>4703</v>
      </c>
      <c t="n" s="7" r="C136">
        <v>3723</v>
      </c>
    </row>
    <row spans="1:3" r="137">
      <c t="s" s="4" r="A137">
        <v>357</v>
      </c>
      <c t="n" s="5" r="B137">
        <v>276</v>
      </c>
    </row>
    <row spans="1:3" r="138">
      <c t="s" s="4" r="A138">
        <v>358</v>
      </c>
      <c t="n" s="7" r="B138">
        <v>4979</v>
      </c>
      <c t="n" s="7" r="C138">
        <v>3723</v>
      </c>
    </row>
    <row spans="1:3" r="139">
      <c t="s" s="4" r="A139">
        <v>359</v>
      </c>
    </row>
    <row spans="1:3" r="140">
      <c t="s" s="4" r="A140">
        <v>360</v>
      </c>
    </row>
    <row spans="1:3" r="141">
      <c t="s" s="4" r="A141">
        <v>361</v>
      </c>
      <c t="n" s="7" r="B141">
        <v>5559</v>
      </c>
      <c t="n" s="7" r="C141">
        <v>4285</v>
      </c>
    </row>
    <row spans="1:3" r="142">
      <c t="s" s="4" r="A142">
        <v>362</v>
      </c>
      <c t="n" s="7" r="B142">
        <v>620</v>
      </c>
      <c t="n" s="7" r="C142">
        <v>941</v>
      </c>
    </row>
    <row spans="1:3" r="143">
      <c t="s" s="4" r="A143">
        <v>363</v>
      </c>
    </row>
    <row spans="1:3" r="144">
      <c t="s" s="4" r="A144">
        <v>364</v>
      </c>
      <c t="n" s="7" r="C144">
        <v>19</v>
      </c>
    </row>
    <row spans="1:3" r="145">
      <c t="s" s="4" r="A145">
        <v>365</v>
      </c>
      <c t="n" s="7" r="B145">
        <v>6179</v>
      </c>
      <c t="n" s="7" r="C145">
        <v>5245</v>
      </c>
    </row>
    <row spans="1:3" r="146">
      <c t="s" s="4" r="A146">
        <v>381</v>
      </c>
    </row>
    <row spans="1:3" r="147">
      <c t="s" s="4" r="A147">
        <v>351</v>
      </c>
    </row>
    <row spans="1:3" r="148">
      <c t="s" s="4" r="A148">
        <v>352</v>
      </c>
    </row>
    <row spans="1:3" r="149">
      <c t="s" s="4" r="A149">
        <v>353</v>
      </c>
    </row>
    <row spans="1:3" r="150">
      <c t="s" s="4" r="A150">
        <v>354</v>
      </c>
    </row>
    <row spans="1:3" r="151">
      <c t="s" s="4" r="A151">
        <v>355</v>
      </c>
    </row>
    <row spans="1:3" r="152">
      <c t="s" s="4" r="A152">
        <v>356</v>
      </c>
      <c t="n" s="7" r="C152">
        <v>526</v>
      </c>
    </row>
    <row spans="1:3" r="153">
      <c t="s" s="4" r="A153">
        <v>357</v>
      </c>
    </row>
    <row spans="1:3" r="154">
      <c t="s" s="4" r="A154">
        <v>358</v>
      </c>
      <c t="n" s="7" r="C154">
        <v>526</v>
      </c>
    </row>
    <row spans="1:3" r="155">
      <c t="s" s="4" r="A155">
        <v>359</v>
      </c>
    </row>
    <row spans="1:3" r="156">
      <c t="s" s="4" r="A156">
        <v>360</v>
      </c>
    </row>
    <row spans="1:3" r="157">
      <c t="s" s="4" r="A157">
        <v>361</v>
      </c>
      <c t="n" s="7" r="C157">
        <v>526</v>
      </c>
    </row>
    <row spans="1:3" r="158">
      <c t="s" s="4" r="A158">
        <v>362</v>
      </c>
      <c t="n" s="7" r="B158">
        <v>85</v>
      </c>
    </row>
    <row spans="1:3" r="159">
      <c t="s" s="4" r="A159">
        <v>363</v>
      </c>
    </row>
    <row spans="1:3" r="160">
      <c t="s" s="4" r="A160">
        <v>364</v>
      </c>
      <c t="n" s="7" r="B160">
        <v>18</v>
      </c>
    </row>
    <row spans="1:3" r="161">
      <c t="s" s="4" r="A161">
        <v>365</v>
      </c>
      <c t="n" s="7" r="B161">
        <v>103</v>
      </c>
      <c t="n" s="7" r="C161">
        <v>526</v>
      </c>
    </row>
    <row spans="1:3" r="162">
      <c t="s" s="4" r="A162">
        <v>382</v>
      </c>
    </row>
    <row spans="1:3" r="163">
      <c t="s" s="4" r="A163">
        <v>351</v>
      </c>
    </row>
    <row spans="1:3" r="164">
      <c t="s" s="4" r="A164">
        <v>352</v>
      </c>
    </row>
    <row spans="1:3" r="165">
      <c t="s" s="4" r="A165">
        <v>353</v>
      </c>
    </row>
    <row spans="1:3" r="166">
      <c t="s" s="4" r="A166">
        <v>354</v>
      </c>
    </row>
    <row spans="1:3" r="167">
      <c t="s" s="4" r="A167">
        <v>355</v>
      </c>
    </row>
    <row spans="1:3" r="168">
      <c t="s" s="4" r="A168">
        <v>356</v>
      </c>
    </row>
    <row spans="1:3" r="169">
      <c t="s" s="4" r="A169">
        <v>357</v>
      </c>
    </row>
    <row spans="1:3" r="170">
      <c t="s" s="4" r="A170">
        <v>358</v>
      </c>
    </row>
    <row spans="1:3" r="171">
      <c t="s" s="4" r="A171">
        <v>359</v>
      </c>
    </row>
    <row spans="1:3" r="172">
      <c t="s" s="4" r="A172">
        <v>360</v>
      </c>
    </row>
    <row spans="1:3" r="173">
      <c t="s" s="4" r="A173">
        <v>361</v>
      </c>
    </row>
    <row spans="1:3" r="174">
      <c t="s" s="4" r="A174">
        <v>362</v>
      </c>
    </row>
    <row spans="1:3" r="175">
      <c t="s" s="4" r="A175">
        <v>363</v>
      </c>
    </row>
    <row spans="1:3" r="176">
      <c t="s" s="4" r="A176">
        <v>364</v>
      </c>
    </row>
    <row spans="1:3" r="177">
      <c t="s" s="4" r="A177">
        <v>365</v>
      </c>
    </row>
    <row spans="1:3" r="178">
      <c t="s" s="4" r="A178">
        <v>383</v>
      </c>
    </row>
    <row spans="1:3" r="179">
      <c t="s" s="4" r="A179">
        <v>351</v>
      </c>
      <c t="n" s="7" r="B179">
        <v>9426</v>
      </c>
      <c t="n" s="7" r="C179">
        <v>9223</v>
      </c>
    </row>
    <row spans="1:3" r="180">
      <c t="s" s="4" r="A180">
        <v>352</v>
      </c>
      <c t="n" s="7" r="B180">
        <v>6320</v>
      </c>
      <c t="n" s="7" r="C180">
        <v>8735</v>
      </c>
    </row>
    <row spans="1:3" r="181">
      <c t="s" s="4" r="A181">
        <v>353</v>
      </c>
    </row>
    <row spans="1:3" r="182">
      <c t="s" s="4" r="A182">
        <v>354</v>
      </c>
    </row>
    <row spans="1:3" r="183">
      <c t="s" s="4" r="A183">
        <v>355</v>
      </c>
      <c t="n" s="7" r="B183">
        <v>15746</v>
      </c>
      <c t="n" s="7" r="C183">
        <v>17958</v>
      </c>
    </row>
    <row spans="1:3" r="184">
      <c t="s" s="4" r="A184">
        <v>356</v>
      </c>
      <c t="n" s="5" r="B184">
        <v>91821</v>
      </c>
      <c t="n" s="5" r="C184">
        <v>97899</v>
      </c>
    </row>
    <row spans="1:3" r="185">
      <c t="s" s="4" r="A185">
        <v>357</v>
      </c>
      <c t="n" s="5" r="B185">
        <v>8004</v>
      </c>
      <c t="n" s="5" r="C185">
        <v>9045</v>
      </c>
    </row>
    <row spans="1:3" r="186">
      <c t="s" s="4" r="A186">
        <v>358</v>
      </c>
      <c t="n" s="7" r="B186">
        <v>99825</v>
      </c>
      <c t="n" s="7" r="C186">
        <v>106944</v>
      </c>
    </row>
    <row spans="1:3" r="187">
      <c t="s" s="4" r="A187">
        <v>359</v>
      </c>
    </row>
    <row spans="1:3" r="188">
      <c t="s" s="4" r="A188">
        <v>360</v>
      </c>
    </row>
    <row spans="1:3" r="189">
      <c t="s" s="4" r="A189">
        <v>361</v>
      </c>
      <c t="n" s="7" r="B189">
        <v>115571</v>
      </c>
      <c t="n" s="7" r="C189">
        <v>124902</v>
      </c>
    </row>
    <row spans="1:3" r="190">
      <c t="s" s="4" r="A190">
        <v>362</v>
      </c>
      <c t="n" s="7" r="B190">
        <v>57737</v>
      </c>
      <c t="n" s="7" r="C190">
        <v>68714</v>
      </c>
    </row>
    <row spans="1:3" r="191">
      <c t="s" s="4" r="A191">
        <v>363</v>
      </c>
    </row>
    <row spans="1:3" r="192">
      <c t="s" s="4" r="A192">
        <v>364</v>
      </c>
      <c t="n" s="7" r="B192">
        <v>102</v>
      </c>
      <c t="n" s="7" r="C192">
        <v>122</v>
      </c>
    </row>
    <row spans="1:3" r="193">
      <c t="s" s="4" r="A193">
        <v>365</v>
      </c>
      <c t="n" s="7" r="B193">
        <v>173410</v>
      </c>
      <c t="n" s="7" r="C193">
        <v>193738</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28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84</v>
      </c>
      <c t="s" s="2" r="B1">
        <v>2</v>
      </c>
      <c t="s" s="2" r="C1">
        <v>28</v>
      </c>
    </row>
    <row spans="1:3" r="2">
      <c t="s" s="4" r="A2">
        <v>385</v>
      </c>
    </row>
    <row spans="1:3" r="3">
      <c t="s" s="4" r="A3">
        <v>351</v>
      </c>
      <c t="n" s="7" r="B3">
        <v>247762</v>
      </c>
      <c t="n" s="7" r="C3">
        <v>241567</v>
      </c>
    </row>
    <row spans="1:3" r="4">
      <c t="s" s="4" r="A4">
        <v>352</v>
      </c>
      <c t="n" s="5" r="B4">
        <v>5587</v>
      </c>
      <c t="n" s="5" r="C4">
        <v>5467</v>
      </c>
    </row>
    <row spans="1:3" r="5">
      <c t="s" s="4" r="A5">
        <v>353</v>
      </c>
      <c t="n" s="5" r="B5">
        <v>4534</v>
      </c>
      <c t="n" s="5" r="C5">
        <v>2004</v>
      </c>
    </row>
    <row spans="1:3" r="6">
      <c t="s" s="4" r="A6">
        <v>354</v>
      </c>
      <c t="n" s="5" r="B6">
        <v>33241</v>
      </c>
      <c t="n" s="5" r="C6">
        <v>33488</v>
      </c>
    </row>
    <row spans="1:3" r="7">
      <c t="s" s="4" r="A7">
        <v>355</v>
      </c>
      <c t="n" s="5" r="B7">
        <v>291124</v>
      </c>
      <c t="n" s="5" r="C7">
        <v>282526</v>
      </c>
    </row>
    <row spans="1:3" r="8">
      <c t="s" s="4" r="A8">
        <v>356</v>
      </c>
      <c t="n" s="5" r="B8">
        <v>100194</v>
      </c>
      <c t="n" s="5" r="C8">
        <v>94598</v>
      </c>
    </row>
    <row spans="1:3" r="9">
      <c t="s" s="4" r="A9">
        <v>357</v>
      </c>
      <c t="n" s="5" r="B9">
        <v>14993</v>
      </c>
      <c t="n" s="5" r="C9">
        <v>18602</v>
      </c>
    </row>
    <row spans="1:3" r="10">
      <c t="s" s="4" r="A10">
        <v>358</v>
      </c>
      <c t="n" s="5" r="B10">
        <v>115187</v>
      </c>
      <c t="n" s="5" r="C10">
        <v>113200</v>
      </c>
    </row>
    <row spans="1:3" r="11">
      <c t="s" s="4" r="A11">
        <v>359</v>
      </c>
      <c t="n" s="5" r="B11">
        <v>2073</v>
      </c>
      <c t="n" s="5" r="C11">
        <v>2119</v>
      </c>
    </row>
    <row spans="1:3" r="12">
      <c t="s" s="4" r="A12">
        <v>360</v>
      </c>
      <c t="n" s="5" r="B12">
        <v>5414</v>
      </c>
      <c t="n" s="5" r="C12">
        <v>6422</v>
      </c>
    </row>
    <row spans="1:3" r="13">
      <c t="s" s="4" r="A13">
        <v>361</v>
      </c>
      <c t="n" s="5" r="B13">
        <v>413798</v>
      </c>
      <c t="n" s="5" r="C13">
        <v>404267</v>
      </c>
    </row>
    <row spans="1:3" r="14">
      <c t="s" s="4" r="A14">
        <v>362</v>
      </c>
      <c t="n" s="5" r="B14">
        <v>62373</v>
      </c>
      <c t="n" s="5" r="C14">
        <v>48478</v>
      </c>
    </row>
    <row spans="1:3" r="15">
      <c t="s" s="4" r="A15">
        <v>363</v>
      </c>
      <c t="n" s="5" r="B15">
        <v>6519</v>
      </c>
      <c t="n" s="5" r="C15">
        <v>6083</v>
      </c>
    </row>
    <row spans="1:3" r="16">
      <c t="s" s="4" r="A16">
        <v>364</v>
      </c>
      <c t="n" s="5" r="B16">
        <v>5611</v>
      </c>
      <c t="n" s="5" r="C16">
        <v>4274</v>
      </c>
    </row>
    <row spans="1:3" r="17">
      <c t="s" s="4" r="A17">
        <v>365</v>
      </c>
      <c t="n" s="5" r="B17">
        <v>488301</v>
      </c>
      <c t="n" s="5" r="C17">
        <v>463102</v>
      </c>
    </row>
    <row spans="1:3" r="18">
      <c t="s" s="4" r="A18">
        <v>386</v>
      </c>
    </row>
    <row spans="1:3" r="19">
      <c t="s" s="4" r="A19">
        <v>351</v>
      </c>
      <c t="n" s="5" r="B19">
        <v>5045</v>
      </c>
      <c t="n" s="7" r="C19">
        <v>7299</v>
      </c>
    </row>
    <row spans="1:3" r="20">
      <c t="s" s="4" r="A20">
        <v>352</v>
      </c>
      <c t="n" s="7" r="B20">
        <v>77</v>
      </c>
    </row>
    <row spans="1:3" r="21">
      <c t="s" s="4" r="A21">
        <v>353</v>
      </c>
    </row>
    <row spans="1:3" r="22">
      <c t="s" s="4" r="A22">
        <v>354</v>
      </c>
      <c t="n" s="7" r="B22">
        <v>62</v>
      </c>
      <c t="n" s="7" r="C22">
        <v>387</v>
      </c>
    </row>
    <row spans="1:3" r="23">
      <c t="s" s="4" r="A23">
        <v>355</v>
      </c>
      <c t="n" s="5" r="B23">
        <v>5184</v>
      </c>
      <c t="n" s="5" r="C23">
        <v>7686</v>
      </c>
    </row>
    <row spans="1:3" r="24">
      <c t="s" s="4" r="A24">
        <v>356</v>
      </c>
      <c t="n" s="7" r="B24">
        <v>2235</v>
      </c>
      <c t="n" s="7" r="C24">
        <v>2079</v>
      </c>
    </row>
    <row spans="1:3" r="25">
      <c t="s" s="4" r="A25">
        <v>357</v>
      </c>
    </row>
    <row spans="1:3" r="26">
      <c t="s" s="4" r="A26">
        <v>358</v>
      </c>
      <c t="n" s="7" r="B26">
        <v>2235</v>
      </c>
      <c t="n" s="7" r="C26">
        <v>2079</v>
      </c>
    </row>
    <row spans="1:3" r="27">
      <c t="s" s="4" r="A27">
        <v>359</v>
      </c>
    </row>
    <row spans="1:3" r="28">
      <c t="s" s="4" r="A28">
        <v>360</v>
      </c>
      <c t="n" s="7" r="C28">
        <v>51</v>
      </c>
    </row>
    <row spans="1:3" r="29">
      <c t="s" s="4" r="A29">
        <v>361</v>
      </c>
      <c t="n" s="7" r="B29">
        <v>7419</v>
      </c>
      <c t="n" s="5" r="C29">
        <v>9816</v>
      </c>
    </row>
    <row spans="1:3" r="30">
      <c t="s" s="4" r="A30">
        <v>362</v>
      </c>
      <c t="n" s="7" r="B30">
        <v>604</v>
      </c>
      <c t="n" s="7" r="C30">
        <v>582</v>
      </c>
    </row>
    <row spans="1:3" r="31">
      <c t="s" s="4" r="A31">
        <v>363</v>
      </c>
    </row>
    <row spans="1:3" r="32">
      <c t="s" s="4" r="A32">
        <v>364</v>
      </c>
      <c t="n" s="7" r="B32">
        <v>75</v>
      </c>
      <c t="n" s="7" r="C32">
        <v>47</v>
      </c>
    </row>
    <row spans="1:3" r="33">
      <c t="s" s="4" r="A33">
        <v>365</v>
      </c>
      <c t="n" s="5" r="B33">
        <v>8098</v>
      </c>
      <c t="n" s="5" r="C33">
        <v>10445</v>
      </c>
    </row>
    <row spans="1:3" r="34">
      <c t="s" s="4" r="A34">
        <v>387</v>
      </c>
    </row>
    <row spans="1:3" r="35">
      <c t="s" s="4" r="A35">
        <v>351</v>
      </c>
      <c t="n" s="7" r="B35">
        <v>346</v>
      </c>
      <c t="n" s="7" r="C35">
        <v>1250</v>
      </c>
    </row>
    <row spans="1:3" r="36">
      <c t="s" s="4" r="A36">
        <v>352</v>
      </c>
    </row>
    <row spans="1:3" r="37">
      <c t="s" s="4" r="A37">
        <v>353</v>
      </c>
    </row>
    <row spans="1:3" r="38">
      <c t="s" s="4" r="A38">
        <v>354</v>
      </c>
      <c t="n" s="7" r="B38">
        <v>223</v>
      </c>
      <c t="n" s="7" r="C38">
        <v>122</v>
      </c>
    </row>
    <row spans="1:3" r="39">
      <c t="s" s="4" r="A39">
        <v>355</v>
      </c>
      <c t="n" s="5" r="B39">
        <v>569</v>
      </c>
      <c t="n" s="5" r="C39">
        <v>1372</v>
      </c>
    </row>
    <row spans="1:3" r="40">
      <c t="s" s="4" r="A40">
        <v>356</v>
      </c>
      <c t="n" s="7" r="B40">
        <v>363</v>
      </c>
      <c t="n" s="7" r="C40">
        <v>602</v>
      </c>
    </row>
    <row spans="1:3" r="41">
      <c t="s" s="4" r="A41">
        <v>357</v>
      </c>
    </row>
    <row spans="1:3" r="42">
      <c t="s" s="4" r="A42">
        <v>358</v>
      </c>
      <c t="n" s="7" r="B42">
        <v>363</v>
      </c>
      <c t="n" s="7" r="C42">
        <v>602</v>
      </c>
    </row>
    <row spans="1:3" r="43">
      <c t="s" s="4" r="A43">
        <v>359</v>
      </c>
      <c t="n" s="5" r="C43">
        <v>13</v>
      </c>
    </row>
    <row spans="1:3" r="44">
      <c t="s" s="4" r="A44">
        <v>360</v>
      </c>
      <c t="n" s="7" r="B44">
        <v>5</v>
      </c>
      <c t="n" s="5" r="C44">
        <v>7</v>
      </c>
    </row>
    <row spans="1:3" r="45">
      <c t="s" s="4" r="A45">
        <v>361</v>
      </c>
      <c t="n" s="5" r="B45">
        <v>937</v>
      </c>
      <c t="n" s="5" r="C45">
        <v>1994</v>
      </c>
    </row>
    <row spans="1:3" r="46">
      <c t="s" s="4" r="A46">
        <v>362</v>
      </c>
      <c t="n" s="7" r="B46">
        <v>509</v>
      </c>
      <c t="n" s="7" r="C46">
        <v>91</v>
      </c>
    </row>
    <row spans="1:3" r="47">
      <c t="s" s="4" r="A47">
        <v>363</v>
      </c>
    </row>
    <row spans="1:3" r="48">
      <c t="s" s="4" r="A48">
        <v>364</v>
      </c>
      <c t="n" s="7" r="B48">
        <v>13</v>
      </c>
      <c t="n" s="7" r="C48">
        <v>8</v>
      </c>
    </row>
    <row spans="1:3" r="49">
      <c t="s" s="4" r="A49">
        <v>365</v>
      </c>
      <c t="n" s="5" r="B49">
        <v>1459</v>
      </c>
      <c t="n" s="5" r="C49">
        <v>2093</v>
      </c>
    </row>
    <row spans="1:3" r="50">
      <c t="s" s="4" r="A50">
        <v>388</v>
      </c>
    </row>
    <row spans="1:3" r="51">
      <c t="s" s="4" r="A51">
        <v>351</v>
      </c>
      <c t="n" s="7" r="B51">
        <v>1650</v>
      </c>
      <c t="n" s="7" r="C51">
        <v>555</v>
      </c>
    </row>
    <row spans="1:3" r="52">
      <c t="s" s="4" r="A52">
        <v>352</v>
      </c>
    </row>
    <row spans="1:3" r="53">
      <c t="s" s="4" r="A53">
        <v>353</v>
      </c>
    </row>
    <row spans="1:3" r="54">
      <c t="s" s="4" r="A54">
        <v>354</v>
      </c>
      <c t="n" s="7" r="B54">
        <v>431</v>
      </c>
      <c t="n" s="7" r="C54">
        <v>528</v>
      </c>
    </row>
    <row spans="1:3" r="55">
      <c t="s" s="4" r="A55">
        <v>355</v>
      </c>
      <c t="n" s="7" r="B55">
        <v>2081</v>
      </c>
      <c t="n" s="7" r="C55">
        <v>1083</v>
      </c>
    </row>
    <row spans="1:3" r="56">
      <c t="s" s="4" r="A56">
        <v>356</v>
      </c>
    </row>
    <row spans="1:3" r="57">
      <c t="s" s="4" r="A57">
        <v>357</v>
      </c>
    </row>
    <row spans="1:3" r="58">
      <c t="s" s="4" r="A58">
        <v>358</v>
      </c>
    </row>
    <row spans="1:3" r="59">
      <c t="s" s="4" r="A59">
        <v>359</v>
      </c>
      <c t="n" s="7" r="B59">
        <v>7</v>
      </c>
      <c t="n" s="7" r="C59">
        <v>723</v>
      </c>
    </row>
    <row spans="1:3" r="60">
      <c t="s" s="4" r="A60">
        <v>360</v>
      </c>
      <c t="n" s="5" r="B60">
        <v>36</v>
      </c>
    </row>
    <row spans="1:3" r="61">
      <c t="s" s="4" r="A61">
        <v>361</v>
      </c>
      <c t="n" s="7" r="B61">
        <v>2124</v>
      </c>
      <c t="n" s="7" r="C61">
        <v>1806</v>
      </c>
    </row>
    <row spans="1:3" r="62">
      <c t="s" s="4" r="A62">
        <v>362</v>
      </c>
      <c t="n" s="7" r="C62">
        <v>17</v>
      </c>
    </row>
    <row spans="1:3" r="63">
      <c t="s" s="4" r="A63">
        <v>363</v>
      </c>
    </row>
    <row spans="1:3" r="64">
      <c t="s" s="4" r="A64">
        <v>364</v>
      </c>
      <c t="n" s="7" r="B64">
        <v>4</v>
      </c>
      <c t="n" s="7" r="C64">
        <v>5</v>
      </c>
    </row>
    <row spans="1:3" r="65">
      <c t="s" s="4" r="A65">
        <v>365</v>
      </c>
      <c t="n" s="5" r="B65">
        <v>2128</v>
      </c>
      <c t="n" s="5" r="C65">
        <v>1828</v>
      </c>
    </row>
    <row spans="1:3" r="66">
      <c t="s" s="4" r="A66">
        <v>389</v>
      </c>
    </row>
    <row spans="1:3" r="67">
      <c t="s" s="4" r="A67">
        <v>351</v>
      </c>
      <c t="n" s="7" r="B67">
        <v>1850</v>
      </c>
      <c t="n" s="5" r="C67">
        <v>976</v>
      </c>
    </row>
    <row spans="1:3" r="68">
      <c t="s" s="4" r="A68">
        <v>352</v>
      </c>
      <c t="n" s="7" r="C68">
        <v>89</v>
      </c>
    </row>
    <row spans="1:3" r="69">
      <c t="s" s="4" r="A69">
        <v>353</v>
      </c>
    </row>
    <row spans="1:3" r="70">
      <c t="s" s="4" r="A70">
        <v>354</v>
      </c>
      <c t="n" s="7" r="C70">
        <v>39</v>
      </c>
    </row>
    <row spans="1:3" r="71">
      <c t="s" s="4" r="A71">
        <v>355</v>
      </c>
      <c t="n" s="7" r="B71">
        <v>1850</v>
      </c>
      <c t="n" s="7" r="C71">
        <v>1104</v>
      </c>
    </row>
    <row spans="1:3" r="72">
      <c t="s" s="4" r="A72">
        <v>356</v>
      </c>
    </row>
    <row spans="1:3" r="73">
      <c t="s" s="4" r="A73">
        <v>357</v>
      </c>
    </row>
    <row spans="1:3" r="74">
      <c t="s" s="4" r="A74">
        <v>358</v>
      </c>
    </row>
    <row spans="1:3" r="75">
      <c t="s" s="4" r="A75">
        <v>359</v>
      </c>
      <c t="n" s="7" r="B75">
        <v>723</v>
      </c>
    </row>
    <row spans="1:3" r="76">
      <c t="s" s="4" r="A76">
        <v>360</v>
      </c>
      <c t="n" s="7" r="C76">
        <v>39</v>
      </c>
    </row>
    <row spans="1:3" r="77">
      <c t="s" s="4" r="A77">
        <v>361</v>
      </c>
      <c t="n" s="7" r="B77">
        <v>2573</v>
      </c>
      <c t="n" s="5" r="C77">
        <v>1143</v>
      </c>
    </row>
    <row spans="1:3" r="78">
      <c t="s" s="4" r="A78">
        <v>362</v>
      </c>
      <c t="n" s="7" r="C78">
        <v>36</v>
      </c>
    </row>
    <row spans="1:3" r="79">
      <c t="s" s="4" r="A79">
        <v>363</v>
      </c>
    </row>
    <row spans="1:3" r="80">
      <c t="s" s="4" r="A80">
        <v>364</v>
      </c>
    </row>
    <row spans="1:3" r="81">
      <c t="s" s="4" r="A81">
        <v>365</v>
      </c>
      <c t="n" s="7" r="B81">
        <v>2573</v>
      </c>
      <c t="n" s="7" r="C81">
        <v>1179</v>
      </c>
    </row>
    <row spans="1:3" r="82">
      <c t="s" s="4" r="A82">
        <v>390</v>
      </c>
    </row>
    <row spans="1:3" r="83">
      <c t="s" s="4" r="A83">
        <v>351</v>
      </c>
      <c t="n" s="5" r="B83">
        <v>1529</v>
      </c>
      <c t="n" s="7" r="C83">
        <v>611</v>
      </c>
    </row>
    <row spans="1:3" r="84">
      <c t="s" s="4" r="A84">
        <v>352</v>
      </c>
      <c t="n" s="7" r="B84">
        <v>89</v>
      </c>
    </row>
    <row spans="1:3" r="85">
      <c t="s" s="4" r="A85">
        <v>353</v>
      </c>
    </row>
    <row spans="1:3" r="86">
      <c t="s" s="4" r="A86">
        <v>354</v>
      </c>
      <c t="n" s="7" r="B86">
        <v>76</v>
      </c>
      <c t="n" s="7" r="C86">
        <v>63</v>
      </c>
    </row>
    <row spans="1:3" r="87">
      <c t="s" s="4" r="A87">
        <v>355</v>
      </c>
      <c t="n" s="5" r="B87">
        <v>1694</v>
      </c>
      <c t="n" s="5" r="C87">
        <v>674</v>
      </c>
    </row>
    <row spans="1:3" r="88">
      <c t="s" s="4" r="A88">
        <v>356</v>
      </c>
      <c t="n" s="7" r="B88">
        <v>681</v>
      </c>
      <c t="n" s="7" r="C88">
        <v>1219</v>
      </c>
    </row>
    <row spans="1:3" r="89">
      <c t="s" s="4" r="A89">
        <v>357</v>
      </c>
    </row>
    <row spans="1:3" r="90">
      <c t="s" s="4" r="A90">
        <v>358</v>
      </c>
      <c t="n" s="7" r="B90">
        <v>681</v>
      </c>
      <c t="n" s="7" r="C90">
        <v>1219</v>
      </c>
    </row>
    <row spans="1:3" r="91">
      <c t="s" s="4" r="A91">
        <v>359</v>
      </c>
      <c t="n" s="5" r="B91">
        <v>384</v>
      </c>
      <c t="n" s="5" r="C91">
        <v>384</v>
      </c>
    </row>
    <row spans="1:3" r="92">
      <c t="s" s="4" r="A92">
        <v>360</v>
      </c>
      <c t="n" s="5" r="B92">
        <v>2823</v>
      </c>
      <c t="n" s="5" r="C92">
        <v>2823</v>
      </c>
    </row>
    <row spans="1:3" r="93">
      <c t="s" s="4" r="A93">
        <v>361</v>
      </c>
      <c t="n" s="5" r="B93">
        <v>5582</v>
      </c>
      <c t="n" s="7" r="C93">
        <v>5100</v>
      </c>
    </row>
    <row spans="1:3" r="94">
      <c t="s" s="4" r="A94">
        <v>362</v>
      </c>
      <c t="n" s="7" r="B94">
        <v>18</v>
      </c>
    </row>
    <row spans="1:3" r="95">
      <c t="s" s="4" r="A95">
        <v>363</v>
      </c>
    </row>
    <row spans="1:3" r="96">
      <c t="s" s="4" r="A96">
        <v>364</v>
      </c>
    </row>
    <row spans="1:3" r="97">
      <c t="s" s="4" r="A97">
        <v>365</v>
      </c>
      <c t="n" s="7" r="B97">
        <v>5600</v>
      </c>
      <c t="n" s="7" r="C97">
        <v>5100</v>
      </c>
    </row>
    <row spans="1:3" r="98">
      <c t="s" s="4" r="A98">
        <v>391</v>
      </c>
    </row>
    <row spans="1:3" r="99">
      <c t="s" s="4" r="A99">
        <v>351</v>
      </c>
      <c t="n" s="5" r="B99">
        <v>5375</v>
      </c>
      <c t="n" s="5" r="C99">
        <v>3392</v>
      </c>
    </row>
    <row spans="1:3" r="100">
      <c t="s" s="4" r="A100">
        <v>352</v>
      </c>
      <c t="n" s="7" r="B100">
        <v>89</v>
      </c>
      <c t="n" s="7" r="C100">
        <v>89</v>
      </c>
    </row>
    <row spans="1:3" r="101">
      <c t="s" s="4" r="A101">
        <v>353</v>
      </c>
    </row>
    <row spans="1:3" r="102">
      <c t="s" s="4" r="A102">
        <v>354</v>
      </c>
      <c t="n" s="7" r="B102">
        <v>730</v>
      </c>
      <c t="n" s="7" r="C102">
        <v>752</v>
      </c>
    </row>
    <row spans="1:3" r="103">
      <c t="s" s="4" r="A103">
        <v>355</v>
      </c>
      <c t="n" s="5" r="B103">
        <v>6194</v>
      </c>
      <c t="n" s="5" r="C103">
        <v>4233</v>
      </c>
    </row>
    <row spans="1:3" r="104">
      <c t="s" s="4" r="A104">
        <v>356</v>
      </c>
      <c t="n" s="7" r="B104">
        <v>1044</v>
      </c>
      <c t="n" s="7" r="C104">
        <v>1821</v>
      </c>
    </row>
    <row spans="1:3" r="105">
      <c t="s" s="4" r="A105">
        <v>357</v>
      </c>
    </row>
    <row spans="1:3" r="106">
      <c t="s" s="4" r="A106">
        <v>358</v>
      </c>
      <c t="n" s="7" r="B106">
        <v>1044</v>
      </c>
      <c t="n" s="7" r="C106">
        <v>1821</v>
      </c>
    </row>
    <row spans="1:3" r="107">
      <c t="s" s="4" r="A107">
        <v>359</v>
      </c>
      <c t="n" s="5" r="B107">
        <v>1114</v>
      </c>
      <c t="n" s="5" r="C107">
        <v>1120</v>
      </c>
    </row>
    <row spans="1:3" r="108">
      <c t="s" s="4" r="A108">
        <v>360</v>
      </c>
      <c t="n" s="5" r="B108">
        <v>2864</v>
      </c>
      <c t="n" s="5" r="C108">
        <v>2869</v>
      </c>
    </row>
    <row spans="1:3" r="109">
      <c t="s" s="4" r="A109">
        <v>361</v>
      </c>
      <c t="n" s="5" r="B109">
        <v>11216</v>
      </c>
      <c t="n" s="5" r="C109">
        <v>10043</v>
      </c>
    </row>
    <row spans="1:3" r="110">
      <c t="s" s="4" r="A110">
        <v>362</v>
      </c>
      <c t="n" s="7" r="B110">
        <v>527</v>
      </c>
      <c t="n" s="7" r="C110">
        <v>144</v>
      </c>
    </row>
    <row spans="1:3" r="111">
      <c t="s" s="4" r="A111">
        <v>363</v>
      </c>
    </row>
    <row spans="1:3" r="112">
      <c t="s" s="4" r="A112">
        <v>364</v>
      </c>
      <c t="n" s="7" r="B112">
        <v>17</v>
      </c>
      <c t="n" s="7" r="C112">
        <v>13</v>
      </c>
    </row>
    <row spans="1:3" r="113">
      <c t="s" s="4" r="A113">
        <v>365</v>
      </c>
      <c t="n" s="7" r="B113">
        <v>11760</v>
      </c>
      <c t="n" s="7" r="C113">
        <v>10200</v>
      </c>
    </row>
    <row spans="1:3" r="114">
      <c t="s" s="4" r="A114">
        <v>392</v>
      </c>
    </row>
    <row spans="1:3" r="115">
      <c t="s" s="4" r="A115">
        <v>351</v>
      </c>
    </row>
    <row spans="1:3" r="116">
      <c t="s" s="4" r="A116">
        <v>352</v>
      </c>
    </row>
    <row spans="1:3" r="117">
      <c t="s" s="4" r="A117">
        <v>353</v>
      </c>
    </row>
    <row spans="1:3" r="118">
      <c t="s" s="4" r="A118">
        <v>354</v>
      </c>
    </row>
    <row spans="1:3" r="119">
      <c t="s" s="4" r="A119">
        <v>355</v>
      </c>
    </row>
    <row spans="1:3" r="120">
      <c t="s" s="4" r="A120">
        <v>356</v>
      </c>
    </row>
    <row spans="1:3" r="121">
      <c t="s" s="4" r="A121">
        <v>357</v>
      </c>
    </row>
    <row spans="1:3" r="122">
      <c t="s" s="4" r="A122">
        <v>358</v>
      </c>
    </row>
    <row spans="1:3" r="123">
      <c t="s" s="4" r="A123">
        <v>359</v>
      </c>
    </row>
    <row spans="1:3" r="124">
      <c t="s" s="4" r="A124">
        <v>360</v>
      </c>
    </row>
    <row spans="1:3" r="125">
      <c t="s" s="4" r="A125">
        <v>361</v>
      </c>
    </row>
    <row spans="1:3" r="126">
      <c t="s" s="4" r="A126">
        <v>362</v>
      </c>
      <c t="n" s="7" r="C126">
        <v>17</v>
      </c>
    </row>
    <row spans="1:3" r="127">
      <c t="s" s="4" r="A127">
        <v>363</v>
      </c>
    </row>
    <row spans="1:3" r="128">
      <c t="s" s="4" r="A128">
        <v>364</v>
      </c>
    </row>
    <row spans="1:3" r="129">
      <c t="s" s="4" r="A129">
        <v>365</v>
      </c>
      <c t="n" s="7" r="C129">
        <v>17</v>
      </c>
    </row>
    <row spans="1:3" r="130">
      <c t="s" s="4" r="A130">
        <v>393</v>
      </c>
    </row>
    <row spans="1:3" r="131">
      <c t="s" s="4" r="A131">
        <v>351</v>
      </c>
      <c t="n" s="7" r="B131">
        <v>4403</v>
      </c>
      <c t="n" s="5" r="C131">
        <v>2445</v>
      </c>
    </row>
    <row spans="1:3" r="132">
      <c t="s" s="4" r="A132">
        <v>352</v>
      </c>
      <c t="n" s="7" r="C132">
        <v>89</v>
      </c>
    </row>
    <row spans="1:3" r="133">
      <c t="s" s="4" r="A133">
        <v>353</v>
      </c>
    </row>
    <row spans="1:3" r="134">
      <c t="s" s="4" r="A134">
        <v>354</v>
      </c>
      <c t="n" s="7" r="B134">
        <v>629</v>
      </c>
      <c t="n" s="7" r="C134">
        <v>348</v>
      </c>
    </row>
    <row spans="1:3" r="135">
      <c t="s" s="4" r="A135">
        <v>355</v>
      </c>
      <c t="n" s="5" r="B135">
        <v>5032</v>
      </c>
      <c t="n" s="5" r="C135">
        <v>2882</v>
      </c>
    </row>
    <row spans="1:3" r="136">
      <c t="s" s="4" r="A136">
        <v>356</v>
      </c>
      <c t="n" s="7" r="B136">
        <v>2326</v>
      </c>
      <c t="n" s="7" r="C136">
        <v>1219</v>
      </c>
    </row>
    <row spans="1:3" r="137">
      <c t="s" s="4" r="A137">
        <v>357</v>
      </c>
    </row>
    <row spans="1:3" r="138">
      <c t="s" s="4" r="A138">
        <v>358</v>
      </c>
      <c t="n" s="7" r="B138">
        <v>2326</v>
      </c>
      <c t="n" s="7" r="C138">
        <v>1219</v>
      </c>
    </row>
    <row spans="1:3" r="139">
      <c t="s" s="4" r="A139">
        <v>359</v>
      </c>
      <c t="n" s="5" r="B139">
        <v>1106</v>
      </c>
      <c t="n" s="5" r="C139">
        <v>384</v>
      </c>
    </row>
    <row spans="1:3" r="140">
      <c t="s" s="4" r="A140">
        <v>360</v>
      </c>
      <c t="n" s="5" r="B140">
        <v>2859</v>
      </c>
      <c t="n" s="5" r="C140">
        <v>2862</v>
      </c>
    </row>
    <row spans="1:3" r="141">
      <c t="s" s="4" r="A141">
        <v>361</v>
      </c>
      <c t="n" s="5" r="B141">
        <v>11323</v>
      </c>
      <c t="n" s="5" r="C141">
        <v>7347</v>
      </c>
    </row>
    <row spans="1:3" r="142">
      <c t="s" s="4" r="A142">
        <v>362</v>
      </c>
      <c t="n" s="7" r="B142">
        <v>441</v>
      </c>
      <c t="n" s="7" r="C142">
        <v>33</v>
      </c>
    </row>
    <row spans="1:3" r="143">
      <c t="s" s="4" r="A143">
        <v>363</v>
      </c>
    </row>
    <row spans="1:3" r="144">
      <c t="s" s="4" r="A144">
        <v>364</v>
      </c>
    </row>
    <row spans="1:3" r="145">
      <c t="s" s="4" r="A145">
        <v>365</v>
      </c>
      <c t="n" s="7" r="B145">
        <v>11764</v>
      </c>
      <c t="n" s="7" r="C145">
        <v>7380</v>
      </c>
    </row>
    <row spans="1:3" r="146">
      <c t="s" s="4" r="A146">
        <v>394</v>
      </c>
    </row>
    <row spans="1:3" r="147">
      <c t="s" s="4" r="A147">
        <v>351</v>
      </c>
      <c t="n" s="5" r="B147">
        <v>7913</v>
      </c>
      <c t="n" s="5" r="C147">
        <v>8661</v>
      </c>
    </row>
    <row spans="1:3" r="148">
      <c t="s" s="4" r="A148">
        <v>352</v>
      </c>
      <c t="n" s="7" r="B148">
        <v>6320</v>
      </c>
      <c t="n" s="7" r="C148">
        <v>8735</v>
      </c>
    </row>
    <row spans="1:3" r="149">
      <c t="s" s="4" r="A149">
        <v>353</v>
      </c>
    </row>
    <row spans="1:3" r="150">
      <c t="s" s="4" r="A150">
        <v>354</v>
      </c>
    </row>
    <row spans="1:3" r="151">
      <c t="s" s="4" r="A151">
        <v>355</v>
      </c>
      <c t="n" s="7" r="B151">
        <v>14233</v>
      </c>
      <c t="n" s="7" r="C151">
        <v>17396</v>
      </c>
    </row>
    <row spans="1:3" r="152">
      <c t="s" s="4" r="A152">
        <v>356</v>
      </c>
      <c t="n" s="5" r="B152">
        <v>85759</v>
      </c>
      <c t="n" s="5" r="C152">
        <v>95695</v>
      </c>
    </row>
    <row spans="1:3" r="153">
      <c t="s" s="4" r="A153">
        <v>357</v>
      </c>
      <c t="n" s="5" r="B153">
        <v>7728</v>
      </c>
      <c t="n" s="5" r="C153">
        <v>3045</v>
      </c>
    </row>
    <row spans="1:3" r="154">
      <c t="s" s="4" r="A154">
        <v>358</v>
      </c>
      <c t="n" s="7" r="B154">
        <v>93487</v>
      </c>
      <c t="n" s="7" r="C154">
        <v>104740</v>
      </c>
    </row>
    <row spans="1:3" r="155">
      <c t="s" s="4" r="A155">
        <v>359</v>
      </c>
    </row>
    <row spans="1:3" r="156">
      <c t="s" s="4" r="A156">
        <v>360</v>
      </c>
    </row>
    <row spans="1:3" r="157">
      <c t="s" s="4" r="A157">
        <v>361</v>
      </c>
      <c t="n" s="7" r="B157">
        <v>107720</v>
      </c>
      <c t="n" s="7" r="C157">
        <v>122136</v>
      </c>
    </row>
    <row spans="1:3" r="158">
      <c t="s" s="4" r="A158">
        <v>362</v>
      </c>
      <c t="n" s="7" r="B158">
        <v>57017</v>
      </c>
      <c t="n" s="7" r="C158">
        <v>67665</v>
      </c>
    </row>
    <row spans="1:3" r="159">
      <c t="s" s="4" r="A159">
        <v>363</v>
      </c>
    </row>
    <row spans="1:3" r="160">
      <c t="s" s="4" r="A160">
        <v>364</v>
      </c>
      <c t="n" s="7" r="B160">
        <v>97</v>
      </c>
      <c t="n" s="7" r="C160">
        <v>117</v>
      </c>
    </row>
    <row spans="1:3" r="161">
      <c t="s" s="4" r="A161">
        <v>365</v>
      </c>
      <c t="n" s="5" r="B161">
        <v>164834</v>
      </c>
      <c t="n" s="7" r="C161">
        <v>189918</v>
      </c>
    </row>
    <row spans="1:3" r="162">
      <c t="s" s="4" r="A162">
        <v>395</v>
      </c>
    </row>
    <row spans="1:3" r="163">
      <c t="s" s="4" r="A163">
        <v>351</v>
      </c>
      <c t="n" s="7" r="B163">
        <v>197</v>
      </c>
    </row>
    <row spans="1:3" r="164">
      <c t="s" s="4" r="A164">
        <v>352</v>
      </c>
    </row>
    <row spans="1:3" r="165">
      <c t="s" s="4" r="A165">
        <v>353</v>
      </c>
    </row>
    <row spans="1:3" r="166">
      <c t="s" s="4" r="A166">
        <v>354</v>
      </c>
    </row>
    <row spans="1:3" r="167">
      <c t="s" s="4" r="A167">
        <v>355</v>
      </c>
      <c t="n" s="7" r="B167">
        <v>197</v>
      </c>
    </row>
    <row spans="1:3" r="168">
      <c t="s" s="4" r="A168">
        <v>356</v>
      </c>
      <c t="n" s="7" r="B168">
        <v>3955</v>
      </c>
      <c t="n" s="7" r="C168">
        <v>1109</v>
      </c>
    </row>
    <row spans="1:3" r="169">
      <c t="s" s="4" r="A169">
        <v>357</v>
      </c>
    </row>
    <row spans="1:3" r="170">
      <c t="s" s="4" r="A170">
        <v>358</v>
      </c>
      <c t="n" s="7" r="B170">
        <v>3955</v>
      </c>
      <c t="n" s="7" r="C170">
        <v>1109</v>
      </c>
    </row>
    <row spans="1:3" r="171">
      <c t="s" s="4" r="A171">
        <v>359</v>
      </c>
    </row>
    <row spans="1:3" r="172">
      <c t="s" s="4" r="A172">
        <v>360</v>
      </c>
    </row>
    <row spans="1:3" r="173">
      <c t="s" s="4" r="A173">
        <v>361</v>
      </c>
      <c t="n" s="7" r="B173">
        <v>4152</v>
      </c>
      <c t="n" s="7" r="C173">
        <v>1109</v>
      </c>
    </row>
    <row spans="1:3" r="174">
      <c t="s" s="4" r="A174">
        <v>362</v>
      </c>
      <c t="n" s="7" r="B174">
        <v>581</v>
      </c>
      <c t="n" s="7" r="C174">
        <v>740</v>
      </c>
    </row>
    <row spans="1:3" r="175">
      <c t="s" s="4" r="A175">
        <v>363</v>
      </c>
    </row>
    <row spans="1:3" r="176">
      <c t="s" s="4" r="A176">
        <v>364</v>
      </c>
      <c t="n" s="7" r="B176">
        <v>5</v>
      </c>
      <c t="n" s="7" r="C176">
        <v>5</v>
      </c>
    </row>
    <row spans="1:3" r="177">
      <c t="s" s="4" r="A177">
        <v>365</v>
      </c>
      <c t="n" s="7" r="B177">
        <v>4738</v>
      </c>
      <c t="n" s="7" r="C177">
        <v>1854</v>
      </c>
    </row>
    <row spans="1:3" r="178">
      <c t="s" s="4" r="A178">
        <v>396</v>
      </c>
    </row>
    <row spans="1:3" r="179">
      <c t="s" s="4" r="A179">
        <v>351</v>
      </c>
    </row>
    <row spans="1:3" r="180">
      <c t="s" s="4" r="A180">
        <v>352</v>
      </c>
    </row>
    <row spans="1:3" r="181">
      <c t="s" s="4" r="A181">
        <v>353</v>
      </c>
    </row>
    <row spans="1:3" r="182">
      <c t="s" s="4" r="A182">
        <v>354</v>
      </c>
    </row>
    <row spans="1:3" r="183">
      <c t="s" s="4" r="A183">
        <v>355</v>
      </c>
    </row>
    <row spans="1:3" r="184">
      <c t="s" s="4" r="A184">
        <v>356</v>
      </c>
      <c t="n" s="7" r="C184">
        <v>167</v>
      </c>
    </row>
    <row spans="1:3" r="185">
      <c t="s" s="4" r="A185">
        <v>357</v>
      </c>
    </row>
    <row spans="1:3" r="186">
      <c t="s" s="4" r="A186">
        <v>358</v>
      </c>
      <c t="n" s="7" r="C186">
        <v>167</v>
      </c>
    </row>
    <row spans="1:3" r="187">
      <c t="s" s="4" r="A187">
        <v>359</v>
      </c>
    </row>
    <row spans="1:3" r="188">
      <c t="s" s="4" r="A188">
        <v>360</v>
      </c>
    </row>
    <row spans="1:3" r="189">
      <c t="s" s="4" r="A189">
        <v>361</v>
      </c>
      <c t="n" s="7" r="C189">
        <v>167</v>
      </c>
    </row>
    <row spans="1:3" r="190">
      <c t="s" s="4" r="A190">
        <v>362</v>
      </c>
      <c t="n" s="7" r="B190">
        <v>98</v>
      </c>
      <c t="n" s="7" r="C190">
        <v>89</v>
      </c>
    </row>
    <row spans="1:3" r="191">
      <c t="s" s="4" r="A191">
        <v>363</v>
      </c>
    </row>
    <row spans="1:3" r="192">
      <c t="s" s="4" r="A192">
        <v>364</v>
      </c>
    </row>
    <row spans="1:3" r="193">
      <c t="s" s="4" r="A193">
        <v>365</v>
      </c>
      <c t="n" s="7" r="B193">
        <v>98</v>
      </c>
      <c t="n" s="7" r="C193">
        <v>256</v>
      </c>
    </row>
    <row spans="1:3" r="194">
      <c t="s" s="4" r="A194">
        <v>397</v>
      </c>
    </row>
    <row spans="1:3" r="195">
      <c t="s" s="4" r="A195">
        <v>351</v>
      </c>
      <c t="n" s="7" r="B195">
        <v>735</v>
      </c>
    </row>
    <row spans="1:3" r="196">
      <c t="s" s="4" r="A196">
        <v>352</v>
      </c>
    </row>
    <row spans="1:3" r="197">
      <c t="s" s="4" r="A197">
        <v>353</v>
      </c>
    </row>
    <row spans="1:3" r="198">
      <c t="s" s="4" r="A198">
        <v>354</v>
      </c>
    </row>
    <row spans="1:3" r="199">
      <c t="s" s="4" r="A199">
        <v>355</v>
      </c>
      <c t="n" s="7" r="B199">
        <v>735</v>
      </c>
    </row>
    <row spans="1:3" r="200">
      <c t="s" s="4" r="A200">
        <v>356</v>
      </c>
    </row>
    <row spans="1:3" r="201">
      <c t="s" s="4" r="A201">
        <v>357</v>
      </c>
    </row>
    <row spans="1:3" r="202">
      <c t="s" s="4" r="A202">
        <v>358</v>
      </c>
    </row>
    <row spans="1:3" r="203">
      <c t="s" s="4" r="A203">
        <v>359</v>
      </c>
    </row>
    <row spans="1:3" r="204">
      <c t="s" s="4" r="A204">
        <v>360</v>
      </c>
    </row>
    <row spans="1:3" r="205">
      <c t="s" s="4" r="A205">
        <v>361</v>
      </c>
      <c t="n" s="7" r="B205">
        <v>735</v>
      </c>
    </row>
    <row spans="1:3" r="206">
      <c t="s" s="4" r="A206">
        <v>362</v>
      </c>
      <c t="n" s="7" r="B206">
        <v>41</v>
      </c>
      <c t="n" s="7" r="C206">
        <v>220</v>
      </c>
    </row>
    <row spans="1:3" r="207">
      <c t="s" s="4" r="A207">
        <v>363</v>
      </c>
    </row>
    <row spans="1:3" r="208">
      <c t="s" s="4" r="A208">
        <v>364</v>
      </c>
    </row>
    <row spans="1:3" r="209">
      <c t="s" s="4" r="A209">
        <v>365</v>
      </c>
      <c t="n" s="7" r="B209">
        <v>776</v>
      </c>
      <c t="n" s="7" r="C209">
        <v>220</v>
      </c>
    </row>
    <row spans="1:3" r="210">
      <c t="s" s="4" r="A210">
        <v>398</v>
      </c>
    </row>
    <row spans="1:3" r="211">
      <c t="s" s="4" r="A211">
        <v>351</v>
      </c>
    </row>
    <row spans="1:3" r="212">
      <c t="s" s="4" r="A212">
        <v>352</v>
      </c>
    </row>
    <row spans="1:3" r="213">
      <c t="s" s="4" r="A213">
        <v>353</v>
      </c>
    </row>
    <row spans="1:3" r="214">
      <c t="s" s="4" r="A214">
        <v>354</v>
      </c>
    </row>
    <row spans="1:3" r="215">
      <c t="s" s="4" r="A215">
        <v>355</v>
      </c>
    </row>
    <row spans="1:3" r="216">
      <c t="s" s="4" r="A216">
        <v>356</v>
      </c>
      <c t="n" s="7" r="B216">
        <v>681</v>
      </c>
      <c t="n" s="7" r="C216">
        <v>285</v>
      </c>
    </row>
    <row spans="1:3" r="217">
      <c t="s" s="4" r="A217">
        <v>357</v>
      </c>
      <c t="n" s="5" r="B217">
        <v>276</v>
      </c>
    </row>
    <row spans="1:3" r="218">
      <c t="s" s="4" r="A218">
        <v>358</v>
      </c>
      <c t="n" s="7" r="B218">
        <v>957</v>
      </c>
      <c t="n" s="7" r="C218">
        <v>285</v>
      </c>
    </row>
    <row spans="1:3" r="219">
      <c t="s" s="4" r="A219">
        <v>359</v>
      </c>
    </row>
    <row spans="1:3" r="220">
      <c t="s" s="4" r="A220">
        <v>360</v>
      </c>
    </row>
    <row spans="1:3" r="221">
      <c t="s" s="4" r="A221">
        <v>361</v>
      </c>
      <c t="n" s="7" r="B221">
        <v>957</v>
      </c>
      <c t="n" s="7" r="C221">
        <v>285</v>
      </c>
    </row>
    <row spans="1:3" r="222">
      <c t="s" s="4" r="A222">
        <v>362</v>
      </c>
    </row>
    <row spans="1:3" r="223">
      <c t="s" s="4" r="A223">
        <v>363</v>
      </c>
    </row>
    <row spans="1:3" r="224">
      <c t="s" s="4" r="A224">
        <v>364</v>
      </c>
    </row>
    <row spans="1:3" r="225">
      <c t="s" s="4" r="A225">
        <v>365</v>
      </c>
      <c t="n" s="7" r="B225">
        <v>957</v>
      </c>
      <c t="n" s="7" r="C225">
        <v>285</v>
      </c>
    </row>
    <row spans="1:3" r="226">
      <c t="s" s="4" r="A226">
        <v>399</v>
      </c>
    </row>
    <row spans="1:3" r="227">
      <c t="s" s="4" r="A227">
        <v>351</v>
      </c>
      <c t="n" s="7" r="B227">
        <v>581</v>
      </c>
      <c t="n" s="7" r="C227">
        <v>562</v>
      </c>
    </row>
    <row spans="1:3" r="228">
      <c t="s" s="4" r="A228">
        <v>352</v>
      </c>
    </row>
    <row spans="1:3" r="229">
      <c t="s" s="4" r="A229">
        <v>353</v>
      </c>
    </row>
    <row spans="1:3" r="230">
      <c t="s" s="4" r="A230">
        <v>354</v>
      </c>
    </row>
    <row spans="1:3" r="231">
      <c t="s" s="4" r="A231">
        <v>355</v>
      </c>
      <c t="n" s="7" r="B231">
        <v>581</v>
      </c>
      <c t="n" s="7" r="C231">
        <v>562</v>
      </c>
    </row>
    <row spans="1:3" r="232">
      <c t="s" s="4" r="A232">
        <v>356</v>
      </c>
      <c t="n" s="7" r="B232">
        <v>1426</v>
      </c>
      <c t="n" s="7" r="C232">
        <v>643</v>
      </c>
    </row>
    <row spans="1:3" r="233">
      <c t="s" s="4" r="A233">
        <v>357</v>
      </c>
    </row>
    <row spans="1:3" r="234">
      <c t="s" s="4" r="A234">
        <v>358</v>
      </c>
      <c t="n" s="7" r="B234">
        <v>1426</v>
      </c>
      <c t="n" s="7" r="C234">
        <v>643</v>
      </c>
    </row>
    <row spans="1:3" r="235">
      <c t="s" s="4" r="A235">
        <v>359</v>
      </c>
    </row>
    <row spans="1:3" r="236">
      <c t="s" s="4" r="A236">
        <v>360</v>
      </c>
    </row>
    <row spans="1:3" r="237">
      <c t="s" s="4" r="A237">
        <v>361</v>
      </c>
      <c t="n" s="7" r="B237">
        <v>2007</v>
      </c>
      <c t="n" s="7" r="C237">
        <v>1205</v>
      </c>
    </row>
    <row spans="1:3" r="238">
      <c t="s" s="4" r="A238">
        <v>362</v>
      </c>
    </row>
    <row spans="1:3" r="239">
      <c t="s" s="4" r="A239">
        <v>363</v>
      </c>
    </row>
    <row spans="1:3" r="240">
      <c t="s" s="4" r="A240">
        <v>364</v>
      </c>
    </row>
    <row spans="1:3" r="241">
      <c t="s" s="4" r="A241">
        <v>365</v>
      </c>
      <c t="n" s="7" r="B241">
        <v>2007</v>
      </c>
      <c t="n" s="7" r="C241">
        <v>1205</v>
      </c>
    </row>
    <row spans="1:3" r="242">
      <c t="s" s="4" r="A242">
        <v>400</v>
      </c>
    </row>
    <row spans="1:3" r="243">
      <c t="s" s="4" r="A243">
        <v>351</v>
      </c>
      <c t="n" s="7" r="B243">
        <v>1316</v>
      </c>
      <c t="n" s="7" r="C243">
        <v>562</v>
      </c>
    </row>
    <row spans="1:3" r="244">
      <c t="s" s="4" r="A244">
        <v>352</v>
      </c>
    </row>
    <row spans="1:3" r="245">
      <c t="s" s="4" r="A245">
        <v>353</v>
      </c>
    </row>
    <row spans="1:3" r="246">
      <c t="s" s="4" r="A246">
        <v>354</v>
      </c>
    </row>
    <row spans="1:3" r="247">
      <c t="s" s="4" r="A247">
        <v>355</v>
      </c>
      <c t="n" s="7" r="B247">
        <v>1316</v>
      </c>
      <c t="n" s="7" r="C247">
        <v>562</v>
      </c>
    </row>
    <row spans="1:3" r="248">
      <c t="s" s="4" r="A248">
        <v>356</v>
      </c>
      <c t="n" s="5" r="B248">
        <v>2107</v>
      </c>
      <c t="n" s="7" r="C248">
        <v>1095</v>
      </c>
    </row>
    <row spans="1:3" r="249">
      <c t="s" s="4" r="A249">
        <v>357</v>
      </c>
      <c t="n" s="5" r="B249">
        <v>276</v>
      </c>
    </row>
    <row spans="1:3" r="250">
      <c t="s" s="4" r="A250">
        <v>358</v>
      </c>
      <c t="n" s="7" r="B250">
        <v>2383</v>
      </c>
      <c t="n" s="7" r="C250">
        <v>1095</v>
      </c>
    </row>
    <row spans="1:3" r="251">
      <c t="s" s="4" r="A251">
        <v>359</v>
      </c>
    </row>
    <row spans="1:3" r="252">
      <c t="s" s="4" r="A252">
        <v>360</v>
      </c>
    </row>
    <row spans="1:3" r="253">
      <c t="s" s="4" r="A253">
        <v>361</v>
      </c>
      <c t="n" s="7" r="B253">
        <v>3699</v>
      </c>
      <c t="n" s="7" r="C253">
        <v>1657</v>
      </c>
    </row>
    <row spans="1:3" r="254">
      <c t="s" s="4" r="A254">
        <v>362</v>
      </c>
      <c t="n" s="7" r="B254">
        <v>139</v>
      </c>
      <c t="n" s="7" r="C254">
        <v>309</v>
      </c>
    </row>
    <row spans="1:3" r="255">
      <c t="s" s="4" r="A255">
        <v>363</v>
      </c>
    </row>
    <row spans="1:3" r="256">
      <c t="s" s="4" r="A256">
        <v>364</v>
      </c>
    </row>
    <row spans="1:3" r="257">
      <c t="s" s="4" r="A257">
        <v>365</v>
      </c>
      <c t="n" s="7" r="B257">
        <v>3838</v>
      </c>
      <c t="n" s="7" r="C257">
        <v>1966</v>
      </c>
    </row>
    <row spans="1:3" r="258">
      <c t="s" s="4" r="A258">
        <v>401</v>
      </c>
    </row>
    <row spans="1:3" r="259">
      <c t="s" s="4" r="A259">
        <v>351</v>
      </c>
    </row>
    <row spans="1:3" r="260">
      <c t="s" s="4" r="A260">
        <v>352</v>
      </c>
    </row>
    <row spans="1:3" r="261">
      <c t="s" s="4" r="A261">
        <v>353</v>
      </c>
    </row>
    <row spans="1:3" r="262">
      <c t="s" s="4" r="A262">
        <v>354</v>
      </c>
    </row>
    <row spans="1:3" r="263">
      <c t="s" s="4" r="A263">
        <v>355</v>
      </c>
    </row>
    <row spans="1:3" r="264">
      <c t="s" s="4" r="A264">
        <v>356</v>
      </c>
    </row>
    <row spans="1:3" r="265">
      <c t="s" s="4" r="A265">
        <v>357</v>
      </c>
    </row>
    <row spans="1:3" r="266">
      <c t="s" s="4" r="A266">
        <v>358</v>
      </c>
    </row>
    <row spans="1:3" r="267">
      <c t="s" s="4" r="A267">
        <v>359</v>
      </c>
    </row>
    <row spans="1:3" r="268">
      <c t="s" s="4" r="A268">
        <v>360</v>
      </c>
    </row>
    <row spans="1:3" r="269">
      <c t="s" s="4" r="A269">
        <v>361</v>
      </c>
    </row>
    <row spans="1:3" r="270">
      <c t="s" s="4" r="A270">
        <v>362</v>
      </c>
    </row>
    <row spans="1:3" r="271">
      <c t="s" s="4" r="A271">
        <v>363</v>
      </c>
    </row>
    <row spans="1:3" r="272">
      <c t="s" s="4" r="A272">
        <v>364</v>
      </c>
    </row>
    <row spans="1:3" r="273">
      <c t="s" s="4" r="A273">
        <v>365</v>
      </c>
    </row>
    <row spans="1:3" r="274">
      <c t="s" s="4" r="A274">
        <v>402</v>
      </c>
    </row>
    <row spans="1:3" r="275">
      <c t="s" s="4" r="A275">
        <v>351</v>
      </c>
      <c t="n" s="7" r="B275">
        <v>581</v>
      </c>
      <c t="n" s="7" r="C275">
        <v>562</v>
      </c>
    </row>
    <row spans="1:3" r="276">
      <c t="s" s="4" r="A276">
        <v>352</v>
      </c>
    </row>
    <row spans="1:3" r="277">
      <c t="s" s="4" r="A277">
        <v>353</v>
      </c>
    </row>
    <row spans="1:3" r="278">
      <c t="s" s="4" r="A278">
        <v>354</v>
      </c>
    </row>
    <row spans="1:3" r="279">
      <c t="s" s="4" r="A279">
        <v>355</v>
      </c>
      <c t="n" s="7" r="B279">
        <v>581</v>
      </c>
      <c t="n" s="7" r="C279">
        <v>562</v>
      </c>
    </row>
    <row spans="1:3" r="280">
      <c t="s" s="4" r="A280">
        <v>356</v>
      </c>
      <c t="n" s="5" r="B280">
        <v>2107</v>
      </c>
      <c t="n" s="7" r="C280">
        <v>1931</v>
      </c>
    </row>
    <row spans="1:3" r="281">
      <c t="s" s="4" r="A281">
        <v>357</v>
      </c>
      <c t="n" s="5" r="B281">
        <v>276</v>
      </c>
    </row>
    <row spans="1:3" r="282">
      <c t="s" s="4" r="A282">
        <v>358</v>
      </c>
      <c t="n" s="7" r="B282">
        <v>2383</v>
      </c>
      <c t="n" s="7" r="C282">
        <v>1931</v>
      </c>
    </row>
    <row spans="1:3" r="283">
      <c t="s" s="4" r="A283">
        <v>359</v>
      </c>
    </row>
    <row spans="1:3" r="284">
      <c t="s" s="4" r="A284">
        <v>360</v>
      </c>
    </row>
    <row spans="1:3" r="285">
      <c t="s" s="4" r="A285">
        <v>361</v>
      </c>
      <c t="n" s="7" r="B285">
        <v>2964</v>
      </c>
      <c t="n" s="7" r="C285">
        <v>2493</v>
      </c>
    </row>
    <row spans="1:3" r="286">
      <c t="s" s="4" r="A286">
        <v>362</v>
      </c>
    </row>
    <row spans="1:3" r="287">
      <c t="s" s="4" r="A287">
        <v>363</v>
      </c>
    </row>
    <row spans="1:3" r="288">
      <c t="s" s="4" r="A288">
        <v>364</v>
      </c>
    </row>
    <row spans="1:3" r="289">
      <c t="s" s="4" r="A289">
        <v>365</v>
      </c>
      <c t="n" s="7" r="B289">
        <v>2964</v>
      </c>
      <c t="n" s="7" r="C289">
        <v>2493</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66"/>
    <col customWidth="1" max="2" min="2" width="28"/>
    <col customWidth="1" max="3" min="3" width="28"/>
  </cols>
  <sheetData>
    <row spans="1:3" r="1">
      <c t="s" s="1" r="A1">
        <v>403</v>
      </c>
      <c t="s" s="2" r="B1">
        <v>1</v>
      </c>
    </row>
    <row spans="1:3" r="2">
      <c t="s" s="2" r="B2">
        <v>404</v>
      </c>
      <c t="s" s="2" r="C2">
        <v>405</v>
      </c>
    </row>
    <row spans="1:3" r="3">
      <c t="s" s="4" r="A3">
        <v>406</v>
      </c>
    </row>
    <row spans="1:3" r="4">
      <c t="s" s="4" r="A4">
        <v>407</v>
      </c>
      <c t="n" s="5" r="B4">
        <v>1</v>
      </c>
      <c t="n" s="5" r="C4">
        <v>1</v>
      </c>
    </row>
    <row spans="1:3" r="5">
      <c t="s" s="4" r="A5">
        <v>408</v>
      </c>
      <c t="n" s="7" r="B5">
        <v>875</v>
      </c>
      <c t="n" s="7" r="C5">
        <v>30</v>
      </c>
    </row>
    <row spans="1:3" r="6">
      <c t="s" s="4" r="A6">
        <v>409</v>
      </c>
      <c t="n" s="7" r="B6">
        <v>875</v>
      </c>
      <c t="n" s="7" r="C6">
        <v>30</v>
      </c>
    </row>
    <row spans="1:3" r="7">
      <c t="s" s="4" r="A7">
        <v>410</v>
      </c>
    </row>
    <row spans="1:3" r="8">
      <c t="s" s="4" r="A8">
        <v>407</v>
      </c>
      <c t="n" s="5" r="B8">
        <v>1</v>
      </c>
      <c t="n" s="5" r="C8">
        <v>2</v>
      </c>
    </row>
    <row spans="1:3" r="9">
      <c t="s" s="4" r="A9">
        <v>408</v>
      </c>
      <c t="n" s="7" r="B9">
        <v>184</v>
      </c>
      <c t="n" s="7" r="C9">
        <v>447</v>
      </c>
    </row>
    <row spans="1:3" r="10">
      <c t="s" s="4" r="A10">
        <v>409</v>
      </c>
      <c t="n" s="7" r="B10">
        <v>184</v>
      </c>
      <c t="n" s="7" r="C10">
        <v>447</v>
      </c>
    </row>
    <row spans="1:3" r="11">
      <c t="s" s="4" r="A11">
        <v>411</v>
      </c>
    </row>
    <row spans="1:3" r="12">
      <c t="s" s="4" r="A12">
        <v>407</v>
      </c>
      <c t="n" s="5" r="C12">
        <v>2</v>
      </c>
    </row>
    <row spans="1:3" r="13">
      <c t="s" s="4" r="A13">
        <v>408</v>
      </c>
      <c t="n" s="7" r="C13">
        <v>72</v>
      </c>
    </row>
    <row spans="1:3" r="14">
      <c t="s" s="4" r="A14">
        <v>409</v>
      </c>
      <c t="n" s="7" r="C14">
        <v>72</v>
      </c>
    </row>
    <row spans="1:3" r="15">
      <c t="s" s="4" r="A15">
        <v>412</v>
      </c>
    </row>
    <row spans="1:3" r="16">
      <c t="s" s="4" r="A16">
        <v>407</v>
      </c>
      <c t="n" s="5" r="B16">
        <v>2</v>
      </c>
      <c t="n" s="5" r="C16">
        <v>5</v>
      </c>
    </row>
    <row spans="1:3" r="17">
      <c t="s" s="4" r="A17">
        <v>408</v>
      </c>
      <c t="n" s="7" r="B17">
        <v>1059</v>
      </c>
      <c t="n" s="7" r="C17">
        <v>549</v>
      </c>
    </row>
    <row spans="1:3" r="18">
      <c t="s" s="4" r="A18">
        <v>409</v>
      </c>
      <c t="n" s="7" r="B18">
        <v>1059</v>
      </c>
      <c t="n" s="7" r="C18">
        <v>549</v>
      </c>
    </row>
    <row spans="1:3" r="19">
      <c t="s" s="4" r="A19">
        <v>413</v>
      </c>
    </row>
    <row spans="1:3" r="20">
      <c t="s" s="4" r="A20">
        <v>407</v>
      </c>
      <c t="n" s="5" r="B20">
        <v>1</v>
      </c>
    </row>
    <row spans="1:3" r="21">
      <c t="s" s="4" r="A21">
        <v>408</v>
      </c>
      <c t="n" s="7" r="B21">
        <v>184</v>
      </c>
    </row>
    <row spans="1:3" r="22">
      <c t="s" s="4" r="A22">
        <v>409</v>
      </c>
      <c t="n" s="7" r="B22">
        <v>184</v>
      </c>
    </row>
    <row spans="1:3" r="23">
      <c t="s" s="4" r="A23">
        <v>414</v>
      </c>
    </row>
    <row spans="1:3" r="24">
      <c t="s" s="4" r="A24">
        <v>407</v>
      </c>
      <c t="n" s="5" r="C24">
        <v>1</v>
      </c>
    </row>
    <row spans="1:3" r="25">
      <c t="s" s="4" r="A25">
        <v>408</v>
      </c>
      <c t="n" s="7" r="C25">
        <v>48</v>
      </c>
    </row>
    <row spans="1:3" r="26">
      <c t="s" s="4" r="A26">
        <v>409</v>
      </c>
      <c t="n" s="7" r="C26">
        <v>48</v>
      </c>
    </row>
    <row spans="1:3" r="27">
      <c t="s" s="4" r="A27">
        <v>415</v>
      </c>
    </row>
    <row spans="1:3" r="28">
      <c t="s" s="4" r="A28">
        <v>407</v>
      </c>
      <c t="n" s="5" r="C28">
        <v>2</v>
      </c>
    </row>
    <row spans="1:3" r="29">
      <c t="s" s="4" r="A29">
        <v>408</v>
      </c>
      <c t="n" s="7" r="C29">
        <v>54</v>
      </c>
    </row>
    <row spans="1:3" r="30">
      <c t="s" s="4" r="A30">
        <v>409</v>
      </c>
      <c t="n" s="7" r="C30">
        <v>54</v>
      </c>
    </row>
    <row spans="1:3" r="31">
      <c t="s" s="4" r="A31">
        <v>416</v>
      </c>
    </row>
    <row spans="1:3" r="32">
      <c t="s" s="4" r="A32">
        <v>407</v>
      </c>
      <c t="n" s="5" r="C32">
        <v>2</v>
      </c>
    </row>
    <row spans="1:3" r="33">
      <c t="s" s="4" r="A33">
        <v>408</v>
      </c>
      <c t="n" s="7" r="C33">
        <v>447</v>
      </c>
    </row>
    <row spans="1:3" r="34">
      <c t="s" s="4" r="A34">
        <v>409</v>
      </c>
      <c t="n" s="7" r="C34">
        <v>447</v>
      </c>
    </row>
    <row spans="1:3" r="35">
      <c t="s" s="4" r="A35">
        <v>417</v>
      </c>
    </row>
    <row spans="1:3" r="36">
      <c t="s" s="4" r="A36">
        <v>407</v>
      </c>
      <c t="n" s="5" r="B36">
        <v>1</v>
      </c>
    </row>
    <row spans="1:3" r="37">
      <c t="s" s="4" r="A37">
        <v>408</v>
      </c>
      <c t="n" s="7" r="B37">
        <v>875</v>
      </c>
    </row>
    <row spans="1:3" r="38">
      <c t="s" s="4" r="A38">
        <v>409</v>
      </c>
      <c t="n" s="7" r="B38">
        <v>875</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30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18</v>
      </c>
      <c t="s" s="2" r="B1">
        <v>2</v>
      </c>
      <c t="s" s="2" r="C1">
        <v>28</v>
      </c>
    </row>
    <row spans="1:3" r="2">
      <c t="s" s="4" r="A2">
        <v>419</v>
      </c>
    </row>
    <row spans="1:3" r="3">
      <c t="s" s="4" r="A3">
        <v>420</v>
      </c>
      <c t="n" s="7" r="B3">
        <v>2386</v>
      </c>
    </row>
    <row spans="1:3" r="4">
      <c t="s" s="4" r="A4">
        <v>356</v>
      </c>
      <c t="n" s="5" r="B4">
        <v>1355</v>
      </c>
    </row>
    <row spans="1:3" r="5">
      <c t="s" s="4" r="A5">
        <v>421</v>
      </c>
      <c t="n" s="5" r="B5">
        <v>176</v>
      </c>
    </row>
    <row spans="1:3" r="6">
      <c t="s" s="4" r="A6">
        <v>422</v>
      </c>
      <c t="n" s="5" r="B6">
        <v>3917</v>
      </c>
    </row>
    <row spans="1:3" r="7">
      <c t="s" s="4" r="A7">
        <v>362</v>
      </c>
      <c t="n" s="5" r="B7">
        <v>637</v>
      </c>
    </row>
    <row spans="1:3" r="8">
      <c t="s" s="4" r="A8">
        <v>363</v>
      </c>
      <c t="n" s="5" r="B8">
        <v>61</v>
      </c>
    </row>
    <row spans="1:3" r="9">
      <c t="s" s="4" r="A9">
        <v>364</v>
      </c>
      <c t="n" s="5" r="B9">
        <v>120</v>
      </c>
    </row>
    <row spans="1:3" r="10">
      <c t="s" s="4" r="A10">
        <v>423</v>
      </c>
      <c t="n" s="5" r="B10">
        <v>384</v>
      </c>
    </row>
    <row spans="1:3" r="11">
      <c t="s" s="4" r="A11">
        <v>424</v>
      </c>
      <c t="n" s="5" r="B11">
        <v>5119</v>
      </c>
    </row>
    <row spans="1:3" r="12">
      <c t="s" s="4" r="A12">
        <v>425</v>
      </c>
    </row>
    <row spans="1:3" r="13">
      <c t="s" s="4" r="A13">
        <v>420</v>
      </c>
      <c t="n" s="5" r="B13">
        <v>-52</v>
      </c>
    </row>
    <row spans="1:3" r="14">
      <c t="s" s="4" r="A14">
        <v>356</v>
      </c>
      <c t="n" s="5" r="B14">
        <v>116</v>
      </c>
    </row>
    <row spans="1:3" r="15">
      <c t="s" s="4" r="A15">
        <v>421</v>
      </c>
      <c t="n" s="5" r="B15">
        <v>6</v>
      </c>
    </row>
    <row spans="1:3" r="16">
      <c t="s" s="4" r="A16">
        <v>422</v>
      </c>
      <c t="n" s="5" r="B16">
        <v>70</v>
      </c>
    </row>
    <row spans="1:3" r="17">
      <c t="s" s="4" r="A17">
        <v>362</v>
      </c>
      <c t="n" s="5" r="B17">
        <v>52</v>
      </c>
    </row>
    <row spans="1:3" r="18">
      <c t="s" s="4" r="A18">
        <v>363</v>
      </c>
      <c t="n" s="5" r="B18">
        <v>3</v>
      </c>
    </row>
    <row spans="1:3" r="19">
      <c t="s" s="4" r="A19">
        <v>364</v>
      </c>
      <c t="n" s="5" r="B19">
        <v>15</v>
      </c>
    </row>
    <row spans="1:3" r="20">
      <c t="s" s="4" r="A20">
        <v>423</v>
      </c>
      <c t="n" s="5" r="B20">
        <v>-15</v>
      </c>
    </row>
    <row spans="1:3" r="21">
      <c t="s" s="4" r="A21">
        <v>424</v>
      </c>
      <c t="n" s="5" r="B21">
        <v>125</v>
      </c>
    </row>
    <row spans="1:3" r="22">
      <c t="s" s="4" r="A22">
        <v>426</v>
      </c>
    </row>
    <row spans="1:3" r="23">
      <c t="s" s="4" r="A23">
        <v>420</v>
      </c>
      <c t="n" s="5" r="B23">
        <v>-188</v>
      </c>
    </row>
    <row spans="1:3" r="24">
      <c t="s" s="4" r="A24">
        <v>356</v>
      </c>
      <c t="n" s="7" r="B24">
        <v>-132</v>
      </c>
    </row>
    <row spans="1:3" r="25">
      <c t="s" s="4" r="A25">
        <v>421</v>
      </c>
    </row>
    <row spans="1:3" r="26">
      <c t="s" s="4" r="A26">
        <v>422</v>
      </c>
      <c t="n" s="7" r="B26">
        <v>-320</v>
      </c>
    </row>
    <row spans="1:3" r="27">
      <c t="s" s="4" r="A27">
        <v>362</v>
      </c>
    </row>
    <row spans="1:3" r="28">
      <c t="s" s="4" r="A28">
        <v>363</v>
      </c>
    </row>
    <row spans="1:3" r="29">
      <c t="s" s="4" r="A29">
        <v>364</v>
      </c>
      <c t="n" s="7" r="B29">
        <v>-16</v>
      </c>
    </row>
    <row spans="1:3" r="30">
      <c t="s" s="4" r="A30">
        <v>423</v>
      </c>
    </row>
    <row spans="1:3" r="31">
      <c t="s" s="4" r="A31">
        <v>424</v>
      </c>
      <c t="n" s="7" r="B31">
        <v>-336</v>
      </c>
    </row>
    <row spans="1:3" r="32">
      <c t="s" s="4" r="A32">
        <v>427</v>
      </c>
    </row>
    <row spans="1:3" r="33">
      <c t="s" s="4" r="A33">
        <v>420</v>
      </c>
      <c t="n" s="7" r="B33">
        <v>1</v>
      </c>
    </row>
    <row spans="1:3" r="34">
      <c t="s" s="4" r="A34">
        <v>356</v>
      </c>
    </row>
    <row spans="1:3" r="35">
      <c t="s" s="4" r="A35">
        <v>421</v>
      </c>
    </row>
    <row spans="1:3" r="36">
      <c t="s" s="4" r="A36">
        <v>422</v>
      </c>
      <c t="n" s="7" r="B36">
        <v>1</v>
      </c>
    </row>
    <row spans="1:3" r="37">
      <c t="s" s="4" r="A37">
        <v>362</v>
      </c>
      <c t="n" s="7" r="B37">
        <v>2</v>
      </c>
    </row>
    <row spans="1:3" r="38">
      <c t="s" s="4" r="A38">
        <v>363</v>
      </c>
    </row>
    <row spans="1:3" r="39">
      <c t="s" s="4" r="A39">
        <v>364</v>
      </c>
      <c t="n" s="7" r="B39">
        <v>4</v>
      </c>
    </row>
    <row spans="1:3" r="40">
      <c t="s" s="4" r="A40">
        <v>423</v>
      </c>
    </row>
    <row spans="1:3" r="41">
      <c t="s" s="4" r="A41">
        <v>424</v>
      </c>
      <c t="n" s="7" r="B41">
        <v>7</v>
      </c>
    </row>
    <row spans="1:3" r="42">
      <c t="s" s="4" r="A42">
        <v>428</v>
      </c>
    </row>
    <row spans="1:3" r="43">
      <c t="s" s="4" r="A43">
        <v>420</v>
      </c>
      <c t="n" s="5" r="B43">
        <v>2147</v>
      </c>
    </row>
    <row spans="1:3" r="44">
      <c t="s" s="4" r="A44">
        <v>356</v>
      </c>
      <c t="n" s="5" r="B44">
        <v>1339</v>
      </c>
    </row>
    <row spans="1:3" r="45">
      <c t="s" s="4" r="A45">
        <v>421</v>
      </c>
      <c t="n" s="5" r="B45">
        <v>182</v>
      </c>
    </row>
    <row spans="1:3" r="46">
      <c t="s" s="4" r="A46">
        <v>422</v>
      </c>
      <c t="n" s="5" r="B46">
        <v>3668</v>
      </c>
    </row>
    <row spans="1:3" r="47">
      <c t="s" s="4" r="A47">
        <v>362</v>
      </c>
      <c t="n" s="5" r="B47">
        <v>691</v>
      </c>
    </row>
    <row spans="1:3" r="48">
      <c t="s" s="4" r="A48">
        <v>363</v>
      </c>
      <c t="n" s="5" r="B48">
        <v>64</v>
      </c>
    </row>
    <row spans="1:3" r="49">
      <c t="s" s="4" r="A49">
        <v>364</v>
      </c>
      <c t="n" s="5" r="B49">
        <v>123</v>
      </c>
    </row>
    <row spans="1:3" r="50">
      <c t="s" s="4" r="A50">
        <v>423</v>
      </c>
      <c t="n" s="5" r="B50">
        <v>369</v>
      </c>
    </row>
    <row spans="1:3" r="51">
      <c t="s" s="4" r="A51">
        <v>424</v>
      </c>
      <c t="n" s="7" r="B51">
        <v>4915</v>
      </c>
    </row>
    <row spans="1:3" r="52">
      <c t="s" s="4" r="A52">
        <v>429</v>
      </c>
    </row>
    <row spans="1:3" r="53">
      <c t="s" s="4" r="A53">
        <v>420</v>
      </c>
    </row>
    <row spans="1:3" r="54">
      <c t="s" s="4" r="A54">
        <v>356</v>
      </c>
      <c t="n" s="7" r="B54">
        <v>18</v>
      </c>
    </row>
    <row spans="1:3" r="55">
      <c t="s" s="4" r="A55">
        <v>421</v>
      </c>
    </row>
    <row spans="1:3" r="56">
      <c t="s" s="4" r="A56">
        <v>422</v>
      </c>
      <c t="n" s="7" r="B56">
        <v>18</v>
      </c>
    </row>
    <row spans="1:3" r="57">
      <c t="s" s="4" r="A57">
        <v>362</v>
      </c>
      <c t="n" s="7" r="B57">
        <v>45</v>
      </c>
    </row>
    <row spans="1:3" r="58">
      <c t="s" s="4" r="A58">
        <v>363</v>
      </c>
    </row>
    <row spans="1:3" r="59">
      <c t="s" s="4" r="A59">
        <v>364</v>
      </c>
    </row>
    <row spans="1:3" r="60">
      <c t="s" s="4" r="A60">
        <v>423</v>
      </c>
    </row>
    <row spans="1:3" r="61">
      <c t="s" s="4" r="A61">
        <v>424</v>
      </c>
      <c t="n" s="7" r="B61">
        <v>63</v>
      </c>
    </row>
    <row spans="1:3" r="62">
      <c t="s" s="4" r="A62">
        <v>430</v>
      </c>
    </row>
    <row spans="1:3" r="63">
      <c t="s" s="4" r="A63">
        <v>420</v>
      </c>
      <c t="n" s="5" r="B63">
        <v>15</v>
      </c>
    </row>
    <row spans="1:3" r="64">
      <c t="s" s="4" r="A64">
        <v>356</v>
      </c>
      <c t="n" s="7" r="B64">
        <v>59</v>
      </c>
    </row>
    <row spans="1:3" r="65">
      <c t="s" s="4" r="A65">
        <v>421</v>
      </c>
    </row>
    <row spans="1:3" r="66">
      <c t="s" s="4" r="A66">
        <v>422</v>
      </c>
      <c t="n" s="7" r="B66">
        <v>74</v>
      </c>
    </row>
    <row spans="1:3" r="67">
      <c t="s" s="4" r="A67">
        <v>362</v>
      </c>
      <c t="n" s="7" r="B67">
        <v>-3</v>
      </c>
    </row>
    <row spans="1:3" r="68">
      <c t="s" s="4" r="A68">
        <v>363</v>
      </c>
    </row>
    <row spans="1:3" r="69">
      <c t="s" s="4" r="A69">
        <v>364</v>
      </c>
    </row>
    <row spans="1:3" r="70">
      <c t="s" s="4" r="A70">
        <v>423</v>
      </c>
    </row>
    <row spans="1:3" r="71">
      <c t="s" s="4" r="A71">
        <v>424</v>
      </c>
      <c t="n" s="7" r="B71">
        <v>71</v>
      </c>
    </row>
    <row spans="1:3" r="72">
      <c t="s" s="4" r="A72">
        <v>431</v>
      </c>
    </row>
    <row spans="1:3" r="73">
      <c t="s" s="4" r="A73">
        <v>420</v>
      </c>
    </row>
    <row spans="1:3" r="74">
      <c t="s" s="4" r="A74">
        <v>356</v>
      </c>
    </row>
    <row spans="1:3" r="75">
      <c t="s" s="4" r="A75">
        <v>421</v>
      </c>
    </row>
    <row spans="1:3" r="76">
      <c t="s" s="4" r="A76">
        <v>422</v>
      </c>
    </row>
    <row spans="1:3" r="77">
      <c t="s" s="4" r="A77">
        <v>362</v>
      </c>
    </row>
    <row spans="1:3" r="78">
      <c t="s" s="4" r="A78">
        <v>363</v>
      </c>
    </row>
    <row spans="1:3" r="79">
      <c t="s" s="4" r="A79">
        <v>364</v>
      </c>
    </row>
    <row spans="1:3" r="80">
      <c t="s" s="4" r="A80">
        <v>423</v>
      </c>
    </row>
    <row spans="1:3" r="81">
      <c t="s" s="4" r="A81">
        <v>424</v>
      </c>
    </row>
    <row spans="1:3" r="82">
      <c t="s" s="4" r="A82">
        <v>432</v>
      </c>
    </row>
    <row spans="1:3" r="83">
      <c t="s" s="4" r="A83">
        <v>420</v>
      </c>
    </row>
    <row spans="1:3" r="84">
      <c t="s" s="4" r="A84">
        <v>356</v>
      </c>
    </row>
    <row spans="1:3" r="85">
      <c t="s" s="4" r="A85">
        <v>421</v>
      </c>
    </row>
    <row spans="1:3" r="86">
      <c t="s" s="4" r="A86">
        <v>422</v>
      </c>
    </row>
    <row spans="1:3" r="87">
      <c t="s" s="4" r="A87">
        <v>362</v>
      </c>
      <c t="n" s="7" r="B87">
        <v>10</v>
      </c>
    </row>
    <row spans="1:3" r="88">
      <c t="s" s="4" r="A88">
        <v>363</v>
      </c>
    </row>
    <row spans="1:3" r="89">
      <c t="s" s="4" r="A89">
        <v>364</v>
      </c>
    </row>
    <row spans="1:3" r="90">
      <c t="s" s="4" r="A90">
        <v>423</v>
      </c>
    </row>
    <row spans="1:3" r="91">
      <c t="s" s="4" r="A91">
        <v>424</v>
      </c>
      <c t="n" s="7" r="B91">
        <v>10</v>
      </c>
    </row>
    <row spans="1:3" r="92">
      <c t="s" s="4" r="A92">
        <v>433</v>
      </c>
    </row>
    <row spans="1:3" r="93">
      <c t="s" s="4" r="A93">
        <v>420</v>
      </c>
      <c t="n" s="5" r="B93">
        <v>15</v>
      </c>
    </row>
    <row spans="1:3" r="94">
      <c t="s" s="4" r="A94">
        <v>356</v>
      </c>
      <c t="n" s="7" r="B94">
        <v>77</v>
      </c>
    </row>
    <row spans="1:3" r="95">
      <c t="s" s="4" r="A95">
        <v>421</v>
      </c>
    </row>
    <row spans="1:3" r="96">
      <c t="s" s="4" r="A96">
        <v>422</v>
      </c>
      <c t="n" s="7" r="B96">
        <v>92</v>
      </c>
    </row>
    <row spans="1:3" r="97">
      <c t="s" s="4" r="A97">
        <v>362</v>
      </c>
      <c t="n" s="7" r="B97">
        <v>52</v>
      </c>
    </row>
    <row spans="1:3" r="98">
      <c t="s" s="4" r="A98">
        <v>363</v>
      </c>
    </row>
    <row spans="1:3" r="99">
      <c t="s" s="4" r="A99">
        <v>364</v>
      </c>
    </row>
    <row spans="1:3" r="100">
      <c t="s" s="4" r="A100">
        <v>423</v>
      </c>
    </row>
    <row spans="1:3" r="101">
      <c t="s" s="4" r="A101">
        <v>424</v>
      </c>
      <c t="n" s="7" r="B101">
        <v>144</v>
      </c>
    </row>
    <row spans="1:3" r="102">
      <c t="s" s="4" r="A102">
        <v>434</v>
      </c>
    </row>
    <row spans="1:3" r="103">
      <c t="s" s="4" r="A103">
        <v>420</v>
      </c>
      <c t="n" s="5" r="B103">
        <v>2306</v>
      </c>
    </row>
    <row spans="1:3" r="104">
      <c t="s" s="4" r="A104">
        <v>356</v>
      </c>
      <c t="n" s="5" r="B104">
        <v>1697</v>
      </c>
    </row>
    <row spans="1:3" r="105">
      <c t="s" s="4" r="A105">
        <v>421</v>
      </c>
      <c t="n" s="5" r="B105">
        <v>164</v>
      </c>
    </row>
    <row spans="1:3" r="106">
      <c t="s" s="4" r="A106">
        <v>422</v>
      </c>
      <c t="n" s="5" r="B106">
        <v>4167</v>
      </c>
    </row>
    <row spans="1:3" r="107">
      <c t="s" s="4" r="A107">
        <v>362</v>
      </c>
      <c t="n" s="5" r="B107">
        <v>583</v>
      </c>
    </row>
    <row spans="1:3" r="108">
      <c t="s" s="4" r="A108">
        <v>363</v>
      </c>
      <c t="n" s="5" r="B108">
        <v>61</v>
      </c>
    </row>
    <row spans="1:3" r="109">
      <c t="s" s="4" r="A109">
        <v>364</v>
      </c>
      <c t="n" s="5" r="B109">
        <v>117</v>
      </c>
    </row>
    <row spans="1:3" r="110">
      <c t="s" s="4" r="A110">
        <v>423</v>
      </c>
      <c t="n" s="5" r="B110">
        <v>409</v>
      </c>
    </row>
    <row spans="1:3" r="111">
      <c t="s" s="4" r="A111">
        <v>424</v>
      </c>
      <c t="n" s="5" r="B111">
        <v>5337</v>
      </c>
    </row>
    <row spans="1:3" r="112">
      <c t="s" s="4" r="A112">
        <v>435</v>
      </c>
    </row>
    <row spans="1:3" r="113">
      <c t="s" s="4" r="A113">
        <v>420</v>
      </c>
      <c t="n" s="5" r="B113">
        <v>320</v>
      </c>
    </row>
    <row spans="1:3" r="114">
      <c t="s" s="4" r="A114">
        <v>356</v>
      </c>
      <c t="n" s="5" r="B114">
        <v>-154</v>
      </c>
    </row>
    <row spans="1:3" r="115">
      <c t="s" s="4" r="A115">
        <v>421</v>
      </c>
      <c t="n" s="5" r="B115">
        <v>18</v>
      </c>
    </row>
    <row spans="1:3" r="116">
      <c t="s" s="4" r="A116">
        <v>422</v>
      </c>
      <c t="n" s="5" r="B116">
        <v>184</v>
      </c>
    </row>
    <row spans="1:3" r="117">
      <c t="s" s="4" r="A117">
        <v>362</v>
      </c>
      <c t="n" s="5" r="B117">
        <v>-288</v>
      </c>
    </row>
    <row spans="1:3" r="118">
      <c t="s" s="4" r="A118">
        <v>363</v>
      </c>
      <c t="n" s="5" r="B118">
        <v>3</v>
      </c>
    </row>
    <row spans="1:3" r="119">
      <c t="s" s="4" r="A119">
        <v>364</v>
      </c>
      <c t="n" s="5" r="B119">
        <v>31</v>
      </c>
    </row>
    <row spans="1:3" r="120">
      <c t="s" s="4" r="A120">
        <v>423</v>
      </c>
      <c t="n" s="5" r="B120">
        <v>-40</v>
      </c>
    </row>
    <row spans="1:3" r="121">
      <c t="s" s="4" r="A121">
        <v>424</v>
      </c>
      <c t="n" s="5" r="B121">
        <v>-110</v>
      </c>
    </row>
    <row spans="1:3" r="122">
      <c t="s" s="4" r="A122">
        <v>436</v>
      </c>
    </row>
    <row spans="1:3" r="123">
      <c t="s" s="4" r="A123">
        <v>420</v>
      </c>
      <c t="n" s="5" r="B123">
        <v>-481</v>
      </c>
    </row>
    <row spans="1:3" r="124">
      <c t="s" s="4" r="A124">
        <v>356</v>
      </c>
      <c t="n" s="7" r="B124">
        <v>-204</v>
      </c>
    </row>
    <row spans="1:3" r="125">
      <c t="s" s="4" r="A125">
        <v>421</v>
      </c>
    </row>
    <row spans="1:3" r="126">
      <c t="s" s="4" r="A126">
        <v>422</v>
      </c>
      <c t="n" s="7" r="B126">
        <v>-685</v>
      </c>
    </row>
    <row spans="1:3" r="127">
      <c t="s" s="4" r="A127">
        <v>362</v>
      </c>
      <c t="n" s="7" r="B127">
        <v>-56</v>
      </c>
    </row>
    <row spans="1:3" r="128">
      <c t="s" s="4" r="A128">
        <v>363</v>
      </c>
    </row>
    <row spans="1:3" r="129">
      <c t="s" s="4" r="A129">
        <v>364</v>
      </c>
      <c t="n" s="7" r="B129">
        <v>-31</v>
      </c>
    </row>
    <row spans="1:3" r="130">
      <c t="s" s="4" r="A130">
        <v>423</v>
      </c>
    </row>
    <row spans="1:3" r="131">
      <c t="s" s="4" r="A131">
        <v>424</v>
      </c>
      <c t="n" s="7" r="B131">
        <v>-772</v>
      </c>
    </row>
    <row spans="1:3" r="132">
      <c t="s" s="4" r="A132">
        <v>437</v>
      </c>
    </row>
    <row spans="1:3" r="133">
      <c t="s" s="4" r="A133">
        <v>420</v>
      </c>
      <c t="n" s="7" r="B133">
        <v>2</v>
      </c>
    </row>
    <row spans="1:3" r="134">
      <c t="s" s="4" r="A134">
        <v>356</v>
      </c>
    </row>
    <row spans="1:3" r="135">
      <c t="s" s="4" r="A135">
        <v>421</v>
      </c>
    </row>
    <row spans="1:3" r="136">
      <c t="s" s="4" r="A136">
        <v>422</v>
      </c>
      <c t="n" s="7" r="B136">
        <v>2</v>
      </c>
    </row>
    <row spans="1:3" r="137">
      <c t="s" s="4" r="A137">
        <v>362</v>
      </c>
      <c t="n" s="7" r="B137">
        <v>452</v>
      </c>
    </row>
    <row spans="1:3" r="138">
      <c t="s" s="4" r="A138">
        <v>363</v>
      </c>
    </row>
    <row spans="1:3" r="139">
      <c t="s" s="4" r="A139">
        <v>364</v>
      </c>
      <c t="n" s="7" r="B139">
        <v>6</v>
      </c>
    </row>
    <row spans="1:3" r="140">
      <c t="s" s="4" r="A140">
        <v>423</v>
      </c>
    </row>
    <row spans="1:3" r="141">
      <c t="s" s="4" r="A141">
        <v>424</v>
      </c>
      <c t="n" s="7" r="B141">
        <v>460</v>
      </c>
    </row>
    <row spans="1:3" r="142">
      <c t="s" s="4" r="A142">
        <v>438</v>
      </c>
    </row>
    <row spans="1:3" r="143">
      <c t="s" s="4" r="A143">
        <v>420</v>
      </c>
      <c t="n" s="5" r="B143">
        <v>2147</v>
      </c>
    </row>
    <row spans="1:3" r="144">
      <c t="s" s="4" r="A144">
        <v>356</v>
      </c>
      <c t="n" s="5" r="B144">
        <v>1339</v>
      </c>
    </row>
    <row spans="1:3" r="145">
      <c t="s" s="4" r="A145">
        <v>421</v>
      </c>
      <c t="n" s="5" r="B145">
        <v>182</v>
      </c>
    </row>
    <row spans="1:3" r="146">
      <c t="s" s="4" r="A146">
        <v>422</v>
      </c>
      <c t="n" s="5" r="B146">
        <v>3668</v>
      </c>
    </row>
    <row spans="1:3" r="147">
      <c t="s" s="4" r="A147">
        <v>362</v>
      </c>
      <c t="n" s="5" r="B147">
        <v>691</v>
      </c>
    </row>
    <row spans="1:3" r="148">
      <c t="s" s="4" r="A148">
        <v>363</v>
      </c>
      <c t="n" s="5" r="B148">
        <v>64</v>
      </c>
    </row>
    <row spans="1:3" r="149">
      <c t="s" s="4" r="A149">
        <v>364</v>
      </c>
      <c t="n" s="5" r="B149">
        <v>123</v>
      </c>
    </row>
    <row spans="1:3" r="150">
      <c t="s" s="4" r="A150">
        <v>423</v>
      </c>
      <c t="n" s="5" r="B150">
        <v>369</v>
      </c>
    </row>
    <row spans="1:3" r="151">
      <c t="s" s="4" r="A151">
        <v>424</v>
      </c>
      <c t="n" s="7" r="B151">
        <v>4915</v>
      </c>
    </row>
    <row spans="1:3" r="152">
      <c t="s" s="4" r="A152">
        <v>439</v>
      </c>
    </row>
    <row spans="1:3" r="153">
      <c t="s" s="4" r="A153">
        <v>420</v>
      </c>
    </row>
    <row spans="1:3" r="154">
      <c t="s" s="4" r="A154">
        <v>356</v>
      </c>
      <c t="n" s="7" r="B154">
        <v>7</v>
      </c>
    </row>
    <row spans="1:3" r="155">
      <c t="s" s="4" r="A155">
        <v>421</v>
      </c>
    </row>
    <row spans="1:3" r="156">
      <c t="s" s="4" r="A156">
        <v>422</v>
      </c>
      <c t="n" s="7" r="B156">
        <v>7</v>
      </c>
    </row>
    <row spans="1:3" r="157">
      <c t="s" s="4" r="A157">
        <v>362</v>
      </c>
      <c t="n" s="7" r="B157">
        <v>14</v>
      </c>
    </row>
    <row spans="1:3" r="158">
      <c t="s" s="4" r="A158">
        <v>363</v>
      </c>
    </row>
    <row spans="1:3" r="159">
      <c t="s" s="4" r="A159">
        <v>364</v>
      </c>
    </row>
    <row spans="1:3" r="160">
      <c t="s" s="4" r="A160">
        <v>423</v>
      </c>
    </row>
    <row spans="1:3" r="161">
      <c t="s" s="4" r="A161">
        <v>424</v>
      </c>
      <c t="n" s="7" r="B161">
        <v>21</v>
      </c>
    </row>
    <row spans="1:3" r="162">
      <c t="s" s="4" r="A162">
        <v>440</v>
      </c>
    </row>
    <row spans="1:3" r="163">
      <c t="s" s="4" r="A163">
        <v>420</v>
      </c>
      <c t="n" s="5" r="B163">
        <v>15</v>
      </c>
    </row>
    <row spans="1:3" r="164">
      <c t="s" s="4" r="A164">
        <v>356</v>
      </c>
      <c t="n" s="7" r="B164">
        <v>70</v>
      </c>
    </row>
    <row spans="1:3" r="165">
      <c t="s" s="4" r="A165">
        <v>421</v>
      </c>
    </row>
    <row spans="1:3" r="166">
      <c t="s" s="4" r="A166">
        <v>422</v>
      </c>
      <c t="n" s="7" r="B166">
        <v>85</v>
      </c>
    </row>
    <row spans="1:3" r="167">
      <c t="s" s="4" r="A167">
        <v>362</v>
      </c>
      <c t="n" s="7" r="B167">
        <v>21</v>
      </c>
    </row>
    <row spans="1:3" r="168">
      <c t="s" s="4" r="A168">
        <v>363</v>
      </c>
    </row>
    <row spans="1:3" r="169">
      <c t="s" s="4" r="A169">
        <v>364</v>
      </c>
    </row>
    <row spans="1:3" r="170">
      <c t="s" s="4" r="A170">
        <v>423</v>
      </c>
    </row>
    <row spans="1:3" r="171">
      <c t="s" s="4" r="A171">
        <v>424</v>
      </c>
      <c t="n" s="7" r="B171">
        <v>106</v>
      </c>
    </row>
    <row spans="1:3" r="172">
      <c t="s" s="4" r="A172">
        <v>441</v>
      </c>
    </row>
    <row spans="1:3" r="173">
      <c t="s" s="4" r="A173">
        <v>420</v>
      </c>
    </row>
    <row spans="1:3" r="174">
      <c t="s" s="4" r="A174">
        <v>356</v>
      </c>
    </row>
    <row spans="1:3" r="175">
      <c t="s" s="4" r="A175">
        <v>421</v>
      </c>
    </row>
    <row spans="1:3" r="176">
      <c t="s" s="4" r="A176">
        <v>422</v>
      </c>
    </row>
    <row spans="1:3" r="177">
      <c t="s" s="4" r="A177">
        <v>362</v>
      </c>
    </row>
    <row spans="1:3" r="178">
      <c t="s" s="4" r="A178">
        <v>363</v>
      </c>
    </row>
    <row spans="1:3" r="179">
      <c t="s" s="4" r="A179">
        <v>364</v>
      </c>
    </row>
    <row spans="1:3" r="180">
      <c t="s" s="4" r="A180">
        <v>423</v>
      </c>
    </row>
    <row spans="1:3" r="181">
      <c t="s" s="4" r="A181">
        <v>424</v>
      </c>
    </row>
    <row spans="1:3" r="182">
      <c t="s" s="4" r="A182">
        <v>442</v>
      </c>
    </row>
    <row spans="1:3" r="183">
      <c t="s" s="4" r="A183">
        <v>420</v>
      </c>
    </row>
    <row spans="1:3" r="184">
      <c t="s" s="4" r="A184">
        <v>356</v>
      </c>
    </row>
    <row spans="1:3" r="185">
      <c t="s" s="4" r="A185">
        <v>421</v>
      </c>
    </row>
    <row spans="1:3" r="186">
      <c t="s" s="4" r="A186">
        <v>422</v>
      </c>
    </row>
    <row spans="1:3" r="187">
      <c t="s" s="4" r="A187">
        <v>362</v>
      </c>
      <c t="n" s="7" r="B187">
        <v>17</v>
      </c>
    </row>
    <row spans="1:3" r="188">
      <c t="s" s="4" r="A188">
        <v>363</v>
      </c>
    </row>
    <row spans="1:3" r="189">
      <c t="s" s="4" r="A189">
        <v>364</v>
      </c>
    </row>
    <row spans="1:3" r="190">
      <c t="s" s="4" r="A190">
        <v>423</v>
      </c>
    </row>
    <row spans="1:3" r="191">
      <c t="s" s="4" r="A191">
        <v>424</v>
      </c>
      <c t="n" s="7" r="B191">
        <v>17</v>
      </c>
    </row>
    <row spans="1:3" r="192">
      <c t="s" s="4" r="A192">
        <v>443</v>
      </c>
    </row>
    <row spans="1:3" r="193">
      <c t="s" s="4" r="A193">
        <v>420</v>
      </c>
      <c t="n" s="5" r="B193">
        <v>15</v>
      </c>
    </row>
    <row spans="1:3" r="194">
      <c t="s" s="4" r="A194">
        <v>356</v>
      </c>
      <c t="n" s="7" r="B194">
        <v>77</v>
      </c>
    </row>
    <row spans="1:3" r="195">
      <c t="s" s="4" r="A195">
        <v>421</v>
      </c>
    </row>
    <row spans="1:3" r="196">
      <c t="s" s="4" r="A196">
        <v>422</v>
      </c>
      <c t="n" s="7" r="B196">
        <v>92</v>
      </c>
    </row>
    <row spans="1:3" r="197">
      <c t="s" s="4" r="A197">
        <v>362</v>
      </c>
      <c t="n" s="7" r="B197">
        <v>52</v>
      </c>
    </row>
    <row spans="1:3" r="198">
      <c t="s" s="4" r="A198">
        <v>363</v>
      </c>
    </row>
    <row spans="1:3" r="199">
      <c t="s" s="4" r="A199">
        <v>364</v>
      </c>
    </row>
    <row spans="1:3" r="200">
      <c t="s" s="4" r="A200">
        <v>423</v>
      </c>
    </row>
    <row spans="1:3" r="201">
      <c t="s" s="4" r="A201">
        <v>424</v>
      </c>
      <c t="n" s="7" r="B201">
        <v>144</v>
      </c>
    </row>
    <row spans="1:3" r="202">
      <c t="s" s="4" r="A202">
        <v>444</v>
      </c>
    </row>
    <row spans="1:3" r="203">
      <c t="s" s="4" r="A203">
        <v>420</v>
      </c>
      <c t="n" s="7" r="C203">
        <v>1938</v>
      </c>
    </row>
    <row spans="1:3" r="204">
      <c t="s" s="4" r="A204">
        <v>356</v>
      </c>
      <c t="n" s="5" r="C204">
        <v>1385</v>
      </c>
    </row>
    <row spans="1:3" r="205">
      <c t="s" s="4" r="A205">
        <v>421</v>
      </c>
      <c t="n" s="5" r="C205">
        <v>226</v>
      </c>
    </row>
    <row spans="1:3" r="206">
      <c t="s" s="4" r="A206">
        <v>422</v>
      </c>
      <c t="n" s="5" r="C206">
        <v>3549</v>
      </c>
    </row>
    <row spans="1:3" r="207">
      <c t="s" s="4" r="A207">
        <v>362</v>
      </c>
      <c t="n" s="5" r="C207">
        <v>561</v>
      </c>
    </row>
    <row spans="1:3" r="208">
      <c t="s" s="4" r="A208">
        <v>363</v>
      </c>
      <c t="n" s="5" r="C208">
        <v>43</v>
      </c>
    </row>
    <row spans="1:3" r="209">
      <c t="s" s="4" r="A209">
        <v>364</v>
      </c>
      <c t="n" s="5" r="C209">
        <v>105</v>
      </c>
    </row>
    <row spans="1:3" r="210">
      <c t="s" s="4" r="A210">
        <v>423</v>
      </c>
      <c t="n" s="5" r="C210">
        <v>425</v>
      </c>
    </row>
    <row spans="1:3" r="211">
      <c t="s" s="4" r="A211">
        <v>424</v>
      </c>
      <c t="n" s="5" r="C211">
        <v>4683</v>
      </c>
    </row>
    <row spans="1:3" r="212">
      <c t="s" s="4" r="A212">
        <v>445</v>
      </c>
    </row>
    <row spans="1:3" r="213">
      <c t="s" s="4" r="A213">
        <v>420</v>
      </c>
      <c t="n" s="5" r="C213">
        <v>657</v>
      </c>
    </row>
    <row spans="1:3" r="214">
      <c t="s" s="4" r="A214">
        <v>356</v>
      </c>
      <c t="n" s="5" r="C214">
        <v>355</v>
      </c>
    </row>
    <row spans="1:3" r="215">
      <c t="s" s="4" r="A215">
        <v>421</v>
      </c>
      <c t="n" s="5" r="C215">
        <v>58</v>
      </c>
    </row>
    <row spans="1:3" r="216">
      <c t="s" s="4" r="A216">
        <v>422</v>
      </c>
      <c t="n" s="5" r="C216">
        <v>1070</v>
      </c>
    </row>
    <row spans="1:3" r="217">
      <c t="s" s="4" r="A217">
        <v>362</v>
      </c>
      <c t="n" s="5" r="C217">
        <v>25</v>
      </c>
    </row>
    <row spans="1:3" r="218">
      <c t="s" s="4" r="A218">
        <v>363</v>
      </c>
      <c t="n" s="5" r="C218">
        <v>18</v>
      </c>
    </row>
    <row spans="1:3" r="219">
      <c t="s" s="4" r="A219">
        <v>364</v>
      </c>
      <c t="n" s="5" r="C219">
        <v>16</v>
      </c>
    </row>
    <row spans="1:3" r="220">
      <c t="s" s="4" r="A220">
        <v>423</v>
      </c>
      <c t="n" s="5" r="C220">
        <v>-16</v>
      </c>
    </row>
    <row spans="1:3" r="221">
      <c t="s" s="4" r="A221">
        <v>424</v>
      </c>
      <c t="n" s="5" r="C221">
        <v>1113</v>
      </c>
    </row>
    <row spans="1:3" r="222">
      <c t="s" s="4" r="A222">
        <v>446</v>
      </c>
    </row>
    <row spans="1:3" r="223">
      <c t="s" s="4" r="A223">
        <v>420</v>
      </c>
      <c t="n" s="5" r="C223">
        <v>-307</v>
      </c>
    </row>
    <row spans="1:3" r="224">
      <c t="s" s="4" r="A224">
        <v>356</v>
      </c>
      <c t="n" s="5" r="C224">
        <v>-84</v>
      </c>
    </row>
    <row spans="1:3" r="225">
      <c t="s" s="4" r="A225">
        <v>421</v>
      </c>
      <c t="n" s="5" r="C225">
        <v>-121</v>
      </c>
    </row>
    <row spans="1:3" r="226">
      <c t="s" s="4" r="A226">
        <v>422</v>
      </c>
      <c t="n" s="5" r="C226">
        <v>-512</v>
      </c>
    </row>
    <row spans="1:3" r="227">
      <c t="s" s="4" r="A227">
        <v>362</v>
      </c>
      <c t="n" s="7" r="C227">
        <v>-19</v>
      </c>
    </row>
    <row spans="1:3" r="228">
      <c t="s" s="4" r="A228">
        <v>363</v>
      </c>
    </row>
    <row spans="1:3" r="229">
      <c t="s" s="4" r="A229">
        <v>364</v>
      </c>
      <c t="n" s="7" r="C229">
        <v>-28</v>
      </c>
    </row>
    <row spans="1:3" r="230">
      <c t="s" s="4" r="A230">
        <v>423</v>
      </c>
    </row>
    <row spans="1:3" r="231">
      <c t="s" s="4" r="A231">
        <v>424</v>
      </c>
      <c t="n" s="7" r="C231">
        <v>-559</v>
      </c>
    </row>
    <row spans="1:3" r="232">
      <c t="s" s="4" r="A232">
        <v>447</v>
      </c>
    </row>
    <row spans="1:3" r="233">
      <c t="s" s="4" r="A233">
        <v>420</v>
      </c>
      <c t="n" s="5" r="C233">
        <v>18</v>
      </c>
    </row>
    <row spans="1:3" r="234">
      <c t="s" s="4" r="A234">
        <v>356</v>
      </c>
      <c t="n" s="5" r="C234">
        <v>41</v>
      </c>
    </row>
    <row spans="1:3" r="235">
      <c t="s" s="4" r="A235">
        <v>421</v>
      </c>
      <c t="n" s="5" r="C235">
        <v>1</v>
      </c>
    </row>
    <row spans="1:3" r="236">
      <c t="s" s="4" r="A236">
        <v>422</v>
      </c>
      <c t="n" s="5" r="C236">
        <v>60</v>
      </c>
    </row>
    <row spans="1:3" r="237">
      <c t="s" s="4" r="A237">
        <v>362</v>
      </c>
      <c t="n" s="7" r="C237">
        <v>16</v>
      </c>
    </row>
    <row spans="1:3" r="238">
      <c t="s" s="4" r="A238">
        <v>363</v>
      </c>
    </row>
    <row spans="1:3" r="239">
      <c t="s" s="4" r="A239">
        <v>364</v>
      </c>
      <c t="n" s="7" r="C239">
        <v>24</v>
      </c>
    </row>
    <row spans="1:3" r="240">
      <c t="s" s="4" r="A240">
        <v>423</v>
      </c>
    </row>
    <row spans="1:3" r="241">
      <c t="s" s="4" r="A241">
        <v>424</v>
      </c>
      <c t="n" s="7" r="C241">
        <v>100</v>
      </c>
    </row>
    <row spans="1:3" r="242">
      <c t="s" s="4" r="A242">
        <v>448</v>
      </c>
    </row>
    <row spans="1:3" r="243">
      <c t="s" s="4" r="A243">
        <v>420</v>
      </c>
      <c t="n" s="5" r="C243">
        <v>2306</v>
      </c>
    </row>
    <row spans="1:3" r="244">
      <c t="s" s="4" r="A244">
        <v>356</v>
      </c>
      <c t="n" s="5" r="C244">
        <v>1697</v>
      </c>
    </row>
    <row spans="1:3" r="245">
      <c t="s" s="4" r="A245">
        <v>421</v>
      </c>
      <c t="n" s="5" r="C245">
        <v>164</v>
      </c>
    </row>
    <row spans="1:3" r="246">
      <c t="s" s="4" r="A246">
        <v>422</v>
      </c>
      <c t="n" s="5" r="C246">
        <v>4167</v>
      </c>
    </row>
    <row spans="1:3" r="247">
      <c t="s" s="4" r="A247">
        <v>362</v>
      </c>
      <c t="n" s="5" r="C247">
        <v>583</v>
      </c>
    </row>
    <row spans="1:3" r="248">
      <c t="s" s="4" r="A248">
        <v>363</v>
      </c>
      <c t="n" s="5" r="C248">
        <v>61</v>
      </c>
    </row>
    <row spans="1:3" r="249">
      <c t="s" s="4" r="A249">
        <v>364</v>
      </c>
      <c t="n" s="5" r="C249">
        <v>117</v>
      </c>
    </row>
    <row spans="1:3" r="250">
      <c t="s" s="4" r="A250">
        <v>423</v>
      </c>
      <c t="n" s="5" r="C250">
        <v>409</v>
      </c>
    </row>
    <row spans="1:3" r="251">
      <c t="s" s="4" r="A251">
        <v>424</v>
      </c>
      <c t="n" s="7" r="C251">
        <v>5337</v>
      </c>
    </row>
    <row spans="1:3" r="252">
      <c t="s" s="4" r="A252">
        <v>449</v>
      </c>
    </row>
    <row spans="1:3" r="253">
      <c t="s" s="4" r="A253">
        <v>420</v>
      </c>
    </row>
    <row spans="1:3" r="254">
      <c t="s" s="4" r="A254">
        <v>356</v>
      </c>
    </row>
    <row spans="1:3" r="255">
      <c t="s" s="4" r="A255">
        <v>421</v>
      </c>
    </row>
    <row spans="1:3" r="256">
      <c t="s" s="4" r="A256">
        <v>422</v>
      </c>
    </row>
    <row spans="1:3" r="257">
      <c t="s" s="4" r="A257">
        <v>362</v>
      </c>
    </row>
    <row spans="1:3" r="258">
      <c t="s" s="4" r="A258">
        <v>363</v>
      </c>
    </row>
    <row spans="1:3" r="259">
      <c t="s" s="4" r="A259">
        <v>364</v>
      </c>
    </row>
    <row spans="1:3" r="260">
      <c t="s" s="4" r="A260">
        <v>423</v>
      </c>
    </row>
    <row spans="1:3" r="261">
      <c t="s" s="4" r="A261">
        <v>424</v>
      </c>
    </row>
    <row spans="1:3" r="262">
      <c t="s" s="4" r="A262">
        <v>450</v>
      </c>
    </row>
    <row spans="1:3" r="263">
      <c t="s" s="4" r="A263">
        <v>420</v>
      </c>
    </row>
    <row spans="1:3" r="264">
      <c t="s" s="4" r="A264">
        <v>356</v>
      </c>
      <c t="n" s="7" r="C264">
        <v>7</v>
      </c>
    </row>
    <row spans="1:3" r="265">
      <c t="s" s="4" r="A265">
        <v>421</v>
      </c>
    </row>
    <row spans="1:3" r="266">
      <c t="s" s="4" r="A266">
        <v>422</v>
      </c>
      <c t="n" s="7" r="C266">
        <v>7</v>
      </c>
    </row>
    <row spans="1:3" r="267">
      <c t="s" s="4" r="A267">
        <v>362</v>
      </c>
      <c t="n" s="7" r="C267">
        <v>14</v>
      </c>
    </row>
    <row spans="1:3" r="268">
      <c t="s" s="4" r="A268">
        <v>363</v>
      </c>
    </row>
    <row spans="1:3" r="269">
      <c t="s" s="4" r="A269">
        <v>364</v>
      </c>
    </row>
    <row spans="1:3" r="270">
      <c t="s" s="4" r="A270">
        <v>423</v>
      </c>
    </row>
    <row spans="1:3" r="271">
      <c t="s" s="4" r="A271">
        <v>424</v>
      </c>
      <c t="n" s="7" r="C271">
        <v>21</v>
      </c>
    </row>
    <row spans="1:3" r="272">
      <c t="s" s="4" r="A272">
        <v>451</v>
      </c>
    </row>
    <row spans="1:3" r="273">
      <c t="s" s="4" r="A273">
        <v>420</v>
      </c>
    </row>
    <row spans="1:3" r="274">
      <c t="s" s="4" r="A274">
        <v>356</v>
      </c>
    </row>
    <row spans="1:3" r="275">
      <c t="s" s="4" r="A275">
        <v>421</v>
      </c>
    </row>
    <row spans="1:3" r="276">
      <c t="s" s="4" r="A276">
        <v>422</v>
      </c>
    </row>
    <row spans="1:3" r="277">
      <c t="s" s="4" r="A277">
        <v>362</v>
      </c>
    </row>
    <row spans="1:3" r="278">
      <c t="s" s="4" r="A278">
        <v>363</v>
      </c>
    </row>
    <row spans="1:3" r="279">
      <c t="s" s="4" r="A279">
        <v>364</v>
      </c>
    </row>
    <row spans="1:3" r="280">
      <c t="s" s="4" r="A280">
        <v>423</v>
      </c>
    </row>
    <row spans="1:3" r="281">
      <c t="s" s="4" r="A281">
        <v>424</v>
      </c>
    </row>
    <row spans="1:3" r="282">
      <c t="s" s="4" r="A282">
        <v>452</v>
      </c>
    </row>
    <row spans="1:3" r="283">
      <c t="s" s="4" r="A283">
        <v>420</v>
      </c>
    </row>
    <row spans="1:3" r="284">
      <c t="s" s="4" r="A284">
        <v>356</v>
      </c>
    </row>
    <row spans="1:3" r="285">
      <c t="s" s="4" r="A285">
        <v>421</v>
      </c>
    </row>
    <row spans="1:3" r="286">
      <c t="s" s="4" r="A286">
        <v>422</v>
      </c>
    </row>
    <row spans="1:3" r="287">
      <c t="s" s="4" r="A287">
        <v>362</v>
      </c>
    </row>
    <row spans="1:3" r="288">
      <c t="s" s="4" r="A288">
        <v>363</v>
      </c>
    </row>
    <row spans="1:3" r="289">
      <c t="s" s="4" r="A289">
        <v>364</v>
      </c>
    </row>
    <row spans="1:3" r="290">
      <c t="s" s="4" r="A290">
        <v>423</v>
      </c>
    </row>
    <row spans="1:3" r="291">
      <c t="s" s="4" r="A291">
        <v>424</v>
      </c>
    </row>
    <row spans="1:3" r="292">
      <c t="s" s="4" r="A292">
        <v>453</v>
      </c>
    </row>
    <row spans="1:3" r="293">
      <c t="s" s="4" r="A293">
        <v>420</v>
      </c>
    </row>
    <row spans="1:3" r="294">
      <c t="s" s="4" r="A294">
        <v>356</v>
      </c>
      <c t="n" s="7" r="C294">
        <v>7</v>
      </c>
    </row>
    <row spans="1:3" r="295">
      <c t="s" s="4" r="A295">
        <v>421</v>
      </c>
    </row>
    <row spans="1:3" r="296">
      <c t="s" s="4" r="A296">
        <v>422</v>
      </c>
      <c t="n" s="7" r="C296">
        <v>7</v>
      </c>
    </row>
    <row spans="1:3" r="297">
      <c t="s" s="4" r="A297">
        <v>362</v>
      </c>
      <c t="n" s="7" r="C297">
        <v>14</v>
      </c>
    </row>
    <row spans="1:3" r="298">
      <c t="s" s="4" r="A298">
        <v>363</v>
      </c>
    </row>
    <row spans="1:3" r="299">
      <c t="s" s="4" r="A299">
        <v>364</v>
      </c>
    </row>
    <row spans="1:3" r="300">
      <c t="s" s="4" r="A300">
        <v>423</v>
      </c>
    </row>
    <row spans="1:3" r="301">
      <c t="s" s="4" r="A301">
        <v>424</v>
      </c>
      <c t="n" s="7" r="C301">
        <v>21</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2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54</v>
      </c>
      <c t="s" s="2" r="B1">
        <v>2</v>
      </c>
      <c t="s" s="2" r="C1">
        <v>28</v>
      </c>
    </row>
    <row spans="1:3" r="2">
      <c t="s" s="4" r="A2">
        <v>455</v>
      </c>
    </row>
    <row spans="1:3" r="3">
      <c t="s" s="4" r="A3">
        <v>351</v>
      </c>
      <c t="n" s="7" r="B3">
        <v>250103</v>
      </c>
      <c t="n" s="7" r="C3">
        <v>245997</v>
      </c>
    </row>
    <row spans="1:3" r="4">
      <c t="s" s="4" r="A4">
        <v>352</v>
      </c>
      <c t="n" s="5" r="B4">
        <v>3871</v>
      </c>
      <c t="n" s="5" r="C4">
        <v>4536</v>
      </c>
    </row>
    <row spans="1:3" r="5">
      <c t="s" s="4" r="A5">
        <v>353</v>
      </c>
      <c t="n" s="5" r="B5">
        <v>4534</v>
      </c>
      <c t="n" s="5" r="C5">
        <v>2004</v>
      </c>
    </row>
    <row spans="1:3" r="6">
      <c t="s" s="4" r="A6">
        <v>354</v>
      </c>
      <c t="n" s="5" r="B6">
        <v>33319</v>
      </c>
      <c t="n" s="5" r="C6">
        <v>34231</v>
      </c>
    </row>
    <row spans="1:3" r="7">
      <c t="s" s="4" r="A7">
        <v>355</v>
      </c>
      <c t="n" s="5" r="B7">
        <v>291827</v>
      </c>
      <c t="n" s="5" r="C7">
        <v>286768</v>
      </c>
    </row>
    <row spans="1:3" r="8">
      <c t="s" s="4" r="A8">
        <v>356</v>
      </c>
      <c t="n" s="5" r="B8">
        <v>99156</v>
      </c>
      <c t="n" s="5" r="C8">
        <v>93784</v>
      </c>
    </row>
    <row spans="1:3" r="9">
      <c t="s" s="4" r="A9">
        <v>357</v>
      </c>
      <c t="n" s="5" r="B9">
        <v>14868</v>
      </c>
      <c t="n" s="5" r="C9">
        <v>18474</v>
      </c>
    </row>
    <row spans="1:3" r="10">
      <c t="s" s="4" r="A10">
        <v>358</v>
      </c>
      <c t="n" s="5" r="B10">
        <v>114024</v>
      </c>
      <c t="n" s="5" r="C10">
        <v>112258</v>
      </c>
    </row>
    <row spans="1:3" r="11">
      <c t="s" s="4" r="A11">
        <v>359</v>
      </c>
      <c t="n" s="5" r="B11">
        <v>2081</v>
      </c>
      <c t="n" s="5" r="C11">
        <v>2855</v>
      </c>
    </row>
    <row spans="1:3" r="12">
      <c t="s" s="4" r="A12">
        <v>360</v>
      </c>
      <c t="n" s="5" r="B12">
        <v>5190</v>
      </c>
      <c t="n" s="5" r="C12">
        <v>6245</v>
      </c>
    </row>
    <row spans="1:3" r="13">
      <c t="s" s="4" r="A13">
        <v>361</v>
      </c>
      <c t="n" s="5" r="B13">
        <v>413122</v>
      </c>
      <c t="n" s="5" r="C13">
        <v>408126</v>
      </c>
    </row>
    <row spans="1:3" r="14">
      <c t="s" s="4" r="A14">
        <v>362</v>
      </c>
      <c t="n" s="5" r="B14">
        <v>62994</v>
      </c>
      <c t="n" s="5" r="C14">
        <v>48635</v>
      </c>
    </row>
    <row spans="1:3" r="15">
      <c t="s" s="4" r="A15">
        <v>363</v>
      </c>
      <c t="n" s="5" r="B15">
        <v>6519</v>
      </c>
      <c t="n" s="5" r="C15">
        <v>6083</v>
      </c>
    </row>
    <row spans="1:3" r="16">
      <c t="s" s="4" r="A16">
        <v>364</v>
      </c>
      <c t="n" s="7" r="B16">
        <v>5703</v>
      </c>
      <c t="n" s="7" r="C16">
        <v>4334</v>
      </c>
    </row>
    <row spans="1:3" r="17">
      <c t="s" s="4" r="A17">
        <v>456</v>
      </c>
    </row>
    <row spans="1:3" r="18">
      <c t="s" s="4" r="A18">
        <v>424</v>
      </c>
      <c t="n" s="7" r="B18">
        <v>488338</v>
      </c>
      <c t="n" s="7" r="C18">
        <v>467178</v>
      </c>
    </row>
    <row spans="1:3" r="19">
      <c t="s" s="4" r="A19">
        <v>457</v>
      </c>
    </row>
    <row spans="1:3" r="20">
      <c t="s" s="4" r="A20">
        <v>351</v>
      </c>
      <c t="n" s="5" r="B20">
        <v>1079</v>
      </c>
      <c t="n" s="5" r="C20">
        <v>1316</v>
      </c>
    </row>
    <row spans="1:3" r="21">
      <c t="s" s="4" r="A21">
        <v>352</v>
      </c>
      <c t="n" s="5" r="B21">
        <v>17</v>
      </c>
      <c t="n" s="5" r="C21">
        <v>66</v>
      </c>
    </row>
    <row spans="1:3" r="22">
      <c t="s" s="4" r="A22">
        <v>353</v>
      </c>
      <c t="n" s="5" r="B22">
        <v>31</v>
      </c>
      <c t="n" s="5" r="C22">
        <v>13</v>
      </c>
    </row>
    <row spans="1:3" r="23">
      <c t="s" s="4" r="A23">
        <v>354</v>
      </c>
      <c t="n" s="5" r="B23">
        <v>303</v>
      </c>
      <c t="n" s="5" r="C23">
        <v>350</v>
      </c>
    </row>
    <row spans="1:3" r="24">
      <c t="s" s="4" r="A24">
        <v>355</v>
      </c>
      <c t="n" s="5" r="B24">
        <v>1430</v>
      </c>
      <c t="n" s="5" r="C24">
        <v>1745</v>
      </c>
    </row>
    <row spans="1:3" r="25">
      <c t="s" s="4" r="A25">
        <v>356</v>
      </c>
      <c t="n" s="5" r="B25">
        <v>1054</v>
      </c>
      <c t="n" s="5" r="C25">
        <v>1018</v>
      </c>
    </row>
    <row spans="1:3" r="26">
      <c t="s" s="4" r="A26">
        <v>357</v>
      </c>
      <c t="n" s="5" r="B26">
        <v>164</v>
      </c>
      <c t="n" s="5" r="C26">
        <v>193</v>
      </c>
    </row>
    <row spans="1:3" r="27">
      <c t="s" s="4" r="A27">
        <v>358</v>
      </c>
      <c t="n" s="5" r="B27">
        <v>1218</v>
      </c>
      <c t="n" s="5" r="C27">
        <v>1211</v>
      </c>
    </row>
    <row spans="1:3" r="28">
      <c t="s" s="4" r="A28">
        <v>359</v>
      </c>
      <c t="n" s="5" r="B28">
        <v>19</v>
      </c>
      <c t="n" s="5" r="C28">
        <v>59</v>
      </c>
    </row>
    <row spans="1:3" r="29">
      <c t="s" s="4" r="A29">
        <v>360</v>
      </c>
      <c t="n" s="5" r="B29">
        <v>55</v>
      </c>
      <c t="n" s="5" r="C29">
        <v>67</v>
      </c>
    </row>
    <row spans="1:3" r="30">
      <c t="s" s="4" r="A30">
        <v>361</v>
      </c>
      <c t="n" s="5" r="B30">
        <v>2722</v>
      </c>
      <c t="n" s="5" r="C30">
        <v>3082</v>
      </c>
    </row>
    <row spans="1:3" r="31">
      <c t="s" s="4" r="A31">
        <v>362</v>
      </c>
      <c t="n" s="5" r="B31">
        <v>664</v>
      </c>
      <c t="n" s="5" r="C31">
        <v>532</v>
      </c>
    </row>
    <row spans="1:3" r="32">
      <c t="s" s="4" r="A32">
        <v>363</v>
      </c>
      <c t="n" s="5" r="B32">
        <v>64</v>
      </c>
      <c t="n" s="5" r="C32">
        <v>61</v>
      </c>
    </row>
    <row spans="1:3" r="33">
      <c t="s" s="4" r="A33">
        <v>364</v>
      </c>
      <c t="n" s="7" r="B33">
        <v>123</v>
      </c>
      <c t="n" s="7" r="C33">
        <v>117</v>
      </c>
    </row>
    <row spans="1:3" r="34">
      <c t="s" s="4" r="A34">
        <v>456</v>
      </c>
    </row>
    <row spans="1:3" r="35">
      <c t="s" s="4" r="A35">
        <v>424</v>
      </c>
      <c t="n" s="7" r="B35">
        <v>3573</v>
      </c>
      <c t="n" s="7" r="C35">
        <v>3792</v>
      </c>
    </row>
    <row spans="1:3" r="36">
      <c t="s" s="4" r="A36">
        <v>458</v>
      </c>
    </row>
    <row spans="1:3" r="37">
      <c t="s" s="4" r="A37">
        <v>351</v>
      </c>
      <c t="n" s="5" r="B37">
        <v>8079</v>
      </c>
      <c t="n" s="5" r="C37">
        <v>6261</v>
      </c>
    </row>
    <row spans="1:3" r="38">
      <c t="s" s="4" r="A38">
        <v>352</v>
      </c>
      <c t="n" s="7" r="B38">
        <v>1882</v>
      </c>
      <c t="n" s="7" r="C38">
        <v>1020</v>
      </c>
    </row>
    <row spans="1:3" r="39">
      <c t="s" s="4" r="A39">
        <v>353</v>
      </c>
    </row>
    <row spans="1:3" r="40">
      <c t="s" s="4" r="A40">
        <v>354</v>
      </c>
      <c t="n" s="7" r="B40">
        <v>714</v>
      </c>
      <c t="n" s="7" r="C40">
        <v>396</v>
      </c>
    </row>
    <row spans="1:3" r="41">
      <c t="s" s="4" r="A41">
        <v>355</v>
      </c>
      <c t="n" s="5" r="B41">
        <v>10675</v>
      </c>
      <c t="n" s="5" r="C41">
        <v>7677</v>
      </c>
    </row>
    <row spans="1:3" r="42">
      <c t="s" s="4" r="A42">
        <v>356</v>
      </c>
      <c t="n" s="5" r="B42">
        <v>4317</v>
      </c>
      <c t="n" s="5" r="C42">
        <v>4714</v>
      </c>
    </row>
    <row spans="1:3" r="43">
      <c t="s" s="4" r="A43">
        <v>357</v>
      </c>
      <c t="n" s="5" r="B43">
        <v>125</v>
      </c>
      <c t="n" s="5" r="C43">
        <v>128</v>
      </c>
    </row>
    <row spans="1:3" r="44">
      <c t="s" s="4" r="A44">
        <v>358</v>
      </c>
      <c t="n" s="5" r="B44">
        <v>4442</v>
      </c>
      <c t="n" s="5" r="C44">
        <v>4842</v>
      </c>
    </row>
    <row spans="1:3" r="45">
      <c t="s" s="4" r="A45">
        <v>359</v>
      </c>
      <c t="n" s="5" r="B45">
        <v>1106</v>
      </c>
      <c t="n" s="5" r="C45">
        <v>384</v>
      </c>
    </row>
    <row spans="1:3" r="46">
      <c t="s" s="4" r="A46">
        <v>360</v>
      </c>
      <c t="n" s="5" r="B46">
        <v>3088</v>
      </c>
      <c t="n" s="5" r="C46">
        <v>3097</v>
      </c>
    </row>
    <row spans="1:3" r="47">
      <c t="s" s="4" r="A47">
        <v>361</v>
      </c>
      <c t="n" s="5" r="B47">
        <v>19311</v>
      </c>
      <c t="n" s="5" r="C47">
        <v>16000</v>
      </c>
    </row>
    <row spans="1:3" r="48">
      <c t="s" s="4" r="A48">
        <v>362</v>
      </c>
      <c t="n" s="7" r="B48">
        <v>510</v>
      </c>
      <c t="n" s="7" r="C48">
        <v>569</v>
      </c>
    </row>
    <row spans="1:3" r="49">
      <c t="s" s="4" r="A49">
        <v>363</v>
      </c>
    </row>
    <row spans="1:3" r="50">
      <c t="s" s="4" r="A50">
        <v>364</v>
      </c>
    </row>
    <row spans="1:3" r="51">
      <c t="s" s="4" r="A51">
        <v>456</v>
      </c>
    </row>
    <row spans="1:3" r="52">
      <c t="s" s="4" r="A52">
        <v>424</v>
      </c>
      <c t="n" s="7" r="B52">
        <v>19821</v>
      </c>
      <c t="n" s="7" r="C52">
        <v>16569</v>
      </c>
    </row>
    <row spans="1:3" r="53">
      <c t="s" s="4" r="A53">
        <v>459</v>
      </c>
    </row>
    <row spans="1:3" r="54">
      <c t="s" s="4" r="A54">
        <v>351</v>
      </c>
      <c t="n" s="5" r="B54">
        <v>677</v>
      </c>
      <c t="n" s="5" r="C54">
        <v>549</v>
      </c>
    </row>
    <row spans="1:3" r="55">
      <c t="s" s="4" r="A55">
        <v>352</v>
      </c>
      <c t="n" s="7" r="B55">
        <v>3</v>
      </c>
      <c t="n" s="7" r="C55">
        <v>3</v>
      </c>
    </row>
    <row spans="1:3" r="56">
      <c t="s" s="4" r="A56">
        <v>353</v>
      </c>
    </row>
    <row spans="1:3" r="57">
      <c t="s" s="4" r="A57">
        <v>354</v>
      </c>
      <c t="n" s="7" r="B57">
        <v>37</v>
      </c>
      <c t="n" s="7" r="C57">
        <v>9</v>
      </c>
    </row>
    <row spans="1:3" r="58">
      <c t="s" s="4" r="A58">
        <v>355</v>
      </c>
      <c t="n" s="5" r="B58">
        <v>717</v>
      </c>
      <c t="n" s="5" r="C58">
        <v>561</v>
      </c>
    </row>
    <row spans="1:3" r="59">
      <c t="s" s="4" r="A59">
        <v>356</v>
      </c>
      <c t="n" s="7" r="B59">
        <v>96</v>
      </c>
      <c t="n" s="7" r="C59">
        <v>486</v>
      </c>
    </row>
    <row spans="1:3" r="60">
      <c t="s" s="4" r="A60">
        <v>357</v>
      </c>
    </row>
    <row spans="1:3" r="61">
      <c t="s" s="4" r="A61">
        <v>358</v>
      </c>
      <c t="n" s="7" r="B61">
        <v>96</v>
      </c>
      <c t="n" s="7" r="C61">
        <v>486</v>
      </c>
    </row>
    <row spans="1:3" r="62">
      <c t="s" s="4" r="A62">
        <v>359</v>
      </c>
      <c t="n" s="5" r="B62">
        <v>73</v>
      </c>
    </row>
    <row spans="1:3" r="63">
      <c t="s" s="4" r="A63">
        <v>360</v>
      </c>
      <c t="n" s="5" r="B63">
        <v>60</v>
      </c>
      <c t="n" s="7" r="C63">
        <v>38</v>
      </c>
    </row>
    <row spans="1:3" r="64">
      <c t="s" s="4" r="A64">
        <v>361</v>
      </c>
      <c t="n" s="5" r="B64">
        <v>946</v>
      </c>
      <c t="n" s="5" r="C64">
        <v>1085</v>
      </c>
    </row>
    <row spans="1:3" r="65">
      <c t="s" s="4" r="A65">
        <v>362</v>
      </c>
      <c t="n" s="7" r="B65">
        <v>27</v>
      </c>
      <c t="n" s="7" r="C65">
        <v>51</v>
      </c>
    </row>
    <row spans="1:3" r="66">
      <c t="s" s="4" r="A66">
        <v>363</v>
      </c>
    </row>
    <row spans="1:3" r="67">
      <c t="s" s="4" r="A67">
        <v>364</v>
      </c>
    </row>
    <row spans="1:3" r="68">
      <c t="s" s="4" r="A68">
        <v>456</v>
      </c>
    </row>
    <row spans="1:3" r="69">
      <c t="s" s="4" r="A69">
        <v>424</v>
      </c>
      <c t="n" s="7" r="B69">
        <v>973</v>
      </c>
      <c t="n" s="7" r="C69">
        <v>1136</v>
      </c>
    </row>
    <row spans="1:3" r="70">
      <c t="s" s="4" r="A70">
        <v>460</v>
      </c>
    </row>
    <row spans="1:3" r="71">
      <c t="s" s="4" r="A71">
        <v>351</v>
      </c>
      <c t="n" s="5" r="B71">
        <v>258182</v>
      </c>
      <c t="n" s="5" r="C71">
        <v>252258</v>
      </c>
    </row>
    <row spans="1:3" r="72">
      <c t="s" s="4" r="A72">
        <v>352</v>
      </c>
      <c t="n" s="5" r="B72">
        <v>5753</v>
      </c>
      <c t="n" s="5" r="C72">
        <v>5556</v>
      </c>
    </row>
    <row spans="1:3" r="73">
      <c t="s" s="4" r="A73">
        <v>353</v>
      </c>
      <c t="n" s="5" r="B73">
        <v>4534</v>
      </c>
      <c t="n" s="5" r="C73">
        <v>2004</v>
      </c>
    </row>
    <row spans="1:3" r="74">
      <c t="s" s="4" r="A74">
        <v>354</v>
      </c>
      <c t="n" s="5" r="B74">
        <v>34033</v>
      </c>
      <c t="n" s="5" r="C74">
        <v>34627</v>
      </c>
    </row>
    <row spans="1:3" r="75">
      <c t="s" s="4" r="A75">
        <v>355</v>
      </c>
      <c t="n" s="5" r="B75">
        <v>302502</v>
      </c>
      <c t="n" s="5" r="C75">
        <v>294445</v>
      </c>
    </row>
    <row spans="1:3" r="76">
      <c t="s" s="4" r="A76">
        <v>356</v>
      </c>
      <c t="n" s="5" r="B76">
        <v>103473</v>
      </c>
      <c t="n" s="5" r="C76">
        <v>98498</v>
      </c>
    </row>
    <row spans="1:3" r="77">
      <c t="s" s="4" r="A77">
        <v>357</v>
      </c>
      <c t="n" s="5" r="B77">
        <v>14993</v>
      </c>
      <c t="n" s="5" r="C77">
        <v>18602</v>
      </c>
    </row>
    <row spans="1:3" r="78">
      <c t="s" s="4" r="A78">
        <v>358</v>
      </c>
      <c t="n" s="5" r="B78">
        <v>118466</v>
      </c>
      <c t="n" s="5" r="C78">
        <v>117100</v>
      </c>
    </row>
    <row spans="1:3" r="79">
      <c t="s" s="4" r="A79">
        <v>359</v>
      </c>
      <c t="n" s="5" r="B79">
        <v>3187</v>
      </c>
      <c t="n" s="5" r="C79">
        <v>3239</v>
      </c>
    </row>
    <row spans="1:3" r="80">
      <c t="s" s="4" r="A80">
        <v>360</v>
      </c>
      <c t="n" s="5" r="B80">
        <v>8278</v>
      </c>
      <c t="n" s="5" r="C80">
        <v>9342</v>
      </c>
    </row>
    <row spans="1:3" r="81">
      <c t="s" s="4" r="A81">
        <v>361</v>
      </c>
      <c t="n" s="5" r="B81">
        <v>432433</v>
      </c>
      <c t="n" s="5" r="C81">
        <v>424126</v>
      </c>
    </row>
    <row spans="1:3" r="82">
      <c t="s" s="4" r="A82">
        <v>362</v>
      </c>
      <c t="n" s="5" r="B82">
        <v>63504</v>
      </c>
      <c t="n" s="5" r="C82">
        <v>49204</v>
      </c>
    </row>
    <row spans="1:3" r="83">
      <c t="s" s="4" r="A83">
        <v>363</v>
      </c>
      <c t="n" s="5" r="B83">
        <v>6519</v>
      </c>
      <c t="n" s="5" r="C83">
        <v>6083</v>
      </c>
    </row>
    <row spans="1:3" r="84">
      <c t="s" s="4" r="A84">
        <v>364</v>
      </c>
      <c t="n" s="7" r="B84">
        <v>5703</v>
      </c>
      <c t="n" s="7" r="C84">
        <v>4334</v>
      </c>
    </row>
    <row spans="1:3" r="85">
      <c t="s" s="4" r="A85">
        <v>456</v>
      </c>
    </row>
    <row spans="1:3" r="86">
      <c t="s" s="4" r="A86">
        <v>424</v>
      </c>
      <c t="n" s="7" r="B86">
        <v>508159</v>
      </c>
      <c t="n" s="7" r="C86">
        <v>483747</v>
      </c>
    </row>
    <row spans="1:3" r="87">
      <c t="s" s="4" r="A87">
        <v>461</v>
      </c>
    </row>
    <row spans="1:3" r="88">
      <c t="s" s="4" r="A88">
        <v>351</v>
      </c>
      <c t="n" s="5" r="B88">
        <v>1756</v>
      </c>
      <c t="n" s="5" r="C88">
        <v>1865</v>
      </c>
    </row>
    <row spans="1:3" r="89">
      <c t="s" s="4" r="A89">
        <v>352</v>
      </c>
      <c t="n" s="5" r="B89">
        <v>20</v>
      </c>
      <c t="n" s="5" r="C89">
        <v>69</v>
      </c>
    </row>
    <row spans="1:3" r="90">
      <c t="s" s="4" r="A90">
        <v>353</v>
      </c>
      <c t="n" s="5" r="B90">
        <v>31</v>
      </c>
      <c t="n" s="5" r="C90">
        <v>13</v>
      </c>
    </row>
    <row spans="1:3" r="91">
      <c t="s" s="4" r="A91">
        <v>354</v>
      </c>
      <c t="n" s="5" r="B91">
        <v>340</v>
      </c>
      <c t="n" s="5" r="C91">
        <v>359</v>
      </c>
    </row>
    <row spans="1:3" r="92">
      <c t="s" s="4" r="A92">
        <v>355</v>
      </c>
      <c t="n" s="5" r="B92">
        <v>2147</v>
      </c>
      <c t="n" s="5" r="C92">
        <v>2306</v>
      </c>
    </row>
    <row spans="1:3" r="93">
      <c t="s" s="4" r="A93">
        <v>356</v>
      </c>
      <c t="n" s="5" r="B93">
        <v>1150</v>
      </c>
      <c t="n" s="5" r="C93">
        <v>1504</v>
      </c>
    </row>
    <row spans="1:3" r="94">
      <c t="s" s="4" r="A94">
        <v>357</v>
      </c>
      <c t="n" s="5" r="B94">
        <v>164</v>
      </c>
      <c t="n" s="5" r="C94">
        <v>193</v>
      </c>
    </row>
    <row spans="1:3" r="95">
      <c t="s" s="4" r="A95">
        <v>358</v>
      </c>
      <c t="n" s="5" r="B95">
        <v>1314</v>
      </c>
      <c t="n" s="5" r="C95">
        <v>1697</v>
      </c>
    </row>
    <row spans="1:3" r="96">
      <c t="s" s="4" r="A96">
        <v>359</v>
      </c>
      <c t="n" s="5" r="B96">
        <v>92</v>
      </c>
      <c t="n" s="5" r="C96">
        <v>59</v>
      </c>
    </row>
    <row spans="1:3" r="97">
      <c t="s" s="4" r="A97">
        <v>360</v>
      </c>
      <c t="n" s="5" r="B97">
        <v>115</v>
      </c>
      <c t="n" s="5" r="C97">
        <v>105</v>
      </c>
    </row>
    <row spans="1:3" r="98">
      <c t="s" s="4" r="A98">
        <v>361</v>
      </c>
      <c t="n" s="5" r="B98">
        <v>3668</v>
      </c>
      <c t="n" s="5" r="C98">
        <v>4167</v>
      </c>
    </row>
    <row spans="1:3" r="99">
      <c t="s" s="4" r="A99">
        <v>362</v>
      </c>
      <c t="n" s="5" r="B99">
        <v>691</v>
      </c>
      <c t="n" s="5" r="C99">
        <v>583</v>
      </c>
    </row>
    <row spans="1:3" r="100">
      <c t="s" s="4" r="A100">
        <v>363</v>
      </c>
      <c t="n" s="5" r="B100">
        <v>64</v>
      </c>
      <c t="n" s="5" r="C100">
        <v>61</v>
      </c>
    </row>
    <row spans="1:3" r="101">
      <c t="s" s="4" r="A101">
        <v>364</v>
      </c>
      <c t="n" s="5" r="B101">
        <v>123</v>
      </c>
      <c t="n" s="5" r="C101">
        <v>117</v>
      </c>
    </row>
    <row spans="1:3" r="102">
      <c t="s" s="4" r="A102">
        <v>456</v>
      </c>
      <c t="n" s="5" r="B102">
        <v>369</v>
      </c>
      <c t="n" s="5" r="C102">
        <v>409</v>
      </c>
    </row>
    <row spans="1:3" r="103">
      <c t="s" s="4" r="A103">
        <v>424</v>
      </c>
      <c t="n" s="5" r="B103">
        <v>4915</v>
      </c>
      <c t="n" s="5" r="C103">
        <v>5337</v>
      </c>
    </row>
    <row spans="1:3" r="104">
      <c t="s" s="4" r="A104">
        <v>462</v>
      </c>
    </row>
    <row spans="1:3" r="105">
      <c t="s" s="4" r="A105">
        <v>351</v>
      </c>
      <c t="n" s="5" r="B105">
        <v>8845</v>
      </c>
      <c t="n" s="5" r="C105">
        <v>8661</v>
      </c>
    </row>
    <row spans="1:3" r="106">
      <c t="s" s="4" r="A106">
        <v>352</v>
      </c>
      <c t="n" s="7" r="B106">
        <v>6320</v>
      </c>
      <c t="n" s="7" r="C106">
        <v>8735</v>
      </c>
    </row>
    <row spans="1:3" r="107">
      <c t="s" s="4" r="A107">
        <v>353</v>
      </c>
    </row>
    <row spans="1:3" r="108">
      <c t="s" s="4" r="A108">
        <v>354</v>
      </c>
    </row>
    <row spans="1:3" r="109">
      <c t="s" s="4" r="A109">
        <v>355</v>
      </c>
      <c t="n" s="7" r="B109">
        <v>15165</v>
      </c>
      <c t="n" s="7" r="C109">
        <v>17396</v>
      </c>
    </row>
    <row spans="1:3" r="110">
      <c t="s" s="4" r="A110">
        <v>356</v>
      </c>
      <c t="n" s="5" r="B110">
        <v>83626</v>
      </c>
      <c t="n" s="5" r="C110">
        <v>89820</v>
      </c>
    </row>
    <row spans="1:3" r="111">
      <c t="s" s="4" r="A111">
        <v>357</v>
      </c>
      <c t="n" s="5" r="B111">
        <v>7728</v>
      </c>
      <c t="n" s="5" r="C111">
        <v>9045</v>
      </c>
    </row>
    <row spans="1:3" r="112">
      <c t="s" s="4" r="A112">
        <v>358</v>
      </c>
      <c t="n" s="7" r="B112">
        <v>91354</v>
      </c>
      <c t="n" s="7" r="C112">
        <v>98865</v>
      </c>
    </row>
    <row spans="1:3" r="113">
      <c t="s" s="4" r="A113">
        <v>359</v>
      </c>
    </row>
    <row spans="1:3" r="114">
      <c t="s" s="4" r="A114">
        <v>360</v>
      </c>
    </row>
    <row spans="1:3" r="115">
      <c t="s" s="4" r="A115">
        <v>361</v>
      </c>
      <c t="n" s="7" r="B115">
        <v>106519</v>
      </c>
      <c t="n" s="7" r="C115">
        <v>116261</v>
      </c>
    </row>
    <row spans="1:3" r="116">
      <c t="s" s="4" r="A116">
        <v>362</v>
      </c>
      <c t="n" s="7" r="B116">
        <v>56210</v>
      </c>
      <c t="n" s="7" r="C116">
        <v>66874</v>
      </c>
    </row>
    <row spans="1:3" r="117">
      <c t="s" s="4" r="A117">
        <v>363</v>
      </c>
    </row>
    <row spans="1:3" r="118">
      <c t="s" s="4" r="A118">
        <v>364</v>
      </c>
      <c t="n" s="7" r="B118">
        <v>84</v>
      </c>
      <c t="n" s="7" r="C118">
        <v>103</v>
      </c>
    </row>
    <row spans="1:3" r="119">
      <c t="s" s="4" r="A119">
        <v>456</v>
      </c>
    </row>
    <row spans="1:3" r="120">
      <c t="s" s="4" r="A120">
        <v>424</v>
      </c>
      <c t="n" s="7" r="B120">
        <v>162813</v>
      </c>
      <c t="n" s="7" r="C120">
        <v>183238</v>
      </c>
    </row>
    <row spans="1:3" r="121">
      <c t="s" s="4" r="A121">
        <v>463</v>
      </c>
    </row>
    <row spans="1:3" r="122">
      <c t="s" s="4" r="A122">
        <v>351</v>
      </c>
    </row>
    <row spans="1:3" r="123">
      <c t="s" s="4" r="A123">
        <v>352</v>
      </c>
    </row>
    <row spans="1:3" r="124">
      <c t="s" s="4" r="A124">
        <v>353</v>
      </c>
    </row>
    <row spans="1:3" r="125">
      <c t="s" s="4" r="A125">
        <v>354</v>
      </c>
    </row>
    <row spans="1:3" r="126">
      <c t="s" s="4" r="A126">
        <v>355</v>
      </c>
    </row>
    <row spans="1:3" r="127">
      <c t="s" s="4" r="A127">
        <v>356</v>
      </c>
      <c t="n" s="7" r="B127">
        <v>2</v>
      </c>
    </row>
    <row spans="1:3" r="128">
      <c t="s" s="4" r="A128">
        <v>357</v>
      </c>
      <c t="n" s="5" r="B128">
        <v>15</v>
      </c>
      <c t="n" s="7" r="C128">
        <v>7</v>
      </c>
    </row>
    <row spans="1:3" r="129">
      <c t="s" s="4" r="A129">
        <v>358</v>
      </c>
      <c t="n" s="7" r="B129">
        <v>17</v>
      </c>
      <c t="n" s="7" r="C129">
        <v>7</v>
      </c>
    </row>
    <row spans="1:3" r="130">
      <c t="s" s="4" r="A130">
        <v>359</v>
      </c>
    </row>
    <row spans="1:3" r="131">
      <c t="s" s="4" r="A131">
        <v>360</v>
      </c>
    </row>
    <row spans="1:3" r="132">
      <c t="s" s="4" r="A132">
        <v>361</v>
      </c>
      <c t="n" s="7" r="B132">
        <v>17</v>
      </c>
      <c t="n" s="7" r="C132">
        <v>7</v>
      </c>
    </row>
    <row spans="1:3" r="133">
      <c t="s" s="4" r="A133">
        <v>362</v>
      </c>
      <c t="n" s="7" r="B133">
        <v>52</v>
      </c>
      <c t="n" s="7" r="C133">
        <v>14</v>
      </c>
    </row>
    <row spans="1:3" r="134">
      <c t="s" s="4" r="A134">
        <v>363</v>
      </c>
    </row>
    <row spans="1:3" r="135">
      <c t="s" s="4" r="A135">
        <v>364</v>
      </c>
    </row>
    <row spans="1:3" r="136">
      <c t="s" s="4" r="A136">
        <v>456</v>
      </c>
    </row>
    <row spans="1:3" r="137">
      <c t="s" s="4" r="A137">
        <v>424</v>
      </c>
      <c t="n" s="7" r="B137">
        <v>69</v>
      </c>
      <c t="n" s="7" r="C137">
        <v>21</v>
      </c>
    </row>
    <row spans="1:3" r="138">
      <c t="s" s="4" r="A138">
        <v>464</v>
      </c>
    </row>
    <row spans="1:3" r="139">
      <c t="s" s="4" r="A139">
        <v>351</v>
      </c>
      <c t="n" s="7" r="B139">
        <v>581</v>
      </c>
      <c t="n" s="7" r="C139">
        <v>562</v>
      </c>
    </row>
    <row spans="1:3" r="140">
      <c t="s" s="4" r="A140">
        <v>352</v>
      </c>
    </row>
    <row spans="1:3" r="141">
      <c t="s" s="4" r="A141">
        <v>353</v>
      </c>
    </row>
    <row spans="1:3" r="142">
      <c t="s" s="4" r="A142">
        <v>354</v>
      </c>
    </row>
    <row spans="1:3" r="143">
      <c t="s" s="4" r="A143">
        <v>355</v>
      </c>
      <c t="n" s="7" r="B143">
        <v>581</v>
      </c>
      <c t="n" s="7" r="C143">
        <v>562</v>
      </c>
    </row>
    <row spans="1:3" r="144">
      <c t="s" s="4" r="A144">
        <v>356</v>
      </c>
      <c t="n" s="5" r="B144">
        <v>2858</v>
      </c>
      <c t="n" s="7" r="C144">
        <v>2502</v>
      </c>
    </row>
    <row spans="1:3" r="145">
      <c t="s" s="4" r="A145">
        <v>357</v>
      </c>
      <c t="n" s="5" r="B145">
        <v>276</v>
      </c>
    </row>
    <row spans="1:3" r="146">
      <c t="s" s="4" r="A146">
        <v>358</v>
      </c>
      <c t="n" s="7" r="B146">
        <v>3134</v>
      </c>
      <c t="n" s="7" r="C146">
        <v>2502</v>
      </c>
    </row>
    <row spans="1:3" r="147">
      <c t="s" s="4" r="A147">
        <v>359</v>
      </c>
    </row>
    <row spans="1:3" r="148">
      <c t="s" s="4" r="A148">
        <v>360</v>
      </c>
    </row>
    <row spans="1:3" r="149">
      <c t="s" s="4" r="A149">
        <v>361</v>
      </c>
      <c t="n" s="7" r="B149">
        <v>3715</v>
      </c>
      <c t="n" s="7" r="C149">
        <v>3064</v>
      </c>
    </row>
    <row spans="1:3" r="150">
      <c t="s" s="4" r="A150">
        <v>362</v>
      </c>
    </row>
    <row spans="1:3" r="151">
      <c t="s" s="4" r="A151">
        <v>363</v>
      </c>
    </row>
    <row spans="1:3" r="152">
      <c t="s" s="4" r="A152">
        <v>364</v>
      </c>
    </row>
    <row spans="1:3" r="153">
      <c t="s" s="4" r="A153">
        <v>456</v>
      </c>
    </row>
    <row spans="1:3" r="154">
      <c t="s" s="4" r="A154">
        <v>424</v>
      </c>
      <c t="n" s="7" r="B154">
        <v>3715</v>
      </c>
      <c t="n" s="7" r="C154">
        <v>3064</v>
      </c>
    </row>
    <row spans="1:3" r="155">
      <c t="s" s="4" r="A155">
        <v>465</v>
      </c>
    </row>
    <row spans="1:3" r="156">
      <c t="s" s="4" r="A156">
        <v>351</v>
      </c>
      <c t="n" s="7" r="B156">
        <v>15</v>
      </c>
    </row>
    <row spans="1:3" r="157">
      <c t="s" s="4" r="A157">
        <v>352</v>
      </c>
    </row>
    <row spans="1:3" r="158">
      <c t="s" s="4" r="A158">
        <v>353</v>
      </c>
    </row>
    <row spans="1:3" r="159">
      <c t="s" s="4" r="A159">
        <v>354</v>
      </c>
    </row>
    <row spans="1:3" r="160">
      <c t="s" s="4" r="A160">
        <v>355</v>
      </c>
      <c t="n" s="7" r="B160">
        <v>15</v>
      </c>
    </row>
    <row spans="1:3" r="161">
      <c t="s" s="4" r="A161">
        <v>356</v>
      </c>
      <c t="n" s="7" r="B161">
        <v>60</v>
      </c>
    </row>
    <row spans="1:3" r="162">
      <c t="s" s="4" r="A162">
        <v>357</v>
      </c>
    </row>
    <row spans="1:3" r="163">
      <c t="s" s="4" r="A163">
        <v>358</v>
      </c>
      <c t="n" s="7" r="B163">
        <v>60</v>
      </c>
    </row>
    <row spans="1:3" r="164">
      <c t="s" s="4" r="A164">
        <v>359</v>
      </c>
    </row>
    <row spans="1:3" r="165">
      <c t="s" s="4" r="A165">
        <v>360</v>
      </c>
    </row>
    <row spans="1:3" r="166">
      <c t="s" s="4" r="A166">
        <v>361</v>
      </c>
      <c t="n" s="7" r="B166">
        <v>75</v>
      </c>
    </row>
    <row spans="1:3" r="167">
      <c t="s" s="4" r="A167">
        <v>362</v>
      </c>
    </row>
    <row spans="1:3" r="168">
      <c t="s" s="4" r="A168">
        <v>363</v>
      </c>
    </row>
    <row spans="1:3" r="169">
      <c t="s" s="4" r="A169">
        <v>364</v>
      </c>
    </row>
    <row spans="1:3" r="170">
      <c t="s" s="4" r="A170">
        <v>456</v>
      </c>
    </row>
    <row spans="1:3" r="171">
      <c t="s" s="4" r="A171">
        <v>424</v>
      </c>
      <c t="n" s="7" r="B171">
        <v>75</v>
      </c>
    </row>
    <row spans="1:3" r="172">
      <c t="s" s="4" r="A172">
        <v>466</v>
      </c>
    </row>
    <row spans="1:3" r="173">
      <c t="s" s="4" r="A173">
        <v>351</v>
      </c>
    </row>
    <row spans="1:3" r="174">
      <c t="s" s="4" r="A174">
        <v>352</v>
      </c>
    </row>
    <row spans="1:3" r="175">
      <c t="s" s="4" r="A175">
        <v>353</v>
      </c>
    </row>
    <row spans="1:3" r="176">
      <c t="s" s="4" r="A176">
        <v>354</v>
      </c>
    </row>
    <row spans="1:3" r="177">
      <c t="s" s="4" r="A177">
        <v>355</v>
      </c>
    </row>
    <row spans="1:3" r="178">
      <c t="s" s="4" r="A178">
        <v>356</v>
      </c>
      <c t="n" s="7" r="B178">
        <v>5337</v>
      </c>
      <c t="n" s="7" r="C178">
        <v>5577</v>
      </c>
    </row>
    <row spans="1:3" r="179">
      <c t="s" s="4" r="A179">
        <v>357</v>
      </c>
    </row>
    <row spans="1:3" r="180">
      <c t="s" s="4" r="A180">
        <v>358</v>
      </c>
      <c t="n" s="7" r="B180">
        <v>5337</v>
      </c>
      <c t="n" s="7" r="C180">
        <v>5577</v>
      </c>
    </row>
    <row spans="1:3" r="181">
      <c t="s" s="4" r="A181">
        <v>359</v>
      </c>
    </row>
    <row spans="1:3" r="182">
      <c t="s" s="4" r="A182">
        <v>360</v>
      </c>
    </row>
    <row spans="1:3" r="183">
      <c t="s" s="4" r="A183">
        <v>361</v>
      </c>
      <c t="n" s="7" r="B183">
        <v>5337</v>
      </c>
      <c t="n" s="7" r="C183">
        <v>5577</v>
      </c>
    </row>
    <row spans="1:3" r="184">
      <c t="s" s="4" r="A184">
        <v>362</v>
      </c>
      <c t="n" s="7" r="B184">
        <v>1527</v>
      </c>
      <c t="n" s="7" r="C184">
        <v>1840</v>
      </c>
    </row>
    <row spans="1:3" r="185">
      <c t="s" s="4" r="A185">
        <v>363</v>
      </c>
    </row>
    <row spans="1:3" r="186">
      <c t="s" s="4" r="A186">
        <v>364</v>
      </c>
      <c t="n" s="7" r="B186">
        <v>18</v>
      </c>
      <c t="n" s="7" r="C186">
        <v>19</v>
      </c>
    </row>
    <row spans="1:3" r="187">
      <c t="s" s="4" r="A187">
        <v>456</v>
      </c>
    </row>
    <row spans="1:3" r="188">
      <c t="s" s="4" r="A188">
        <v>424</v>
      </c>
      <c t="n" s="7" r="B188">
        <v>6882</v>
      </c>
      <c t="n" s="7" r="C188">
        <v>7436</v>
      </c>
    </row>
    <row spans="1:3" r="189">
      <c t="s" s="4" r="A189">
        <v>467</v>
      </c>
    </row>
    <row spans="1:3" r="190">
      <c t="s" s="4" r="A190">
        <v>351</v>
      </c>
    </row>
    <row spans="1:3" r="191">
      <c t="s" s="4" r="A191">
        <v>352</v>
      </c>
    </row>
    <row spans="1:3" r="192">
      <c t="s" s="4" r="A192">
        <v>353</v>
      </c>
    </row>
    <row spans="1:3" r="193">
      <c t="s" s="4" r="A193">
        <v>354</v>
      </c>
    </row>
    <row spans="1:3" r="194">
      <c t="s" s="4" r="A194">
        <v>355</v>
      </c>
    </row>
    <row spans="1:3" r="195">
      <c t="s" s="4" r="A195">
        <v>356</v>
      </c>
    </row>
    <row spans="1:3" r="196">
      <c t="s" s="4" r="A196">
        <v>357</v>
      </c>
    </row>
    <row spans="1:3" r="197">
      <c t="s" s="4" r="A197">
        <v>358</v>
      </c>
    </row>
    <row spans="1:3" r="198">
      <c t="s" s="4" r="A198">
        <v>359</v>
      </c>
    </row>
    <row spans="1:3" r="199">
      <c t="s" s="4" r="A199">
        <v>360</v>
      </c>
    </row>
    <row spans="1:3" r="200">
      <c t="s" s="4" r="A200">
        <v>361</v>
      </c>
    </row>
    <row spans="1:3" r="201">
      <c t="s" s="4" r="A201">
        <v>362</v>
      </c>
    </row>
    <row spans="1:3" r="202">
      <c t="s" s="4" r="A202">
        <v>363</v>
      </c>
    </row>
    <row spans="1:3" r="203">
      <c t="s" s="4" r="A203">
        <v>364</v>
      </c>
    </row>
    <row spans="1:3" r="204">
      <c t="s" s="4" r="A204">
        <v>456</v>
      </c>
    </row>
    <row spans="1:3" r="205">
      <c t="s" s="4" r="A205">
        <v>424</v>
      </c>
    </row>
    <row spans="1:3" r="206">
      <c t="s" s="4" r="A206">
        <v>468</v>
      </c>
    </row>
    <row spans="1:3" r="207">
      <c t="s" s="4" r="A207">
        <v>351</v>
      </c>
      <c t="n" s="7" r="B207">
        <v>9426</v>
      </c>
      <c t="n" s="7" r="C207">
        <v>9223</v>
      </c>
    </row>
    <row spans="1:3" r="208">
      <c t="s" s="4" r="A208">
        <v>352</v>
      </c>
      <c t="n" s="7" r="B208">
        <v>6320</v>
      </c>
      <c t="n" s="7" r="C208">
        <v>8735</v>
      </c>
    </row>
    <row spans="1:3" r="209">
      <c t="s" s="4" r="A209">
        <v>353</v>
      </c>
    </row>
    <row spans="1:3" r="210">
      <c t="s" s="4" r="A210">
        <v>354</v>
      </c>
    </row>
    <row spans="1:3" r="211">
      <c t="s" s="4" r="A211">
        <v>355</v>
      </c>
      <c t="n" s="7" r="B211">
        <v>15746</v>
      </c>
      <c t="n" s="7" r="C211">
        <v>17958</v>
      </c>
    </row>
    <row spans="1:3" r="212">
      <c t="s" s="4" r="A212">
        <v>356</v>
      </c>
      <c t="n" s="5" r="B212">
        <v>91821</v>
      </c>
      <c t="n" s="5" r="C212">
        <v>97899</v>
      </c>
    </row>
    <row spans="1:3" r="213">
      <c t="s" s="4" r="A213">
        <v>357</v>
      </c>
      <c t="n" s="5" r="B213">
        <v>8004</v>
      </c>
      <c t="n" s="5" r="C213">
        <v>9045</v>
      </c>
    </row>
    <row spans="1:3" r="214">
      <c t="s" s="4" r="A214">
        <v>358</v>
      </c>
      <c t="n" s="7" r="B214">
        <v>99825</v>
      </c>
      <c t="n" s="7" r="C214">
        <v>106944</v>
      </c>
    </row>
    <row spans="1:3" r="215">
      <c t="s" s="4" r="A215">
        <v>359</v>
      </c>
    </row>
    <row spans="1:3" r="216">
      <c t="s" s="4" r="A216">
        <v>360</v>
      </c>
    </row>
    <row spans="1:3" r="217">
      <c t="s" s="4" r="A217">
        <v>361</v>
      </c>
      <c t="n" s="7" r="B217">
        <v>115571</v>
      </c>
      <c t="n" s="7" r="C217">
        <v>124902</v>
      </c>
    </row>
    <row spans="1:3" r="218">
      <c t="s" s="4" r="A218">
        <v>362</v>
      </c>
      <c t="n" s="7" r="B218">
        <v>57737</v>
      </c>
      <c t="n" s="7" r="C218">
        <v>68714</v>
      </c>
    </row>
    <row spans="1:3" r="219">
      <c t="s" s="4" r="A219">
        <v>363</v>
      </c>
    </row>
    <row spans="1:3" r="220">
      <c t="s" s="4" r="A220">
        <v>364</v>
      </c>
      <c t="n" s="7" r="B220">
        <v>102</v>
      </c>
      <c t="n" s="7" r="C220">
        <v>122</v>
      </c>
    </row>
    <row spans="1:3" r="221">
      <c t="s" s="4" r="A221">
        <v>456</v>
      </c>
    </row>
    <row spans="1:3" r="222">
      <c t="s" s="4" r="A222">
        <v>424</v>
      </c>
      <c t="n" s="7" r="B222">
        <v>173410</v>
      </c>
      <c t="n" s="7" r="C222">
        <v>193738</v>
      </c>
    </row>
    <row spans="1:3" r="223">
      <c t="s" s="4" r="A223">
        <v>469</v>
      </c>
    </row>
    <row spans="1:3" r="224">
      <c t="s" s="4" r="A224">
        <v>351</v>
      </c>
      <c t="n" s="7" r="B224">
        <v>15</v>
      </c>
    </row>
    <row spans="1:3" r="225">
      <c t="s" s="4" r="A225">
        <v>352</v>
      </c>
    </row>
    <row spans="1:3" r="226">
      <c t="s" s="4" r="A226">
        <v>353</v>
      </c>
    </row>
    <row spans="1:3" r="227">
      <c t="s" s="4" r="A227">
        <v>354</v>
      </c>
    </row>
    <row spans="1:3" r="228">
      <c t="s" s="4" r="A228">
        <v>355</v>
      </c>
      <c t="n" s="7" r="B228">
        <v>15</v>
      </c>
    </row>
    <row spans="1:3" r="229">
      <c t="s" s="4" r="A229">
        <v>356</v>
      </c>
      <c t="n" s="5" r="B229">
        <v>62</v>
      </c>
    </row>
    <row spans="1:3" r="230">
      <c t="s" s="4" r="A230">
        <v>357</v>
      </c>
      <c t="n" s="5" r="B230">
        <v>15</v>
      </c>
      <c t="n" s="7" r="C230">
        <v>7</v>
      </c>
    </row>
    <row spans="1:3" r="231">
      <c t="s" s="4" r="A231">
        <v>358</v>
      </c>
      <c t="n" s="7" r="B231">
        <v>77</v>
      </c>
      <c t="n" s="7" r="C231">
        <v>7</v>
      </c>
    </row>
    <row spans="1:3" r="232">
      <c t="s" s="4" r="A232">
        <v>359</v>
      </c>
    </row>
    <row spans="1:3" r="233">
      <c t="s" s="4" r="A233">
        <v>360</v>
      </c>
    </row>
    <row spans="1:3" r="234">
      <c t="s" s="4" r="A234">
        <v>361</v>
      </c>
      <c t="n" s="7" r="B234">
        <v>92</v>
      </c>
      <c t="n" s="7" r="C234">
        <v>7</v>
      </c>
    </row>
    <row spans="1:3" r="235">
      <c t="s" s="4" r="A235">
        <v>362</v>
      </c>
      <c t="n" s="7" r="B235">
        <v>52</v>
      </c>
      <c t="n" s="7" r="C235">
        <v>14</v>
      </c>
    </row>
    <row spans="1:3" r="236">
      <c t="s" s="4" r="A236">
        <v>363</v>
      </c>
    </row>
    <row spans="1:3" r="237">
      <c t="s" s="4" r="A237">
        <v>364</v>
      </c>
    </row>
    <row spans="1:3" r="238">
      <c t="s" s="4" r="A238">
        <v>456</v>
      </c>
    </row>
    <row spans="1:3" r="239">
      <c t="s" s="4" r="A239">
        <v>424</v>
      </c>
      <c t="n" s="7" r="B239">
        <v>144</v>
      </c>
      <c t="n" s="7" r="C239">
        <v>21</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7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70</v>
      </c>
      <c t="s" s="2" r="B1">
        <v>2</v>
      </c>
      <c t="s" s="2" r="C1">
        <v>28</v>
      </c>
    </row>
    <row spans="1:3" r="2">
      <c t="s" s="4" r="A2">
        <v>455</v>
      </c>
    </row>
    <row spans="1:3" r="3">
      <c t="s" s="4" r="A3">
        <v>471</v>
      </c>
      <c t="n" s="7" r="B3">
        <v>484055</v>
      </c>
      <c t="n" s="7" r="C3">
        <v>457744</v>
      </c>
    </row>
    <row spans="1:3" r="4">
      <c t="s" s="4" r="A4">
        <v>472</v>
      </c>
      <c t="n" s="7" r="B4">
        <v>4282</v>
      </c>
      <c t="n" s="7" r="C4">
        <v>9423</v>
      </c>
    </row>
    <row spans="1:3" r="5">
      <c t="s" s="4" r="A5">
        <v>473</v>
      </c>
    </row>
    <row spans="1:3" r="6">
      <c t="s" s="4" r="A6">
        <v>456</v>
      </c>
    </row>
    <row spans="1:3" r="7">
      <c t="s" s="4" r="A7">
        <v>424</v>
      </c>
      <c t="n" s="7" r="B7">
        <v>488337</v>
      </c>
      <c t="n" s="7" r="C7">
        <v>467167</v>
      </c>
    </row>
    <row spans="1:3" r="8">
      <c t="s" s="4" r="A8">
        <v>457</v>
      </c>
    </row>
    <row spans="1:3" r="9">
      <c t="s" s="4" r="A9">
        <v>471</v>
      </c>
      <c t="n" s="5" r="B9">
        <v>3429</v>
      </c>
      <c t="n" s="5" r="C9">
        <v>3283</v>
      </c>
    </row>
    <row spans="1:3" r="10">
      <c t="s" s="4" r="A10">
        <v>472</v>
      </c>
      <c t="n" s="7" r="B10">
        <v>144</v>
      </c>
      <c t="n" s="7" r="C10">
        <v>509</v>
      </c>
    </row>
    <row spans="1:3" r="11">
      <c t="s" s="4" r="A11">
        <v>473</v>
      </c>
    </row>
    <row spans="1:3" r="12">
      <c t="s" s="4" r="A12">
        <v>456</v>
      </c>
      <c t="n" s="7" r="C12">
        <v>409</v>
      </c>
    </row>
    <row spans="1:3" r="13">
      <c t="s" s="4" r="A13">
        <v>424</v>
      </c>
      <c t="n" s="7" r="B13">
        <v>3573</v>
      </c>
      <c t="n" s="7" r="C13">
        <v>4201</v>
      </c>
    </row>
    <row spans="1:3" r="14">
      <c t="s" s="4" r="A14">
        <v>458</v>
      </c>
    </row>
    <row spans="1:3" r="15">
      <c t="s" s="4" r="A15">
        <v>471</v>
      </c>
    </row>
    <row spans="1:3" r="16">
      <c t="s" s="4" r="A16">
        <v>472</v>
      </c>
      <c t="n" s="7" r="C16">
        <v>11</v>
      </c>
    </row>
    <row spans="1:3" r="17">
      <c t="s" s="4" r="A17">
        <v>473</v>
      </c>
      <c t="n" s="7" r="B17">
        <v>19822</v>
      </c>
      <c t="n" s="7" r="C17">
        <v>16569</v>
      </c>
    </row>
    <row spans="1:3" r="18">
      <c t="s" s="4" r="A18">
        <v>456</v>
      </c>
    </row>
    <row spans="1:3" r="19">
      <c t="s" s="4" r="A19">
        <v>424</v>
      </c>
      <c t="n" s="7" r="B19">
        <v>19822</v>
      </c>
      <c t="n" s="7" r="C19">
        <v>16580</v>
      </c>
    </row>
    <row spans="1:3" r="20">
      <c t="s" s="4" r="A20">
        <v>459</v>
      </c>
    </row>
    <row spans="1:3" r="21">
      <c t="s" s="4" r="A21">
        <v>471</v>
      </c>
    </row>
    <row spans="1:3" r="22">
      <c t="s" s="4" r="A22">
        <v>472</v>
      </c>
    </row>
    <row spans="1:3" r="23">
      <c t="s" s="4" r="A23">
        <v>473</v>
      </c>
      <c t="n" s="7" r="B23">
        <v>973</v>
      </c>
      <c t="n" s="7" r="C23">
        <v>1136</v>
      </c>
    </row>
    <row spans="1:3" r="24">
      <c t="s" s="4" r="A24">
        <v>456</v>
      </c>
    </row>
    <row spans="1:3" r="25">
      <c t="s" s="4" r="A25">
        <v>424</v>
      </c>
      <c t="n" s="7" r="B25">
        <v>973</v>
      </c>
      <c t="n" s="7" r="C25">
        <v>1136</v>
      </c>
    </row>
    <row spans="1:3" r="26">
      <c t="s" s="4" r="A26">
        <v>460</v>
      </c>
    </row>
    <row spans="1:3" r="27">
      <c t="s" s="4" r="A27">
        <v>471</v>
      </c>
      <c t="n" s="5" r="B27">
        <v>484055</v>
      </c>
      <c t="n" s="5" r="C27">
        <v>457744</v>
      </c>
    </row>
    <row spans="1:3" r="28">
      <c t="s" s="4" r="A28">
        <v>472</v>
      </c>
      <c t="n" s="5" r="B28">
        <v>4282</v>
      </c>
      <c t="n" s="5" r="C28">
        <v>9434</v>
      </c>
    </row>
    <row spans="1:3" r="29">
      <c t="s" s="4" r="A29">
        <v>473</v>
      </c>
      <c t="n" s="7" r="B29">
        <v>19822</v>
      </c>
      <c t="n" s="7" r="C29">
        <v>16569</v>
      </c>
    </row>
    <row spans="1:3" r="30">
      <c t="s" s="4" r="A30">
        <v>456</v>
      </c>
    </row>
    <row spans="1:3" r="31">
      <c t="s" s="4" r="A31">
        <v>424</v>
      </c>
      <c t="n" s="7" r="B31">
        <v>508159</v>
      </c>
      <c t="n" s="7" r="C31">
        <v>483747</v>
      </c>
    </row>
    <row spans="1:3" r="32">
      <c t="s" s="4" r="A32">
        <v>461</v>
      </c>
    </row>
    <row spans="1:3" r="33">
      <c t="s" s="4" r="A33">
        <v>471</v>
      </c>
      <c t="n" s="5" r="B33">
        <v>3429</v>
      </c>
      <c t="n" s="5" r="C33">
        <v>3283</v>
      </c>
    </row>
    <row spans="1:3" r="34">
      <c t="s" s="4" r="A34">
        <v>472</v>
      </c>
      <c t="n" s="5" r="B34">
        <v>144</v>
      </c>
      <c t="n" s="5" r="C34">
        <v>509</v>
      </c>
    </row>
    <row spans="1:3" r="35">
      <c t="s" s="4" r="A35">
        <v>473</v>
      </c>
      <c t="n" s="5" r="B35">
        <v>973</v>
      </c>
      <c t="n" s="5" r="C35">
        <v>1136</v>
      </c>
    </row>
    <row spans="1:3" r="36">
      <c t="s" s="4" r="A36">
        <v>456</v>
      </c>
      <c t="n" s="5" r="B36">
        <v>369</v>
      </c>
      <c t="n" s="5" r="C36">
        <v>409</v>
      </c>
    </row>
    <row spans="1:3" r="37">
      <c t="s" s="4" r="A37">
        <v>424</v>
      </c>
      <c t="n" s="5" r="B37">
        <v>4915</v>
      </c>
      <c t="n" s="5" r="C37">
        <v>5337</v>
      </c>
    </row>
    <row spans="1:3" r="38">
      <c t="s" s="4" r="A38">
        <v>462</v>
      </c>
    </row>
    <row spans="1:3" r="39">
      <c t="s" s="4" r="A39">
        <v>471</v>
      </c>
      <c t="n" s="5" r="B39">
        <v>167230</v>
      </c>
      <c t="n" s="5" r="C39">
        <v>187966</v>
      </c>
    </row>
    <row spans="1:3" r="40">
      <c t="s" s="4" r="A40">
        <v>472</v>
      </c>
      <c t="n" s="7" r="B40">
        <v>2465</v>
      </c>
      <c t="n" s="7" r="C40">
        <v>2708</v>
      </c>
    </row>
    <row spans="1:3" r="41">
      <c t="s" s="4" r="A41">
        <v>473</v>
      </c>
    </row>
    <row spans="1:3" r="42">
      <c t="s" s="4" r="A42">
        <v>456</v>
      </c>
    </row>
    <row spans="1:3" r="43">
      <c t="s" s="4" r="A43">
        <v>424</v>
      </c>
      <c t="n" s="7" r="B43">
        <v>169965</v>
      </c>
      <c t="n" s="7" r="C43">
        <v>190674</v>
      </c>
    </row>
    <row spans="1:3" r="44">
      <c t="s" s="4" r="A44">
        <v>463</v>
      </c>
    </row>
    <row spans="1:3" r="45">
      <c t="s" s="4" r="A45">
        <v>471</v>
      </c>
      <c t="n" s="7" r="B45">
        <v>69</v>
      </c>
      <c t="n" s="7" r="C45">
        <v>21</v>
      </c>
    </row>
    <row spans="1:3" r="46">
      <c t="s" s="4" r="A46">
        <v>472</v>
      </c>
    </row>
    <row spans="1:3" r="47">
      <c t="s" s="4" r="A47">
        <v>473</v>
      </c>
    </row>
    <row spans="1:3" r="48">
      <c t="s" s="4" r="A48">
        <v>456</v>
      </c>
    </row>
    <row spans="1:3" r="49">
      <c t="s" s="4" r="A49">
        <v>424</v>
      </c>
      <c t="n" s="7" r="B49">
        <v>69</v>
      </c>
      <c t="n" s="7" r="C49">
        <v>21</v>
      </c>
    </row>
    <row spans="1:3" r="50">
      <c t="s" s="4" r="A50">
        <v>464</v>
      </c>
    </row>
    <row spans="1:3" r="51">
      <c t="s" s="4" r="A51">
        <v>471</v>
      </c>
    </row>
    <row spans="1:3" r="52">
      <c t="s" s="4" r="A52">
        <v>472</v>
      </c>
    </row>
    <row spans="1:3" r="53">
      <c t="s" s="4" r="A53">
        <v>473</v>
      </c>
      <c t="n" s="7" r="B53">
        <v>3715</v>
      </c>
      <c t="n" s="7" r="C53">
        <v>3064</v>
      </c>
    </row>
    <row spans="1:3" r="54">
      <c t="s" s="4" r="A54">
        <v>456</v>
      </c>
    </row>
    <row spans="1:3" r="55">
      <c t="s" s="4" r="A55">
        <v>424</v>
      </c>
      <c t="n" s="7" r="B55">
        <v>3715</v>
      </c>
      <c t="n" s="7" r="C55">
        <v>3064</v>
      </c>
    </row>
    <row spans="1:3" r="56">
      <c t="s" s="4" r="A56">
        <v>465</v>
      </c>
    </row>
    <row spans="1:3" r="57">
      <c t="s" s="4" r="A57">
        <v>471</v>
      </c>
    </row>
    <row spans="1:3" r="58">
      <c t="s" s="4" r="A58">
        <v>472</v>
      </c>
    </row>
    <row spans="1:3" r="59">
      <c t="s" s="4" r="A59">
        <v>473</v>
      </c>
      <c t="n" s="7" r="B59">
        <v>75</v>
      </c>
    </row>
    <row spans="1:3" r="60">
      <c t="s" s="4" r="A60">
        <v>456</v>
      </c>
    </row>
    <row spans="1:3" r="61">
      <c t="s" s="4" r="A61">
        <v>424</v>
      </c>
      <c t="n" s="7" r="B61">
        <v>75</v>
      </c>
    </row>
    <row spans="1:3" r="62">
      <c t="s" s="4" r="A62">
        <v>468</v>
      </c>
    </row>
    <row spans="1:3" r="63">
      <c t="s" s="4" r="A63">
        <v>471</v>
      </c>
      <c t="n" s="5" r="B63">
        <v>167230</v>
      </c>
      <c t="n" s="7" r="C63">
        <v>187966</v>
      </c>
    </row>
    <row spans="1:3" r="64">
      <c t="s" s="4" r="A64">
        <v>472</v>
      </c>
      <c t="n" s="5" r="B64">
        <v>2465</v>
      </c>
      <c t="n" s="5" r="C64">
        <v>2708</v>
      </c>
    </row>
    <row spans="1:3" r="65">
      <c t="s" s="4" r="A65">
        <v>473</v>
      </c>
      <c t="n" s="7" r="B65">
        <v>3715</v>
      </c>
      <c t="n" s="7" r="C65">
        <v>3064</v>
      </c>
    </row>
    <row spans="1:3" r="66">
      <c t="s" s="4" r="A66">
        <v>456</v>
      </c>
    </row>
    <row spans="1:3" r="67">
      <c t="s" s="4" r="A67">
        <v>424</v>
      </c>
      <c t="n" s="7" r="B67">
        <v>173410</v>
      </c>
      <c t="n" s="7" r="C67">
        <v>193738</v>
      </c>
    </row>
    <row spans="1:3" r="68">
      <c t="s" s="4" r="A68">
        <v>469</v>
      </c>
    </row>
    <row spans="1:3" r="69">
      <c t="s" s="4" r="A69">
        <v>471</v>
      </c>
      <c t="n" s="7" r="B69">
        <v>69</v>
      </c>
      <c t="n" s="7" r="C69">
        <v>21</v>
      </c>
    </row>
    <row spans="1:3" r="70">
      <c t="s" s="4" r="A70">
        <v>472</v>
      </c>
    </row>
    <row spans="1:3" r="71">
      <c t="s" s="4" r="A71">
        <v>473</v>
      </c>
      <c t="n" s="7" r="B71">
        <v>75</v>
      </c>
    </row>
    <row spans="1:3" r="72">
      <c t="s" s="4" r="A72">
        <v>456</v>
      </c>
    </row>
    <row spans="1:3" r="73">
      <c t="s" s="4" r="A73">
        <v>424</v>
      </c>
      <c t="n" s="7" r="B73">
        <v>144</v>
      </c>
      <c t="n" s="7" r="C73">
        <v>21</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2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74</v>
      </c>
      <c t="s" s="2" r="B1">
        <v>2</v>
      </c>
      <c t="s" s="2" r="C1">
        <v>28</v>
      </c>
    </row>
    <row spans="1:3" r="2">
      <c t="s" s="4" r="A2">
        <v>475</v>
      </c>
    </row>
    <row spans="1:3" r="3">
      <c t="s" s="4" r="A3">
        <v>351</v>
      </c>
      <c t="n" s="7" r="B3">
        <v>6141</v>
      </c>
      <c t="n" s="7" r="C3">
        <v>5008</v>
      </c>
    </row>
    <row spans="1:3" r="4">
      <c t="s" s="4" r="A4">
        <v>354</v>
      </c>
      <c t="n" s="5" r="B4">
        <v>390</v>
      </c>
      <c t="n" s="5" r="C4">
        <v>9</v>
      </c>
    </row>
    <row spans="1:3" r="5">
      <c t="s" s="4" r="A5">
        <v>355</v>
      </c>
      <c t="n" s="5" r="B5">
        <v>6531</v>
      </c>
      <c t="n" s="5" r="C5">
        <v>5017</v>
      </c>
    </row>
    <row spans="1:3" r="6">
      <c t="s" s="4" r="A6">
        <v>356</v>
      </c>
      <c t="n" s="7" r="B6">
        <v>1607</v>
      </c>
      <c t="n" s="7" r="C6">
        <v>3383</v>
      </c>
    </row>
    <row spans="1:3" r="7">
      <c t="s" s="4" r="A7">
        <v>476</v>
      </c>
    </row>
    <row spans="1:3" r="8">
      <c t="s" s="4" r="A8">
        <v>359</v>
      </c>
      <c t="n" s="7" r="B8">
        <v>736</v>
      </c>
    </row>
    <row spans="1:3" r="9">
      <c t="s" s="4" r="A9">
        <v>360</v>
      </c>
      <c t="n" s="5" r="B9">
        <v>3052</v>
      </c>
      <c t="n" s="7" r="C9">
        <v>3097</v>
      </c>
    </row>
    <row spans="1:3" r="10">
      <c t="s" s="4" r="A10">
        <v>361</v>
      </c>
      <c t="n" s="5" r="B10">
        <v>11926</v>
      </c>
      <c t="n" s="5" r="C10">
        <v>11497</v>
      </c>
    </row>
    <row spans="1:3" r="11">
      <c t="s" s="4" r="A11">
        <v>362</v>
      </c>
      <c t="n" s="7" r="B11">
        <v>69</v>
      </c>
      <c t="n" s="7" r="C11">
        <v>102</v>
      </c>
    </row>
    <row spans="1:3" r="12">
      <c t="s" s="4" r="A12">
        <v>364</v>
      </c>
    </row>
    <row spans="1:3" r="13">
      <c t="s" s="4" r="A13">
        <v>424</v>
      </c>
      <c t="n" s="7" r="B13">
        <v>11995</v>
      </c>
      <c t="n" s="7" r="C13">
        <v>11599</v>
      </c>
    </row>
    <row spans="1:3" r="14">
      <c t="s" s="4" r="A14">
        <v>477</v>
      </c>
    </row>
    <row spans="1:3" r="15">
      <c t="s" s="4" r="A15">
        <v>351</v>
      </c>
      <c t="n" s="5" r="B15">
        <v>6634</v>
      </c>
      <c t="n" s="5" r="C15">
        <v>5157</v>
      </c>
    </row>
    <row spans="1:3" r="16">
      <c t="s" s="4" r="A16">
        <v>354</v>
      </c>
      <c t="n" s="5" r="B16">
        <v>412</v>
      </c>
      <c t="n" s="5" r="C16">
        <v>24</v>
      </c>
    </row>
    <row spans="1:3" r="17">
      <c t="s" s="4" r="A17">
        <v>355</v>
      </c>
      <c t="n" s="5" r="B17">
        <v>7046</v>
      </c>
      <c t="n" s="5" r="C17">
        <v>5181</v>
      </c>
    </row>
    <row spans="1:3" r="18">
      <c t="s" s="4" r="A18">
        <v>356</v>
      </c>
      <c t="n" s="7" r="B18">
        <v>1760</v>
      </c>
      <c t="n" s="7" r="C18">
        <v>3563</v>
      </c>
    </row>
    <row spans="1:3" r="19">
      <c t="s" s="4" r="A19">
        <v>476</v>
      </c>
    </row>
    <row spans="1:3" r="20">
      <c t="s" s="4" r="A20">
        <v>359</v>
      </c>
      <c t="n" s="7" r="B20">
        <v>736</v>
      </c>
    </row>
    <row spans="1:3" r="21">
      <c t="s" s="4" r="A21">
        <v>360</v>
      </c>
      <c t="n" s="5" r="B21">
        <v>3944</v>
      </c>
      <c t="n" s="7" r="C21">
        <v>3996</v>
      </c>
    </row>
    <row spans="1:3" r="22">
      <c t="s" s="4" r="A22">
        <v>361</v>
      </c>
      <c t="n" s="5" r="B22">
        <v>13486</v>
      </c>
      <c t="n" s="5" r="C22">
        <v>12740</v>
      </c>
    </row>
    <row spans="1:3" r="23">
      <c t="s" s="4" r="A23">
        <v>362</v>
      </c>
      <c t="n" s="7" r="B23">
        <v>112</v>
      </c>
      <c t="n" s="7" r="C23">
        <v>161</v>
      </c>
    </row>
    <row spans="1:3" r="24">
      <c t="s" s="4" r="A24">
        <v>364</v>
      </c>
    </row>
    <row spans="1:3" r="25">
      <c t="s" s="4" r="A25">
        <v>424</v>
      </c>
      <c t="n" s="7" r="B25">
        <v>13598</v>
      </c>
      <c t="n" s="7" r="C25">
        <v>12901</v>
      </c>
    </row>
    <row spans="1:3" r="26">
      <c t="s" s="4" r="A26">
        <v>478</v>
      </c>
    </row>
    <row spans="1:3" r="27">
      <c t="s" s="4" r="A27">
        <v>351</v>
      </c>
      <c t="n" s="5" r="B27">
        <v>5750</v>
      </c>
      <c t="n" s="5" r="C27">
        <v>4547</v>
      </c>
    </row>
    <row spans="1:3" r="28">
      <c t="s" s="4" r="A28">
        <v>354</v>
      </c>
      <c t="n" s="5" r="B28">
        <v>63</v>
      </c>
      <c t="n" s="5" r="C28">
        <v>91</v>
      </c>
    </row>
    <row spans="1:3" r="29">
      <c t="s" s="4" r="A29">
        <v>355</v>
      </c>
      <c t="n" s="5" r="B29">
        <v>5813</v>
      </c>
      <c t="n" s="5" r="C29">
        <v>4638</v>
      </c>
    </row>
    <row spans="1:3" r="30">
      <c t="s" s="4" r="A30">
        <v>356</v>
      </c>
      <c t="n" s="7" r="B30">
        <v>2469</v>
      </c>
      <c t="n" s="7" r="C30">
        <v>3262</v>
      </c>
    </row>
    <row spans="1:3" r="31">
      <c t="s" s="4" r="A31">
        <v>476</v>
      </c>
    </row>
    <row spans="1:3" r="32">
      <c t="s" s="4" r="A32">
        <v>359</v>
      </c>
      <c t="n" s="7" r="B32">
        <v>423</v>
      </c>
    </row>
    <row spans="1:3" r="33">
      <c t="s" s="4" r="A33">
        <v>360</v>
      </c>
      <c t="n" s="5" r="B33">
        <v>3088</v>
      </c>
      <c t="n" s="7" r="C33">
        <v>3090</v>
      </c>
    </row>
    <row spans="1:3" r="34">
      <c t="s" s="4" r="A34">
        <v>361</v>
      </c>
      <c t="n" s="5" r="B34">
        <v>11793</v>
      </c>
      <c t="n" s="5" r="C34">
        <v>10990</v>
      </c>
    </row>
    <row spans="1:3" r="35">
      <c t="s" s="4" r="A35">
        <v>362</v>
      </c>
      <c t="n" s="7" r="B35">
        <v>82</v>
      </c>
      <c t="n" s="7" r="C35">
        <v>106</v>
      </c>
    </row>
    <row spans="1:3" r="36">
      <c t="s" s="4" r="A36">
        <v>364</v>
      </c>
    </row>
    <row spans="1:3" r="37">
      <c t="s" s="4" r="A37">
        <v>424</v>
      </c>
      <c t="n" s="7" r="B37">
        <v>11875</v>
      </c>
      <c t="n" s="7" r="C37">
        <v>11096</v>
      </c>
    </row>
    <row spans="1:3" r="38">
      <c t="s" s="4" r="A38">
        <v>479</v>
      </c>
    </row>
    <row spans="1:3" r="39">
      <c t="s" s="4" r="A39">
        <v>351</v>
      </c>
      <c t="n" s="5" r="B39">
        <v>680</v>
      </c>
      <c t="n" s="5" r="C39">
        <v>552</v>
      </c>
    </row>
    <row spans="1:3" r="40">
      <c t="s" s="4" r="A40">
        <v>354</v>
      </c>
      <c t="n" s="5" r="B40">
        <v>37</v>
      </c>
      <c t="n" s="5" r="C40">
        <v>9</v>
      </c>
    </row>
    <row spans="1:3" r="41">
      <c t="s" s="4" r="A41">
        <v>355</v>
      </c>
      <c t="n" s="5" r="B41">
        <v>717</v>
      </c>
      <c t="n" s="5" r="C41">
        <v>561</v>
      </c>
    </row>
    <row spans="1:3" r="42">
      <c t="s" s="4" r="A42">
        <v>356</v>
      </c>
      <c t="n" s="7" r="B42">
        <v>96</v>
      </c>
      <c t="n" s="7" r="C42">
        <v>486</v>
      </c>
    </row>
    <row spans="1:3" r="43">
      <c t="s" s="4" r="A43">
        <v>476</v>
      </c>
    </row>
    <row spans="1:3" r="44">
      <c t="s" s="4" r="A44">
        <v>359</v>
      </c>
      <c t="n" s="7" r="B44">
        <v>73</v>
      </c>
    </row>
    <row spans="1:3" r="45">
      <c t="s" s="4" r="A45">
        <v>360</v>
      </c>
      <c t="n" s="5" r="B45">
        <v>60</v>
      </c>
      <c t="n" s="7" r="C45">
        <v>38</v>
      </c>
    </row>
    <row spans="1:3" r="46">
      <c t="s" s="4" r="A46">
        <v>361</v>
      </c>
      <c t="n" s="5" r="B46">
        <v>946</v>
      </c>
      <c t="n" s="5" r="C46">
        <v>1085</v>
      </c>
    </row>
    <row spans="1:3" r="47">
      <c t="s" s="4" r="A47">
        <v>362</v>
      </c>
      <c t="n" s="7" r="B47">
        <v>27</v>
      </c>
      <c t="n" s="7" r="C47">
        <v>51</v>
      </c>
    </row>
    <row spans="1:3" r="48">
      <c t="s" s="4" r="A48">
        <v>364</v>
      </c>
    </row>
    <row spans="1:3" r="49">
      <c t="s" s="4" r="A49">
        <v>424</v>
      </c>
      <c t="n" s="7" r="B49">
        <v>973</v>
      </c>
      <c t="n" s="7" r="C49">
        <v>1136</v>
      </c>
    </row>
    <row spans="1:3" r="50">
      <c t="s" s="4" r="A50">
        <v>480</v>
      </c>
    </row>
    <row spans="1:3" r="51">
      <c t="s" s="4" r="A51">
        <v>351</v>
      </c>
      <c t="n" s="5" r="B51">
        <v>69</v>
      </c>
      <c t="n" s="7" r="C51">
        <v>128</v>
      </c>
    </row>
    <row spans="1:3" r="52">
      <c t="s" s="4" r="A52">
        <v>354</v>
      </c>
      <c t="n" s="5" r="B52">
        <v>5</v>
      </c>
    </row>
    <row spans="1:3" r="53">
      <c t="s" s="4" r="A53">
        <v>355</v>
      </c>
      <c t="n" s="5" r="B53">
        <v>74</v>
      </c>
      <c t="n" s="7" r="C53">
        <v>128</v>
      </c>
    </row>
    <row spans="1:3" r="54">
      <c t="s" s="4" r="A54">
        <v>356</v>
      </c>
      <c t="n" s="7" r="B54">
        <v>21</v>
      </c>
      <c t="n" s="7" r="C54">
        <v>108</v>
      </c>
    </row>
    <row spans="1:3" r="55">
      <c t="s" s="4" r="A55">
        <v>476</v>
      </c>
    </row>
    <row spans="1:3" r="56">
      <c t="s" s="4" r="A56">
        <v>359</v>
      </c>
      <c t="n" s="7" r="B56">
        <v>16</v>
      </c>
    </row>
    <row spans="1:3" r="57">
      <c t="s" s="4" r="A57">
        <v>360</v>
      </c>
      <c t="n" s="5" r="B57">
        <v>6</v>
      </c>
      <c t="n" s="7" r="C57">
        <v>12</v>
      </c>
    </row>
    <row spans="1:3" r="58">
      <c t="s" s="4" r="A58">
        <v>361</v>
      </c>
      <c t="n" s="5" r="B58">
        <v>117</v>
      </c>
      <c t="n" s="5" r="C58">
        <v>248</v>
      </c>
    </row>
    <row spans="1:3" r="59">
      <c t="s" s="4" r="A59">
        <v>362</v>
      </c>
      <c t="n" s="7" r="B59">
        <v>2</v>
      </c>
      <c t="n" s="7" r="C59">
        <v>2</v>
      </c>
    </row>
    <row spans="1:3" r="60">
      <c t="s" s="4" r="A60">
        <v>364</v>
      </c>
    </row>
    <row spans="1:3" r="61">
      <c t="s" s="4" r="A61">
        <v>424</v>
      </c>
      <c t="n" s="7" r="B61">
        <v>119</v>
      </c>
      <c t="n" s="7" r="C61">
        <v>250</v>
      </c>
    </row>
    <row spans="1:3" r="62">
      <c t="s" s="4" r="A62">
        <v>481</v>
      </c>
    </row>
    <row spans="1:3" r="63">
      <c t="s" s="4" r="A63">
        <v>351</v>
      </c>
      <c t="n" s="5" r="B63">
        <v>3820</v>
      </c>
      <c t="n" s="5" r="C63">
        <v>2273</v>
      </c>
    </row>
    <row spans="1:3" r="64">
      <c t="s" s="4" r="A64">
        <v>354</v>
      </c>
      <c t="n" s="5" r="B64">
        <v>324</v>
      </c>
      <c t="n" s="5" r="C64">
        <v>387</v>
      </c>
    </row>
    <row spans="1:3" r="65">
      <c t="s" s="4" r="A65">
        <v>355</v>
      </c>
      <c t="n" s="5" r="B65">
        <v>4144</v>
      </c>
      <c t="n" s="5" r="C65">
        <v>2660</v>
      </c>
    </row>
    <row spans="1:3" r="66">
      <c t="s" s="4" r="A66">
        <v>356</v>
      </c>
      <c t="n" s="5" r="B66">
        <v>2710</v>
      </c>
      <c t="n" s="5" r="C66">
        <v>1331</v>
      </c>
    </row>
    <row spans="1:3" r="67">
      <c t="s" s="4" r="A67">
        <v>476</v>
      </c>
      <c t="n" s="5" r="B67">
        <v>125</v>
      </c>
      <c t="n" s="5" r="C67">
        <v>128</v>
      </c>
    </row>
    <row spans="1:3" r="68">
      <c t="s" s="4" r="A68">
        <v>359</v>
      </c>
      <c t="n" s="5" r="B68">
        <v>370</v>
      </c>
      <c t="n" s="7" r="C68">
        <v>384</v>
      </c>
    </row>
    <row spans="1:3" r="69">
      <c t="s" s="4" r="A69">
        <v>360</v>
      </c>
      <c t="n" s="5" r="B69">
        <v>36</v>
      </c>
    </row>
    <row spans="1:3" r="70">
      <c t="s" s="4" r="A70">
        <v>361</v>
      </c>
      <c t="n" s="5" r="B70">
        <v>7385</v>
      </c>
      <c t="n" s="7" r="C70">
        <v>4503</v>
      </c>
    </row>
    <row spans="1:3" r="71">
      <c t="s" s="4" r="A71">
        <v>362</v>
      </c>
      <c t="n" s="7" r="B71">
        <v>441</v>
      </c>
      <c t="n" s="7" r="C71">
        <v>467</v>
      </c>
    </row>
    <row spans="1:3" r="72">
      <c t="s" s="4" r="A72">
        <v>364</v>
      </c>
    </row>
    <row spans="1:3" r="73">
      <c t="s" s="4" r="A73">
        <v>424</v>
      </c>
      <c t="n" s="7" r="B73">
        <v>7826</v>
      </c>
      <c t="n" s="7" r="C73">
        <v>4970</v>
      </c>
    </row>
    <row spans="1:3" r="74">
      <c t="s" s="4" r="A74">
        <v>482</v>
      </c>
    </row>
    <row spans="1:3" r="75">
      <c t="s" s="4" r="A75">
        <v>351</v>
      </c>
      <c t="n" s="5" r="B75">
        <v>4110</v>
      </c>
      <c t="n" s="5" r="C75">
        <v>2395</v>
      </c>
    </row>
    <row spans="1:3" r="76">
      <c t="s" s="4" r="A76">
        <v>354</v>
      </c>
      <c t="n" s="5" r="B76">
        <v>345</v>
      </c>
      <c t="n" s="5" r="C76">
        <v>405</v>
      </c>
    </row>
    <row spans="1:3" r="77">
      <c t="s" s="4" r="A77">
        <v>355</v>
      </c>
      <c t="n" s="5" r="B77">
        <v>4455</v>
      </c>
      <c t="n" s="5" r="C77">
        <v>2800</v>
      </c>
    </row>
    <row spans="1:3" r="78">
      <c t="s" s="4" r="A78">
        <v>356</v>
      </c>
      <c t="n" s="5" r="B78">
        <v>3002</v>
      </c>
      <c t="n" s="5" r="C78">
        <v>1520</v>
      </c>
    </row>
    <row spans="1:3" r="79">
      <c t="s" s="4" r="A79">
        <v>476</v>
      </c>
      <c t="n" s="5" r="B79">
        <v>131</v>
      </c>
      <c t="n" s="5" r="C79">
        <v>134</v>
      </c>
    </row>
    <row spans="1:3" r="80">
      <c t="s" s="4" r="A80">
        <v>359</v>
      </c>
      <c t="n" s="5" r="B80">
        <v>370</v>
      </c>
      <c t="n" s="7" r="C80">
        <v>384</v>
      </c>
    </row>
    <row spans="1:3" r="81">
      <c t="s" s="4" r="A81">
        <v>360</v>
      </c>
      <c t="n" s="5" r="B81">
        <v>44</v>
      </c>
    </row>
    <row spans="1:3" r="82">
      <c t="s" s="4" r="A82">
        <v>361</v>
      </c>
      <c t="n" s="5" r="B82">
        <v>8002</v>
      </c>
      <c t="n" s="7" r="C82">
        <v>4838</v>
      </c>
    </row>
    <row spans="1:3" r="83">
      <c t="s" s="4" r="A83">
        <v>362</v>
      </c>
      <c t="n" s="7" r="B83">
        <v>471</v>
      </c>
      <c t="n" s="5" r="C83">
        <v>469</v>
      </c>
    </row>
    <row spans="1:3" r="84">
      <c t="s" s="4" r="A84">
        <v>364</v>
      </c>
      <c t="n" s="5" r="C84">
        <v>19</v>
      </c>
    </row>
    <row spans="1:3" r="85">
      <c t="s" s="4" r="A85">
        <v>424</v>
      </c>
      <c t="n" s="7" r="B85">
        <v>8473</v>
      </c>
      <c t="n" s="5" r="C85">
        <v>5307</v>
      </c>
    </row>
    <row spans="1:3" r="86">
      <c t="s" s="4" r="A86">
        <v>483</v>
      </c>
    </row>
    <row spans="1:3" r="87">
      <c t="s" s="4" r="A87">
        <v>351</v>
      </c>
      <c t="n" s="5" r="B87">
        <v>3043</v>
      </c>
      <c t="n" s="5" r="C87">
        <v>2703</v>
      </c>
    </row>
    <row spans="1:3" r="88">
      <c t="s" s="4" r="A88">
        <v>354</v>
      </c>
      <c t="n" s="5" r="B88">
        <v>611</v>
      </c>
      <c t="n" s="5" r="C88">
        <v>441</v>
      </c>
    </row>
    <row spans="1:3" r="89">
      <c t="s" s="4" r="A89">
        <v>355</v>
      </c>
      <c t="n" s="5" r="B89">
        <v>3654</v>
      </c>
      <c t="n" s="5" r="C89">
        <v>3144</v>
      </c>
    </row>
    <row spans="1:3" r="90">
      <c t="s" s="4" r="A90">
        <v>356</v>
      </c>
      <c t="n" s="5" r="B90">
        <v>2130</v>
      </c>
      <c t="n" s="5" r="C90">
        <v>1468</v>
      </c>
    </row>
    <row spans="1:3" r="91">
      <c t="s" s="4" r="A91">
        <v>476</v>
      </c>
      <c t="n" s="5" r="B91">
        <v>127</v>
      </c>
      <c t="n" s="5" r="C91">
        <v>123</v>
      </c>
    </row>
    <row spans="1:3" r="92">
      <c t="s" s="4" r="A92">
        <v>359</v>
      </c>
      <c t="n" s="5" r="B92">
        <v>270</v>
      </c>
      <c t="n" s="7" r="C92">
        <v>384</v>
      </c>
    </row>
    <row spans="1:3" r="93">
      <c t="s" s="4" r="A93">
        <v>360</v>
      </c>
      <c t="n" s="5" r="B93">
        <v>5</v>
      </c>
    </row>
    <row spans="1:3" r="94">
      <c t="s" s="4" r="A94">
        <v>361</v>
      </c>
      <c t="n" s="5" r="B94">
        <v>6186</v>
      </c>
      <c t="n" s="7" r="C94">
        <v>5119</v>
      </c>
    </row>
    <row spans="1:3" r="95">
      <c t="s" s="4" r="A95">
        <v>362</v>
      </c>
      <c t="n" s="7" r="B95">
        <v>464</v>
      </c>
      <c t="n" s="5" r="C95">
        <v>516</v>
      </c>
    </row>
    <row spans="1:3" r="96">
      <c t="s" s="4" r="A96">
        <v>364</v>
      </c>
      <c t="n" s="5" r="C96">
        <v>19</v>
      </c>
    </row>
    <row spans="1:3" r="97">
      <c t="s" s="4" r="A97">
        <v>424</v>
      </c>
      <c t="n" s="7" r="B97">
        <v>6650</v>
      </c>
      <c t="n" s="5" r="C97">
        <v>5654</v>
      </c>
    </row>
    <row spans="1:3" r="98">
      <c t="s" s="4" r="A98">
        <v>484</v>
      </c>
    </row>
    <row spans="1:3" r="99">
      <c t="s" s="4" r="A99">
        <v>351</v>
      </c>
      <c t="n" s="5" r="B99">
        <v>61</v>
      </c>
      <c t="n" s="5" r="C99">
        <v>57</v>
      </c>
    </row>
    <row spans="1:3" r="100">
      <c t="s" s="4" r="A100">
        <v>354</v>
      </c>
      <c t="n" s="5" r="B100">
        <v>1</v>
      </c>
      <c t="n" s="5" r="C100">
        <v>4</v>
      </c>
    </row>
    <row spans="1:3" r="101">
      <c t="s" s="4" r="A101">
        <v>355</v>
      </c>
      <c t="n" s="5" r="B101">
        <v>62</v>
      </c>
      <c t="n" s="5" r="C101">
        <v>61</v>
      </c>
    </row>
    <row spans="1:3" r="102">
      <c t="s" s="4" r="A102">
        <v>356</v>
      </c>
      <c t="n" s="5" r="B102">
        <v>36</v>
      </c>
      <c t="n" s="7" r="C102">
        <v>54</v>
      </c>
    </row>
    <row spans="1:3" r="103">
      <c t="s" s="4" r="A103">
        <v>476</v>
      </c>
      <c t="n" s="7" r="B103">
        <v>4</v>
      </c>
    </row>
    <row spans="1:3" r="104">
      <c t="s" s="4" r="A104">
        <v>359</v>
      </c>
    </row>
    <row spans="1:3" r="105">
      <c t="s" s="4" r="A105">
        <v>360</v>
      </c>
    </row>
    <row spans="1:3" r="106">
      <c t="s" s="4" r="A106">
        <v>361</v>
      </c>
      <c t="n" s="7" r="B106">
        <v>102</v>
      </c>
      <c t="n" s="7" r="C106">
        <v>115</v>
      </c>
    </row>
    <row spans="1:3" r="107">
      <c t="s" s="4" r="A107">
        <v>362</v>
      </c>
      <c t="n" s="7" r="B107">
        <v>7</v>
      </c>
      <c t="n" s="7" r="C107">
        <v>30</v>
      </c>
    </row>
    <row spans="1:3" r="108">
      <c t="s" s="4" r="A108">
        <v>364</v>
      </c>
    </row>
    <row spans="1:3" r="109">
      <c t="s" s="4" r="A109">
        <v>424</v>
      </c>
      <c t="n" s="7" r="B109">
        <v>109</v>
      </c>
      <c t="n" s="7" r="C109">
        <v>145</v>
      </c>
    </row>
    <row spans="1:3" r="110">
      <c t="s" s="4" r="A110">
        <v>485</v>
      </c>
    </row>
    <row spans="1:3" r="111">
      <c t="s" s="4" r="A111">
        <v>351</v>
      </c>
      <c t="n" s="7" r="B111">
        <v>581</v>
      </c>
    </row>
    <row spans="1:3" r="112">
      <c t="s" s="4" r="A112">
        <v>354</v>
      </c>
    </row>
    <row spans="1:3" r="113">
      <c t="s" s="4" r="A113">
        <v>355</v>
      </c>
      <c t="n" s="7" r="B113">
        <v>581</v>
      </c>
    </row>
    <row spans="1:3" r="114">
      <c t="s" s="4" r="A114">
        <v>356</v>
      </c>
      <c t="n" s="7" r="B114">
        <v>1526</v>
      </c>
    </row>
    <row spans="1:3" r="115">
      <c t="s" s="4" r="A115">
        <v>476</v>
      </c>
    </row>
    <row spans="1:3" r="116">
      <c t="s" s="4" r="A116">
        <v>359</v>
      </c>
    </row>
    <row spans="1:3" r="117">
      <c t="s" s="4" r="A117">
        <v>360</v>
      </c>
    </row>
    <row spans="1:3" r="118">
      <c t="s" s="4" r="A118">
        <v>361</v>
      </c>
      <c t="n" s="7" r="B118">
        <v>2107</v>
      </c>
    </row>
    <row spans="1:3" r="119">
      <c t="s" s="4" r="A119">
        <v>362</v>
      </c>
    </row>
    <row spans="1:3" r="120">
      <c t="s" s="4" r="A120">
        <v>364</v>
      </c>
    </row>
    <row spans="1:3" r="121">
      <c t="s" s="4" r="A121">
        <v>424</v>
      </c>
      <c t="n" s="7" r="B121">
        <v>2107</v>
      </c>
    </row>
    <row spans="1:3" r="122">
      <c t="s" s="4" r="A122">
        <v>486</v>
      </c>
    </row>
    <row spans="1:3" r="123">
      <c t="s" s="4" r="A123">
        <v>351</v>
      </c>
      <c t="n" s="7" r="B123">
        <v>716</v>
      </c>
    </row>
    <row spans="1:3" r="124">
      <c t="s" s="4" r="A124">
        <v>354</v>
      </c>
    </row>
    <row spans="1:3" r="125">
      <c t="s" s="4" r="A125">
        <v>355</v>
      </c>
      <c t="n" s="7" r="B125">
        <v>716</v>
      </c>
    </row>
    <row spans="1:3" r="126">
      <c t="s" s="4" r="A126">
        <v>356</v>
      </c>
      <c t="n" s="7" r="B126">
        <v>2173</v>
      </c>
    </row>
    <row spans="1:3" r="127">
      <c t="s" s="4" r="A127">
        <v>476</v>
      </c>
    </row>
    <row spans="1:3" r="128">
      <c t="s" s="4" r="A128">
        <v>359</v>
      </c>
    </row>
    <row spans="1:3" r="129">
      <c t="s" s="4" r="A129">
        <v>360</v>
      </c>
    </row>
    <row spans="1:3" r="130">
      <c t="s" s="4" r="A130">
        <v>361</v>
      </c>
      <c t="n" s="7" r="B130">
        <v>2889</v>
      </c>
    </row>
    <row spans="1:3" r="131">
      <c t="s" s="4" r="A131">
        <v>362</v>
      </c>
    </row>
    <row spans="1:3" r="132">
      <c t="s" s="4" r="A132">
        <v>364</v>
      </c>
    </row>
    <row spans="1:3" r="133">
      <c t="s" s="4" r="A133">
        <v>424</v>
      </c>
      <c t="n" s="7" r="B133">
        <v>2889</v>
      </c>
    </row>
    <row spans="1:3" r="134">
      <c t="s" s="4" r="A134">
        <v>487</v>
      </c>
    </row>
    <row spans="1:3" r="135">
      <c t="s" s="4" r="A135">
        <v>351</v>
      </c>
      <c t="n" s="7" r="B135">
        <v>83</v>
      </c>
    </row>
    <row spans="1:3" r="136">
      <c t="s" s="4" r="A136">
        <v>354</v>
      </c>
    </row>
    <row spans="1:3" r="137">
      <c t="s" s="4" r="A137">
        <v>355</v>
      </c>
      <c t="n" s="7" r="B137">
        <v>83</v>
      </c>
    </row>
    <row spans="1:3" r="138">
      <c t="s" s="4" r="A138">
        <v>356</v>
      </c>
      <c t="n" s="7" r="B138">
        <v>218</v>
      </c>
    </row>
    <row spans="1:3" r="139">
      <c t="s" s="4" r="A139">
        <v>476</v>
      </c>
    </row>
    <row spans="1:3" r="140">
      <c t="s" s="4" r="A140">
        <v>359</v>
      </c>
    </row>
    <row spans="1:3" r="141">
      <c t="s" s="4" r="A141">
        <v>360</v>
      </c>
    </row>
    <row spans="1:3" r="142">
      <c t="s" s="4" r="A142">
        <v>361</v>
      </c>
      <c t="n" s="7" r="B142">
        <v>301</v>
      </c>
    </row>
    <row spans="1:3" r="143">
      <c t="s" s="4" r="A143">
        <v>362</v>
      </c>
    </row>
    <row spans="1:3" r="144">
      <c t="s" s="4" r="A144">
        <v>364</v>
      </c>
    </row>
    <row spans="1:3" r="145">
      <c t="s" s="4" r="A145">
        <v>424</v>
      </c>
      <c t="n" s="7" r="B145">
        <v>301</v>
      </c>
    </row>
    <row spans="1:3" r="146">
      <c t="s" s="4" r="A146">
        <v>488</v>
      </c>
    </row>
    <row spans="1:3" r="147">
      <c t="s" s="4" r="A147">
        <v>351</v>
      </c>
      <c t="n" s="7" r="B147">
        <v>15</v>
      </c>
    </row>
    <row spans="1:3" r="148">
      <c t="s" s="4" r="A148">
        <v>354</v>
      </c>
    </row>
    <row spans="1:3" r="149">
      <c t="s" s="4" r="A149">
        <v>355</v>
      </c>
      <c t="n" s="7" r="B149">
        <v>15</v>
      </c>
    </row>
    <row spans="1:3" r="150">
      <c t="s" s="4" r="A150">
        <v>356</v>
      </c>
      <c t="n" s="7" r="B150">
        <v>60</v>
      </c>
    </row>
    <row spans="1:3" r="151">
      <c t="s" s="4" r="A151">
        <v>476</v>
      </c>
    </row>
    <row spans="1:3" r="152">
      <c t="s" s="4" r="A152">
        <v>359</v>
      </c>
    </row>
    <row spans="1:3" r="153">
      <c t="s" s="4" r="A153">
        <v>360</v>
      </c>
    </row>
    <row spans="1:3" r="154">
      <c t="s" s="4" r="A154">
        <v>361</v>
      </c>
      <c t="n" s="7" r="B154">
        <v>75</v>
      </c>
    </row>
    <row spans="1:3" r="155">
      <c t="s" s="4" r="A155">
        <v>362</v>
      </c>
    </row>
    <row spans="1:3" r="156">
      <c t="s" s="4" r="A156">
        <v>364</v>
      </c>
    </row>
    <row spans="1:3" r="157">
      <c t="s" s="4" r="A157">
        <v>424</v>
      </c>
      <c t="n" s="7" r="B157">
        <v>75</v>
      </c>
    </row>
    <row spans="1:3" r="158">
      <c t="s" s="4" r="A158">
        <v>489</v>
      </c>
    </row>
    <row spans="1:3" r="159">
      <c t="s" s="4" r="A159">
        <v>351</v>
      </c>
    </row>
    <row spans="1:3" r="160">
      <c t="s" s="4" r="A160">
        <v>354</v>
      </c>
    </row>
    <row spans="1:3" r="161">
      <c t="s" s="4" r="A161">
        <v>355</v>
      </c>
    </row>
    <row spans="1:3" r="162">
      <c t="s" s="4" r="A162">
        <v>356</v>
      </c>
      <c t="n" s="7" r="B162">
        <v>24</v>
      </c>
    </row>
    <row spans="1:3" r="163">
      <c t="s" s="4" r="A163">
        <v>476</v>
      </c>
    </row>
    <row spans="1:3" r="164">
      <c t="s" s="4" r="A164">
        <v>359</v>
      </c>
    </row>
    <row spans="1:3" r="165">
      <c t="s" s="4" r="A165">
        <v>360</v>
      </c>
    </row>
    <row spans="1:3" r="166">
      <c t="s" s="4" r="A166">
        <v>361</v>
      </c>
      <c t="n" s="7" r="B166">
        <v>24</v>
      </c>
    </row>
    <row spans="1:3" r="167">
      <c t="s" s="4" r="A167">
        <v>362</v>
      </c>
    </row>
    <row spans="1:3" r="168">
      <c t="s" s="4" r="A168">
        <v>364</v>
      </c>
    </row>
    <row spans="1:3" r="169">
      <c t="s" s="4" r="A169">
        <v>424</v>
      </c>
      <c t="n" s="7" r="B169">
        <v>24</v>
      </c>
    </row>
    <row spans="1:3" r="170">
      <c t="s" s="4" r="A170">
        <v>490</v>
      </c>
    </row>
    <row spans="1:3" r="171">
      <c t="s" s="4" r="A171">
        <v>351</v>
      </c>
      <c t="n" s="7" r="C171">
        <v>562</v>
      </c>
    </row>
    <row spans="1:3" r="172">
      <c t="s" s="4" r="A172">
        <v>354</v>
      </c>
    </row>
    <row spans="1:3" r="173">
      <c t="s" s="4" r="A173">
        <v>355</v>
      </c>
      <c t="n" s="7" r="C173">
        <v>562</v>
      </c>
    </row>
    <row spans="1:3" r="174">
      <c t="s" s="4" r="A174">
        <v>356</v>
      </c>
      <c t="n" s="7" r="B174">
        <v>1332</v>
      </c>
      <c t="n" s="7" r="C174">
        <v>2502</v>
      </c>
    </row>
    <row spans="1:3" r="175">
      <c t="s" s="4" r="A175">
        <v>476</v>
      </c>
      <c t="n" s="7" r="B175">
        <v>276</v>
      </c>
    </row>
    <row spans="1:3" r="176">
      <c t="s" s="4" r="A176">
        <v>359</v>
      </c>
    </row>
    <row spans="1:3" r="177">
      <c t="s" s="4" r="A177">
        <v>360</v>
      </c>
    </row>
    <row spans="1:3" r="178">
      <c t="s" s="4" r="A178">
        <v>361</v>
      </c>
      <c t="n" s="7" r="B178">
        <v>1608</v>
      </c>
      <c t="n" s="7" r="C178">
        <v>3064</v>
      </c>
    </row>
    <row spans="1:3" r="179">
      <c t="s" s="4" r="A179">
        <v>362</v>
      </c>
    </row>
    <row spans="1:3" r="180">
      <c t="s" s="4" r="A180">
        <v>364</v>
      </c>
    </row>
    <row spans="1:3" r="181">
      <c t="s" s="4" r="A181">
        <v>424</v>
      </c>
      <c t="n" s="7" r="B181">
        <v>1608</v>
      </c>
      <c t="n" s="7" r="C181">
        <v>3064</v>
      </c>
    </row>
    <row spans="1:3" r="182">
      <c t="s" s="4" r="A182">
        <v>491</v>
      </c>
    </row>
    <row spans="1:3" r="183">
      <c t="s" s="4" r="A183">
        <v>351</v>
      </c>
      <c t="n" s="7" r="C183">
        <v>716</v>
      </c>
    </row>
    <row spans="1:3" r="184">
      <c t="s" s="4" r="A184">
        <v>354</v>
      </c>
    </row>
    <row spans="1:3" r="185">
      <c t="s" s="4" r="A185">
        <v>355</v>
      </c>
      <c t="n" s="7" r="C185">
        <v>716</v>
      </c>
    </row>
    <row spans="1:3" r="186">
      <c t="s" s="4" r="A186">
        <v>356</v>
      </c>
      <c t="n" s="7" r="B186">
        <v>1843</v>
      </c>
      <c t="n" s="7" r="C186">
        <v>4014</v>
      </c>
    </row>
    <row spans="1:3" r="187">
      <c t="s" s="4" r="A187">
        <v>476</v>
      </c>
      <c t="n" s="7" r="B187">
        <v>278</v>
      </c>
    </row>
    <row spans="1:3" r="188">
      <c t="s" s="4" r="A188">
        <v>359</v>
      </c>
    </row>
    <row spans="1:3" r="189">
      <c t="s" s="4" r="A189">
        <v>360</v>
      </c>
    </row>
    <row spans="1:3" r="190">
      <c t="s" s="4" r="A190">
        <v>361</v>
      </c>
      <c t="n" s="7" r="B190">
        <v>2121</v>
      </c>
      <c t="n" s="7" r="C190">
        <v>4730</v>
      </c>
    </row>
    <row spans="1:3" r="191">
      <c t="s" s="4" r="A191">
        <v>362</v>
      </c>
      <c t="n" s="7" r="C191">
        <v>4</v>
      </c>
    </row>
    <row spans="1:3" r="192">
      <c t="s" s="4" r="A192">
        <v>364</v>
      </c>
    </row>
    <row spans="1:3" r="193">
      <c t="s" s="4" r="A193">
        <v>424</v>
      </c>
      <c t="n" s="7" r="B193">
        <v>2121</v>
      </c>
      <c t="n" s="7" r="C193">
        <v>4734</v>
      </c>
    </row>
    <row spans="1:3" r="194">
      <c t="s" s="4" r="A194">
        <v>492</v>
      </c>
    </row>
    <row spans="1:3" r="195">
      <c t="s" s="4" r="A195">
        <v>351</v>
      </c>
      <c t="n" s="7" r="B195">
        <v>488</v>
      </c>
      <c t="n" s="7" r="C195">
        <v>562</v>
      </c>
    </row>
    <row spans="1:3" r="196">
      <c t="s" s="4" r="A196">
        <v>354</v>
      </c>
    </row>
    <row spans="1:3" r="197">
      <c t="s" s="4" r="A197">
        <v>355</v>
      </c>
      <c t="n" s="7" r="B197">
        <v>488</v>
      </c>
      <c t="n" s="7" r="C197">
        <v>562</v>
      </c>
    </row>
    <row spans="1:3" r="198">
      <c t="s" s="4" r="A198">
        <v>356</v>
      </c>
      <c t="n" s="5" r="B198">
        <v>2334</v>
      </c>
      <c t="n" s="7" r="C198">
        <v>2502</v>
      </c>
    </row>
    <row spans="1:3" r="199">
      <c t="s" s="4" r="A199">
        <v>476</v>
      </c>
      <c t="n" s="7" r="B199">
        <v>79</v>
      </c>
    </row>
    <row spans="1:3" r="200">
      <c t="s" s="4" r="A200">
        <v>359</v>
      </c>
    </row>
    <row spans="1:3" r="201">
      <c t="s" s="4" r="A201">
        <v>360</v>
      </c>
    </row>
    <row spans="1:3" r="202">
      <c t="s" s="4" r="A202">
        <v>361</v>
      </c>
      <c t="n" s="7" r="B202">
        <v>2901</v>
      </c>
      <c t="n" s="7" r="C202">
        <v>3064</v>
      </c>
    </row>
    <row spans="1:3" r="203">
      <c t="s" s="4" r="A203">
        <v>362</v>
      </c>
    </row>
    <row spans="1:3" r="204">
      <c t="s" s="4" r="A204">
        <v>364</v>
      </c>
    </row>
    <row spans="1:3" r="205">
      <c t="s" s="4" r="A205">
        <v>424</v>
      </c>
      <c t="n" s="7" r="B205">
        <v>2901</v>
      </c>
      <c t="n" s="7" r="C205">
        <v>3064</v>
      </c>
    </row>
    <row spans="1:3" r="206">
      <c t="s" s="4" r="A206">
        <v>493</v>
      </c>
    </row>
    <row spans="1:3" r="207">
      <c t="s" s="4" r="A207">
        <v>351</v>
      </c>
      <c t="n" s="7" r="C207">
        <v>3</v>
      </c>
    </row>
    <row spans="1:3" r="208">
      <c t="s" s="4" r="A208">
        <v>354</v>
      </c>
    </row>
    <row spans="1:3" r="209">
      <c t="s" s="4" r="A209">
        <v>355</v>
      </c>
      <c t="n" s="7" r="C209">
        <v>3</v>
      </c>
    </row>
    <row spans="1:3" r="210">
      <c t="s" s="4" r="A210">
        <v>356</v>
      </c>
      <c t="n" s="7" r="B210">
        <v>18</v>
      </c>
      <c t="n" s="7" r="C210">
        <v>12</v>
      </c>
    </row>
    <row spans="1:3" r="211">
      <c t="s" s="4" r="A211">
        <v>476</v>
      </c>
    </row>
    <row spans="1:3" r="212">
      <c t="s" s="4" r="A212">
        <v>359</v>
      </c>
    </row>
    <row spans="1:3" r="213">
      <c t="s" s="4" r="A213">
        <v>360</v>
      </c>
    </row>
    <row spans="1:3" r="214">
      <c t="s" s="4" r="A214">
        <v>361</v>
      </c>
      <c t="n" s="7" r="B214">
        <v>18</v>
      </c>
      <c t="n" s="7" r="C214">
        <v>15</v>
      </c>
    </row>
    <row spans="1:3" r="215">
      <c t="s" s="4" r="A215">
        <v>362</v>
      </c>
    </row>
    <row spans="1:3" r="216">
      <c t="s" s="4" r="A216">
        <v>364</v>
      </c>
    </row>
    <row spans="1:3" r="217">
      <c t="s" s="4" r="A217">
        <v>424</v>
      </c>
      <c t="n" s="7" r="B217">
        <v>18</v>
      </c>
      <c t="n" s="7" r="C217">
        <v>1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8</v>
      </c>
      <c t="s" s="2" r="B1">
        <v>79</v>
      </c>
      <c t="s" s="2" r="D1">
        <v>1</v>
      </c>
    </row>
    <row spans="1:5" r="2">
      <c t="s" s="2" r="B2">
        <v>2</v>
      </c>
      <c t="s" s="2" r="C2">
        <v>80</v>
      </c>
      <c t="s" s="2" r="D2">
        <v>2</v>
      </c>
      <c t="s" s="2" r="E2">
        <v>80</v>
      </c>
    </row>
    <row spans="1:5" r="3">
      <c t="s" s="3" r="A3">
        <v>81</v>
      </c>
    </row>
    <row spans="1:5" r="4">
      <c t="s" s="4" r="A4">
        <v>82</v>
      </c>
      <c t="n" s="7" r="B4">
        <v>7850</v>
      </c>
      <c t="n" s="7" r="C4">
        <v>4731</v>
      </c>
      <c t="n" s="7" r="D4">
        <v>15772</v>
      </c>
      <c t="n" s="7" r="E4">
        <v>9327</v>
      </c>
    </row>
    <row spans="1:5" r="5">
      <c t="s" s="3" r="A5">
        <v>83</v>
      </c>
    </row>
    <row spans="1:5" r="6">
      <c t="s" s="4" r="A6">
        <v>84</v>
      </c>
      <c t="n" s="5" r="B6">
        <v>298</v>
      </c>
      <c t="n" s="5" r="C6">
        <v>365</v>
      </c>
      <c t="n" s="5" r="D6">
        <v>624</v>
      </c>
      <c t="n" s="5" r="E6">
        <v>745</v>
      </c>
    </row>
    <row spans="1:5" r="7">
      <c t="s" s="4" r="A7">
        <v>85</v>
      </c>
      <c t="n" s="5" r="B7">
        <v>357</v>
      </c>
      <c t="n" s="5" r="C7">
        <v>432</v>
      </c>
      <c t="n" s="5" r="D7">
        <v>747</v>
      </c>
      <c t="n" s="5" r="E7">
        <v>878</v>
      </c>
    </row>
    <row spans="1:5" r="8">
      <c t="s" s="4" r="A8">
        <v>86</v>
      </c>
      <c t="n" s="5" r="B8">
        <v>40</v>
      </c>
      <c t="n" s="5" r="C8">
        <v>24</v>
      </c>
      <c t="n" s="5" r="D8">
        <v>73</v>
      </c>
      <c t="n" s="5" r="E8">
        <v>45</v>
      </c>
    </row>
    <row spans="1:5" r="9">
      <c t="s" s="4" r="A9">
        <v>87</v>
      </c>
      <c t="n" s="5" r="B9">
        <v>8545</v>
      </c>
      <c t="n" s="5" r="C9">
        <v>5552</v>
      </c>
      <c t="n" s="5" r="D9">
        <v>17216</v>
      </c>
      <c t="n" s="5" r="E9">
        <v>10995</v>
      </c>
    </row>
    <row spans="1:5" r="10">
      <c t="s" s="3" r="A10">
        <v>88</v>
      </c>
    </row>
    <row spans="1:5" r="11">
      <c t="s" s="4" r="A11">
        <v>47</v>
      </c>
      <c t="n" s="5" r="B11">
        <v>453</v>
      </c>
      <c t="n" s="5" r="C11">
        <v>349</v>
      </c>
      <c t="n" s="5" r="D11">
        <v>897</v>
      </c>
      <c t="n" s="5" r="E11">
        <v>700</v>
      </c>
    </row>
    <row spans="1:5" r="12">
      <c t="s" s="4" r="A12">
        <v>54</v>
      </c>
      <c t="n" s="5" r="B12">
        <v>2</v>
      </c>
      <c t="n" s="7" r="C12">
        <v>1</v>
      </c>
      <c t="n" s="5" r="D12">
        <v>3</v>
      </c>
      <c t="n" s="5" r="E12">
        <v>2</v>
      </c>
    </row>
    <row spans="1:5" r="13">
      <c t="s" s="4" r="A13">
        <v>89</v>
      </c>
      <c t="n" s="5" r="B13">
        <v>17</v>
      </c>
      <c t="n" s="5" r="D13">
        <v>35</v>
      </c>
      <c t="n" s="5" r="E13">
        <v>18</v>
      </c>
    </row>
    <row spans="1:5" r="14">
      <c t="s" s="4" r="A14">
        <v>55</v>
      </c>
      <c t="n" s="5" r="B14">
        <v>280</v>
      </c>
      <c t="n" s="7" r="C14">
        <v>297</v>
      </c>
      <c t="n" s="5" r="D14">
        <v>562</v>
      </c>
      <c t="n" s="5" r="E14">
        <v>595</v>
      </c>
    </row>
    <row spans="1:5" r="15">
      <c t="s" s="4" r="A15">
        <v>90</v>
      </c>
      <c t="n" s="5" r="B15">
        <v>752</v>
      </c>
      <c t="n" s="5" r="C15">
        <v>647</v>
      </c>
      <c t="n" s="5" r="D15">
        <v>1497</v>
      </c>
      <c t="n" s="5" r="E15">
        <v>1315</v>
      </c>
    </row>
    <row spans="1:5" r="16">
      <c t="s" s="4" r="A16">
        <v>91</v>
      </c>
      <c t="n" s="5" r="B16">
        <v>7793</v>
      </c>
      <c t="n" s="5" r="C16">
        <v>4905</v>
      </c>
      <c t="n" s="5" r="D16">
        <v>15719</v>
      </c>
      <c t="n" s="5" r="E16">
        <v>9680</v>
      </c>
    </row>
    <row spans="1:5" r="17">
      <c t="s" s="4" r="A17">
        <v>92</v>
      </c>
      <c t="n" s="5" r="B17">
        <v>196</v>
      </c>
      <c t="n" s="5" r="C17">
        <v>314</v>
      </c>
      <c t="n" s="5" r="D17">
        <v>-4</v>
      </c>
      <c t="n" s="5" r="E17">
        <v>651</v>
      </c>
    </row>
    <row spans="1:5" r="18">
      <c t="s" s="4" r="A18">
        <v>93</v>
      </c>
      <c t="n" s="5" r="B18">
        <v>7597</v>
      </c>
      <c t="n" s="7" r="C18">
        <v>4591</v>
      </c>
      <c t="n" s="5" r="D18">
        <v>15723</v>
      </c>
      <c t="n" s="7" r="E18">
        <v>9029</v>
      </c>
    </row>
    <row spans="1:5" r="19">
      <c t="s" s="3" r="A19">
        <v>94</v>
      </c>
    </row>
    <row spans="1:5" r="20">
      <c t="s" s="4" r="A20">
        <v>95</v>
      </c>
      <c t="n" s="5" r="B20">
        <v>11</v>
      </c>
      <c t="n" s="5" r="D20">
        <v>186</v>
      </c>
    </row>
    <row spans="1:5" r="21">
      <c t="s" s="4" r="A21">
        <v>96</v>
      </c>
      <c t="n" s="5" r="B21">
        <v>890</v>
      </c>
      <c t="n" s="7" r="C21">
        <v>939</v>
      </c>
      <c t="n" s="5" r="D21">
        <v>1712</v>
      </c>
      <c t="n" s="7" r="E21">
        <v>1718</v>
      </c>
    </row>
    <row spans="1:5" r="22">
      <c t="s" s="4" r="A22">
        <v>97</v>
      </c>
      <c t="n" s="5" r="B22">
        <v>778</v>
      </c>
      <c t="n" s="5" r="C22">
        <v>626</v>
      </c>
      <c t="n" s="5" r="D22">
        <v>1509</v>
      </c>
      <c t="n" s="5" r="E22">
        <v>1168</v>
      </c>
    </row>
    <row spans="1:5" r="23">
      <c t="s" s="4" r="A23">
        <v>98</v>
      </c>
      <c t="n" s="5" r="B23">
        <v>87</v>
      </c>
      <c t="n" s="5" r="C23">
        <v>32</v>
      </c>
      <c t="n" s="5" r="D23">
        <v>181</v>
      </c>
      <c t="n" s="5" r="E23">
        <v>43</v>
      </c>
    </row>
    <row spans="1:5" r="24">
      <c t="s" s="4" r="A24">
        <v>99</v>
      </c>
      <c t="n" s="5" r="B24">
        <v>20</v>
      </c>
      <c t="n" s="5" r="C24">
        <v>11</v>
      </c>
      <c t="n" s="5" r="D24">
        <v>-20</v>
      </c>
      <c t="n" s="5" r="E24">
        <v>39</v>
      </c>
    </row>
    <row spans="1:5" r="25">
      <c t="s" s="4" r="A25">
        <v>100</v>
      </c>
      <c t="n" s="5" r="B25">
        <v>114</v>
      </c>
      <c t="n" s="5" r="C25">
        <v>74</v>
      </c>
      <c t="n" s="5" r="D25">
        <v>228</v>
      </c>
      <c t="n" s="5" r="E25">
        <v>152</v>
      </c>
    </row>
    <row spans="1:5" r="26">
      <c t="s" s="4" r="A26">
        <v>101</v>
      </c>
      <c t="n" s="5" r="B26">
        <v>1900</v>
      </c>
      <c t="n" s="5" r="C26">
        <v>1682</v>
      </c>
      <c t="n" s="5" r="D26">
        <v>3796</v>
      </c>
      <c t="n" s="5" r="E26">
        <v>3120</v>
      </c>
    </row>
    <row spans="1:5" r="27">
      <c t="s" s="3" r="A27">
        <v>102</v>
      </c>
    </row>
    <row spans="1:5" r="28">
      <c t="s" s="4" r="A28">
        <v>103</v>
      </c>
      <c t="n" s="5" r="B28">
        <v>2449</v>
      </c>
      <c t="n" s="5" r="C28">
        <v>1951</v>
      </c>
      <c t="n" s="5" r="D28">
        <v>4989</v>
      </c>
      <c t="n" s="5" r="E28">
        <v>3795</v>
      </c>
    </row>
    <row spans="1:5" r="29">
      <c t="s" s="4" r="A29">
        <v>104</v>
      </c>
      <c t="n" s="5" r="B29">
        <v>960</v>
      </c>
      <c t="n" s="5" r="C29">
        <v>739</v>
      </c>
      <c t="n" s="5" r="D29">
        <v>1965</v>
      </c>
      <c t="n" s="5" r="E29">
        <v>1480</v>
      </c>
    </row>
    <row spans="1:5" r="30">
      <c t="s" s="4" r="A30">
        <v>105</v>
      </c>
      <c t="n" s="5" r="B30">
        <v>913</v>
      </c>
      <c t="n" s="5" r="C30">
        <v>701</v>
      </c>
      <c t="n" s="5" r="D30">
        <v>1821</v>
      </c>
      <c t="n" s="5" r="E30">
        <v>1374</v>
      </c>
    </row>
    <row spans="1:5" r="31">
      <c t="s" s="4" r="A31">
        <v>106</v>
      </c>
      <c t="n" s="5" r="B31">
        <v>398</v>
      </c>
      <c t="n" s="5" r="C31">
        <v>433</v>
      </c>
      <c t="n" s="5" r="D31">
        <v>872</v>
      </c>
      <c t="n" s="5" r="E31">
        <v>788</v>
      </c>
    </row>
    <row spans="1:5" r="32">
      <c t="s" s="4" r="A32">
        <v>107</v>
      </c>
      <c t="n" s="5" r="B32">
        <v>593</v>
      </c>
      <c t="n" s="5" r="C32">
        <v>344</v>
      </c>
      <c t="n" s="5" r="D32">
        <v>1243</v>
      </c>
      <c t="n" s="5" r="E32">
        <v>706</v>
      </c>
    </row>
    <row spans="1:5" r="33">
      <c t="s" s="4" r="A33">
        <v>108</v>
      </c>
      <c t="n" s="5" r="B33">
        <v>228</v>
      </c>
      <c t="n" s="5" r="C33">
        <v>85</v>
      </c>
      <c t="n" s="5" r="D33">
        <v>472</v>
      </c>
      <c t="n" s="5" r="E33">
        <v>221</v>
      </c>
    </row>
    <row spans="1:5" r="34">
      <c t="s" s="4" r="A34">
        <v>109</v>
      </c>
      <c t="n" s="5" r="B34">
        <v>133</v>
      </c>
      <c t="n" s="5" r="C34">
        <v>124</v>
      </c>
      <c t="n" s="5" r="D34">
        <v>331</v>
      </c>
      <c t="n" s="5" r="E34">
        <v>221</v>
      </c>
    </row>
    <row spans="1:5" r="35">
      <c t="s" s="4" r="A35">
        <v>110</v>
      </c>
      <c t="n" s="5" r="B35">
        <v>180</v>
      </c>
      <c t="n" s="5" r="C35">
        <v>127</v>
      </c>
      <c t="n" s="5" r="D35">
        <v>290</v>
      </c>
      <c t="n" s="5" r="E35">
        <v>240</v>
      </c>
    </row>
    <row spans="1:5" r="36">
      <c t="s" s="4" r="A36">
        <v>111</v>
      </c>
      <c t="n" s="7" r="B36">
        <v>164</v>
      </c>
      <c t="n" s="5" r="C36">
        <v>63</v>
      </c>
      <c t="n" s="7" r="D36">
        <v>333</v>
      </c>
      <c t="n" s="5" r="E36">
        <v>118</v>
      </c>
    </row>
    <row spans="1:5" r="37">
      <c t="s" s="4" r="A37">
        <v>112</v>
      </c>
      <c t="n" s="5" r="C37">
        <v>90</v>
      </c>
      <c t="n" s="5" r="E37">
        <v>391</v>
      </c>
    </row>
    <row spans="1:5" r="38">
      <c t="s" s="4" r="A38">
        <v>100</v>
      </c>
      <c t="n" s="7" r="B38">
        <v>522</v>
      </c>
      <c t="n" s="5" r="C38">
        <v>411</v>
      </c>
      <c t="n" s="7" r="D38">
        <v>1059</v>
      </c>
      <c t="n" s="5" r="E38">
        <v>844</v>
      </c>
    </row>
    <row spans="1:5" r="39">
      <c t="s" s="4" r="A39">
        <v>113</v>
      </c>
      <c t="n" s="5" r="B39">
        <v>6540</v>
      </c>
      <c t="n" s="5" r="C39">
        <v>5068</v>
      </c>
      <c t="n" s="5" r="D39">
        <v>13375</v>
      </c>
      <c t="n" s="5" r="E39">
        <v>10178</v>
      </c>
    </row>
    <row spans="1:5" r="40">
      <c t="s" s="4" r="A40">
        <v>114</v>
      </c>
      <c t="n" s="5" r="B40">
        <v>2957</v>
      </c>
      <c t="n" s="5" r="C40">
        <v>1205</v>
      </c>
      <c t="n" s="5" r="D40">
        <v>6144</v>
      </c>
      <c t="n" s="5" r="E40">
        <v>1971</v>
      </c>
    </row>
    <row spans="1:5" r="41">
      <c t="s" s="4" r="A41">
        <v>115</v>
      </c>
      <c t="n" s="5" r="B41">
        <v>885</v>
      </c>
      <c t="n" s="5" r="C41">
        <v>239</v>
      </c>
      <c t="n" s="5" r="D41">
        <v>1838</v>
      </c>
      <c t="n" s="5" r="E41">
        <v>454</v>
      </c>
    </row>
    <row spans="1:5" r="42">
      <c t="s" s="4" r="A42">
        <v>116</v>
      </c>
      <c t="n" s="5" r="B42">
        <v>2072</v>
      </c>
      <c t="n" s="5" r="C42">
        <v>966</v>
      </c>
      <c t="n" s="5" r="D42">
        <v>4306</v>
      </c>
      <c t="n" s="5" r="E42">
        <v>1517</v>
      </c>
    </row>
    <row spans="1:5" r="43">
      <c t="s" s="4" r="A43">
        <v>117</v>
      </c>
      <c t="n" s="7" r="B43">
        <v>2032</v>
      </c>
      <c t="n" s="7" r="C43">
        <v>926</v>
      </c>
      <c t="n" s="7" r="D43">
        <v>4226</v>
      </c>
      <c t="n" s="7" r="E43">
        <v>1431</v>
      </c>
    </row>
    <row spans="1:5" r="44">
      <c t="s" s="4" r="A44">
        <v>118</v>
      </c>
      <c t="n" s="8" r="B44">
        <v>0.74</v>
      </c>
      <c t="n" s="8" r="C44">
        <v>0.54</v>
      </c>
      <c t="n" s="8" r="D44">
        <v>1.55</v>
      </c>
      <c t="n" s="8" r="E44">
        <v>0.83</v>
      </c>
    </row>
    <row spans="1:5" r="45">
      <c t="s" s="4" r="A45">
        <v>119</v>
      </c>
      <c t="n" s="9" r="B45">
        <v>0.74</v>
      </c>
      <c t="n" s="9" r="C45">
        <v>0.54</v>
      </c>
      <c t="n" s="9" r="D45">
        <v>1.54</v>
      </c>
      <c t="n" s="9" r="E45">
        <v>0.83</v>
      </c>
    </row>
    <row spans="1:5" r="46">
      <c t="s" s="4" r="A46">
        <v>120</v>
      </c>
      <c t="n" s="8" r="B46">
        <v>0.28</v>
      </c>
      <c t="n" s="8" r="C46">
        <v>0.28</v>
      </c>
      <c t="n" s="8" r="D46">
        <v>0.5600000000000001</v>
      </c>
      <c t="n" s="8" r="E46">
        <v>0.560000000000000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94</v>
      </c>
      <c t="s" s="2" r="B1">
        <v>1</v>
      </c>
    </row>
    <row spans="1:3" r="2">
      <c t="s" s="2" r="B2">
        <v>2</v>
      </c>
      <c t="s" s="2" r="C2">
        <v>80</v>
      </c>
    </row>
    <row spans="1:3" r="3">
      <c t="s" s="3" r="A3">
        <v>495</v>
      </c>
    </row>
    <row spans="1:3" r="4">
      <c t="s" s="4" r="A4">
        <v>496</v>
      </c>
      <c t="n" s="7" r="B4">
        <v>511</v>
      </c>
      <c t="n" s="7" r="C4">
        <v>135</v>
      </c>
    </row>
    <row spans="1:3" r="5">
      <c t="s" s="4" r="A5">
        <v>497</v>
      </c>
      <c t="n" s="7" r="B5">
        <v>1102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98</v>
      </c>
      <c t="s" s="2" r="B1">
        <v>1</v>
      </c>
    </row>
    <row spans="1:3" r="2">
      <c t="s" s="2" r="B2">
        <v>2</v>
      </c>
      <c t="s" s="2" r="C2">
        <v>80</v>
      </c>
    </row>
    <row spans="1:3" r="3">
      <c t="s" s="4" r="A3">
        <v>499</v>
      </c>
      <c t="n" s="7" r="B3">
        <v>135831</v>
      </c>
      <c t="n" s="7" r="C3">
        <v>143244</v>
      </c>
    </row>
    <row spans="1:3" r="4">
      <c t="s" s="4" r="A4">
        <v>500</v>
      </c>
      <c t="n" s="7" r="B4">
        <v>1383</v>
      </c>
      <c t="n" s="7" r="C4">
        <v>163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01</v>
      </c>
      <c t="s" s="2" r="B1">
        <v>79</v>
      </c>
      <c t="s" s="2" r="D1">
        <v>1</v>
      </c>
    </row>
    <row spans="1:5" r="2">
      <c t="s" s="2" r="B2">
        <v>2</v>
      </c>
      <c t="s" s="2" r="C2">
        <v>80</v>
      </c>
      <c t="s" s="2" r="D2">
        <v>2</v>
      </c>
      <c t="s" s="2" r="E2">
        <v>80</v>
      </c>
    </row>
    <row spans="1:5" r="3">
      <c t="s" s="3" r="A3">
        <v>502</v>
      </c>
    </row>
    <row spans="1:5" r="4">
      <c t="s" s="4" r="A4">
        <v>341</v>
      </c>
      <c t="n" s="7" r="B4">
        <v>637</v>
      </c>
      <c t="n" s="7" r="C4">
        <v>906</v>
      </c>
      <c t="n" s="7" r="D4">
        <v>694</v>
      </c>
      <c t="n" s="7" r="E4">
        <v>980</v>
      </c>
    </row>
    <row spans="1:5" r="5">
      <c t="s" s="4" r="A5">
        <v>503</v>
      </c>
      <c t="n" s="5" r="B5">
        <v>40</v>
      </c>
      <c t="n" s="5" r="C5">
        <v>16</v>
      </c>
      <c t="n" s="5" r="D5">
        <v>102</v>
      </c>
      <c t="n" s="5" r="E5">
        <v>22</v>
      </c>
    </row>
    <row spans="1:5" r="6">
      <c t="n" s="10" r="A6">
        <v>-1</v>
      </c>
      <c t="n" s="5" r="B6">
        <v>-78</v>
      </c>
      <c t="n" s="5" r="C6">
        <v>-85</v>
      </c>
      <c t="n" s="5" r="D6">
        <v>-197</v>
      </c>
      <c t="n" s="5" r="E6">
        <v>-165</v>
      </c>
    </row>
    <row spans="1:5" r="7">
      <c t="s" s="4" r="A7">
        <v>343</v>
      </c>
      <c t="n" s="5" r="B7">
        <v>599</v>
      </c>
      <c t="n" s="5" r="C7">
        <v>837</v>
      </c>
      <c t="n" s="5" r="D7">
        <v>599</v>
      </c>
      <c t="n" s="5" r="E7">
        <v>837</v>
      </c>
    </row>
    <row spans="1:5" r="8">
      <c t="s" s="3" r="A8">
        <v>504</v>
      </c>
    </row>
    <row spans="1:5" r="9">
      <c t="s" s="4" r="A9">
        <v>341</v>
      </c>
      <c t="n" s="5" r="B9">
        <v>-9</v>
      </c>
      <c t="n" s="5" r="C9">
        <v>-3</v>
      </c>
      <c t="n" s="5" r="D9">
        <v>1</v>
      </c>
      <c t="n" s="5" r="E9">
        <v>-15</v>
      </c>
    </row>
    <row spans="1:5" r="10">
      <c t="s" s="4" r="A10">
        <v>505</v>
      </c>
      <c t="n" s="5" r="B10">
        <v>7</v>
      </c>
      <c t="n" s="5" r="C10">
        <v>2</v>
      </c>
      <c t="n" s="5" r="D10">
        <v>-2</v>
      </c>
      <c t="n" s="5" r="E10">
        <v>14</v>
      </c>
    </row>
    <row spans="1:5" r="11">
      <c t="s" s="4" r="A11">
        <v>343</v>
      </c>
      <c t="n" s="5" r="B11">
        <v>-2</v>
      </c>
      <c t="n" s="5" r="C11">
        <v>-1</v>
      </c>
      <c t="n" s="5" r="D11">
        <v>-2</v>
      </c>
      <c t="n" s="5" r="E11">
        <v>-1</v>
      </c>
    </row>
    <row spans="1:5" r="12">
      <c t="s" s="4" r="A12">
        <v>506</v>
      </c>
      <c t="n" s="7" r="B12">
        <v>597</v>
      </c>
      <c t="n" s="7" r="C12">
        <v>836</v>
      </c>
      <c t="n" s="7" r="D12">
        <v>597</v>
      </c>
      <c t="n" s="7" r="E12">
        <v>836</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07</v>
      </c>
      <c t="s" s="2" r="B1">
        <v>2</v>
      </c>
      <c t="s" s="2" r="C1">
        <v>28</v>
      </c>
    </row>
    <row spans="1:3" r="2">
      <c t="s" s="4" r="A2">
        <v>508</v>
      </c>
      <c t="n" s="7" r="B2">
        <v>67422</v>
      </c>
      <c t="n" s="7" r="C2">
        <v>69055</v>
      </c>
    </row>
    <row spans="1:3" r="3">
      <c t="s" s="4" r="A3">
        <v>509</v>
      </c>
      <c t="n" s="5" r="B3">
        <v>158567</v>
      </c>
      <c t="n" s="5" r="C3">
        <v>157581</v>
      </c>
    </row>
    <row spans="1:3" r="4">
      <c t="s" s="4" r="A4">
        <v>510</v>
      </c>
      <c t="n" s="7" r="B4">
        <v>225989</v>
      </c>
      <c t="n" s="7" r="C4">
        <v>226636</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21"/>
  </cols>
  <sheetData>
    <row spans="1:2" r="1">
      <c t="s" s="1" r="A1">
        <v>511</v>
      </c>
      <c t="s" s="2" r="B1">
        <v>329</v>
      </c>
    </row>
    <row spans="1:2" r="2">
      <c t="s" s="3" r="A2">
        <v>242</v>
      </c>
    </row>
    <row spans="1:2" r="3">
      <c t="s" s="4" r="A3">
        <v>512</v>
      </c>
      <c t="n" s="7" r="B3">
        <v>58000</v>
      </c>
    </row>
    <row spans="1:2" r="4">
      <c t="s" s="4" r="A4">
        <v>513</v>
      </c>
      <c t="n" s="5" r="B4">
        <v>9300</v>
      </c>
    </row>
    <row spans="1:2" r="5">
      <c t="s" s="4" r="A5">
        <v>514</v>
      </c>
      <c t="n" s="7" r="B5">
        <v>1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15</v>
      </c>
      <c t="s" s="2" r="B1">
        <v>79</v>
      </c>
      <c t="s" s="2" r="D1">
        <v>1</v>
      </c>
    </row>
    <row spans="1:5" r="2">
      <c t="s" s="2" r="B2">
        <v>2</v>
      </c>
      <c t="s" s="2" r="C2">
        <v>80</v>
      </c>
      <c t="s" s="2" r="D2">
        <v>2</v>
      </c>
      <c t="s" s="2" r="E2">
        <v>80</v>
      </c>
    </row>
    <row spans="1:5" r="3">
      <c t="s" s="4" r="A3">
        <v>116</v>
      </c>
      <c t="n" s="7" r="B3">
        <v>2072</v>
      </c>
      <c t="n" s="7" r="C3">
        <v>966</v>
      </c>
      <c t="n" s="7" r="D3">
        <v>4306</v>
      </c>
      <c t="n" s="7" r="E3">
        <v>1517</v>
      </c>
    </row>
    <row spans="1:5" r="4">
      <c t="s" s="4" r="A4">
        <v>516</v>
      </c>
      <c t="n" s="5" r="B4">
        <v>-40</v>
      </c>
      <c t="n" s="5" r="C4">
        <v>-40</v>
      </c>
      <c t="n" s="5" r="D4">
        <v>-80</v>
      </c>
      <c t="n" s="5" r="E4">
        <v>-86</v>
      </c>
    </row>
    <row spans="1:5" r="5">
      <c t="s" s="4" r="A5">
        <v>117</v>
      </c>
      <c t="n" s="5" r="B5">
        <v>2032</v>
      </c>
      <c t="n" s="5" r="C5">
        <v>926</v>
      </c>
      <c t="n" s="5" r="D5">
        <v>4226</v>
      </c>
      <c t="n" s="5" r="E5">
        <v>1431</v>
      </c>
    </row>
    <row spans="1:5" r="6">
      <c t="s" s="4" r="A6">
        <v>517</v>
      </c>
      <c t="n" s="5" r="B6">
        <v>-18</v>
      </c>
      <c t="n" s="5" r="C6">
        <v>-10</v>
      </c>
      <c t="n" s="5" r="D6">
        <v>-37</v>
      </c>
      <c t="n" s="5" r="E6">
        <v>-17</v>
      </c>
    </row>
    <row spans="1:5" r="7">
      <c t="s" s="4" r="A7">
        <v>518</v>
      </c>
      <c t="n" s="5" r="B7">
        <v>2014</v>
      </c>
      <c t="n" s="5" r="C7">
        <v>916</v>
      </c>
      <c t="n" s="5" r="D7">
        <v>4189</v>
      </c>
      <c t="n" s="5" r="E7">
        <v>1414</v>
      </c>
    </row>
    <row spans="1:5" r="8">
      <c t="s" s="4" r="A8">
        <v>519</v>
      </c>
      <c t="n" s="5" r="B8">
        <v>2730</v>
      </c>
      <c t="n" s="5" r="C8">
        <v>1713</v>
      </c>
      <c t="n" s="5" r="D8">
        <v>2727</v>
      </c>
      <c t="n" s="5" r="E8">
        <v>1712</v>
      </c>
    </row>
    <row spans="1:5" r="9">
      <c t="s" s="4" r="A9">
        <v>520</v>
      </c>
      <c t="n" s="5" r="B9">
        <v>-24</v>
      </c>
      <c t="n" s="5" r="C9">
        <v>-22</v>
      </c>
      <c t="n" s="5" r="D9">
        <v>-24</v>
      </c>
      <c t="n" s="5" r="E9">
        <v>-21</v>
      </c>
    </row>
    <row spans="1:5" r="10">
      <c t="s" s="4" r="A10">
        <v>521</v>
      </c>
      <c t="n" s="5" r="B10">
        <v>2706</v>
      </c>
      <c t="n" s="7" r="C10">
        <v>1691</v>
      </c>
      <c t="n" s="5" r="D10">
        <v>2703</v>
      </c>
      <c t="n" s="7" r="E10">
        <v>1691</v>
      </c>
    </row>
    <row spans="1:5" r="11">
      <c t="s" s="4" r="A11">
        <v>522</v>
      </c>
      <c t="n" s="5" r="B11">
        <v>18</v>
      </c>
      <c t="n" s="5" r="D11">
        <v>17</v>
      </c>
    </row>
    <row spans="1:5" r="12">
      <c t="s" s="4" r="A12">
        <v>523</v>
      </c>
      <c t="n" s="7" r="B12">
        <v>2724</v>
      </c>
      <c t="n" s="7" r="C12">
        <v>1691</v>
      </c>
      <c t="n" s="7" r="D12">
        <v>2720</v>
      </c>
      <c t="n" s="7" r="E12">
        <v>1691</v>
      </c>
    </row>
    <row spans="1:5" r="13">
      <c t="s" s="4" r="A13">
        <v>524</v>
      </c>
      <c t="n" s="8" r="B13">
        <v>0.74</v>
      </c>
      <c t="n" s="8" r="C13">
        <v>0.54</v>
      </c>
      <c t="n" s="8" r="D13">
        <v>1.55</v>
      </c>
      <c t="n" s="8" r="E13">
        <v>0.83</v>
      </c>
    </row>
    <row spans="1:5" r="14">
      <c t="s" s="4" r="A14">
        <v>525</v>
      </c>
      <c t="n" s="8" r="B14">
        <v>0.74</v>
      </c>
      <c t="n" s="8" r="C14">
        <v>0.54</v>
      </c>
      <c t="n" s="8" r="D14">
        <v>1.54</v>
      </c>
      <c t="n" s="8" r="E14">
        <v>0.83</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5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526</v>
      </c>
      <c t="s" s="2" r="B1">
        <v>2</v>
      </c>
      <c t="s" s="2" r="C1">
        <v>28</v>
      </c>
      <c t="s" s="2" r="D1">
        <v>80</v>
      </c>
    </row>
    <row spans="1:4" r="2">
      <c t="s" s="4" r="A2">
        <v>527</v>
      </c>
    </row>
    <row spans="1:4" r="3">
      <c t="s" s="3" r="A3">
        <v>528</v>
      </c>
    </row>
    <row spans="1:4" r="4">
      <c t="s" s="4" r="A4">
        <v>529</v>
      </c>
      <c t="n" s="7" r="B4">
        <v>94101</v>
      </c>
      <c t="n" s="7" r="C4">
        <v>89783</v>
      </c>
    </row>
    <row spans="1:4" r="5">
      <c t="s" s="4" r="A5">
        <v>530</v>
      </c>
      <c t="s" s="4" r="B5">
        <v>531</v>
      </c>
      <c t="s" s="4" r="C5">
        <v>532</v>
      </c>
    </row>
    <row spans="1:4" r="6">
      <c t="s" s="4" r="A6">
        <v>533</v>
      </c>
      <c t="n" s="7" r="B6">
        <v>52928</v>
      </c>
      <c t="n" s="7" r="C6">
        <v>50334</v>
      </c>
    </row>
    <row spans="1:4" r="7">
      <c t="s" s="4" r="A7">
        <v>534</v>
      </c>
      <c t="s" s="4" r="B7">
        <v>535</v>
      </c>
      <c t="s" s="4" r="C7">
        <v>535</v>
      </c>
    </row>
    <row spans="1:4" r="8">
      <c t="s" s="4" r="A8">
        <v>536</v>
      </c>
    </row>
    <row spans="1:4" r="9">
      <c t="s" s="4" r="A9">
        <v>537</v>
      </c>
    </row>
    <row spans="1:4" r="10">
      <c t="s" s="3" r="A10">
        <v>538</v>
      </c>
    </row>
    <row spans="1:4" r="11">
      <c t="s" s="4" r="A11">
        <v>529</v>
      </c>
      <c t="n" s="7" r="B11">
        <v>88827</v>
      </c>
      <c t="n" s="7" r="C11">
        <v>84171</v>
      </c>
    </row>
    <row spans="1:4" r="12">
      <c t="s" s="4" r="A12">
        <v>530</v>
      </c>
      <c t="s" s="4" r="B12">
        <v>539</v>
      </c>
      <c t="s" s="4" r="C12">
        <v>540</v>
      </c>
    </row>
    <row spans="1:4" r="13">
      <c t="s" s="4" r="A13">
        <v>533</v>
      </c>
      <c t="n" s="7" r="B13">
        <v>39696</v>
      </c>
      <c t="n" s="7" r="C13">
        <v>25167</v>
      </c>
    </row>
    <row spans="1:4" r="14">
      <c t="s" s="4" r="A14">
        <v>534</v>
      </c>
      <c t="s" s="4" r="B14">
        <v>541</v>
      </c>
      <c t="s" s="4" r="C14">
        <v>542</v>
      </c>
    </row>
    <row spans="1:4" r="15">
      <c t="s" s="4" r="A15">
        <v>536</v>
      </c>
    </row>
    <row spans="1:4" r="16">
      <c t="s" s="4" r="A16">
        <v>537</v>
      </c>
    </row>
    <row spans="1:4" r="17">
      <c t="s" s="3" r="A17">
        <v>543</v>
      </c>
    </row>
    <row spans="1:4" r="18">
      <c t="s" s="4" r="A18">
        <v>529</v>
      </c>
      <c t="n" s="7" r="B18">
        <v>72827</v>
      </c>
    </row>
    <row spans="1:4" r="19">
      <c t="s" s="4" r="A19">
        <v>530</v>
      </c>
      <c t="s" s="4" r="B19">
        <v>544</v>
      </c>
    </row>
    <row spans="1:4" r="20">
      <c t="s" s="4" r="A20">
        <v>533</v>
      </c>
      <c t="n" s="7" r="B20">
        <v>29766</v>
      </c>
    </row>
    <row spans="1:4" r="21">
      <c t="s" s="4" r="A21">
        <v>534</v>
      </c>
      <c t="s" s="4" r="B21">
        <v>545</v>
      </c>
    </row>
    <row spans="1:4" r="22">
      <c t="s" s="4" r="A22">
        <v>546</v>
      </c>
    </row>
    <row spans="1:4" r="23">
      <c t="s" s="4" r="A23">
        <v>547</v>
      </c>
    </row>
    <row spans="1:4" r="24">
      <c t="s" s="3" r="A24">
        <v>548</v>
      </c>
    </row>
    <row spans="1:4" r="25">
      <c t="s" s="4" r="A25">
        <v>529</v>
      </c>
      <c t="n" s="7" r="B25">
        <v>72827</v>
      </c>
      <c t="n" s="7" r="C25">
        <v>84171</v>
      </c>
    </row>
    <row spans="1:4" r="26">
      <c t="s" s="4" r="A26">
        <v>530</v>
      </c>
      <c t="s" s="4" r="B26">
        <v>549</v>
      </c>
      <c t="s" s="4" r="C26">
        <v>550</v>
      </c>
    </row>
    <row spans="1:4" r="27">
      <c t="s" s="4" r="A27">
        <v>533</v>
      </c>
      <c t="n" s="7" r="B27">
        <v>34106</v>
      </c>
      <c t="n" s="7" r="C27">
        <v>27344</v>
      </c>
    </row>
    <row spans="1:4" r="28">
      <c t="s" s="4" r="A28">
        <v>534</v>
      </c>
      <c t="s" s="4" r="B28">
        <v>542</v>
      </c>
      <c t="s" s="4" r="C28">
        <v>542</v>
      </c>
    </row>
    <row spans="1:4" r="29">
      <c t="s" s="4" r="A29">
        <v>536</v>
      </c>
    </row>
    <row spans="1:4" r="30">
      <c t="s" s="4" r="A30">
        <v>537</v>
      </c>
    </row>
    <row spans="1:4" r="31">
      <c t="s" s="4" r="A31">
        <v>551</v>
      </c>
    </row>
    <row spans="1:4" r="32">
      <c t="s" s="3" r="A32">
        <v>528</v>
      </c>
    </row>
    <row spans="1:4" r="33">
      <c t="s" s="4" r="A33">
        <v>529</v>
      </c>
      <c t="n" s="7" r="C33">
        <v>80492</v>
      </c>
      <c t="n" s="7" r="D33">
        <v>85432</v>
      </c>
    </row>
    <row spans="1:4" r="34">
      <c t="s" s="4" r="A34">
        <v>530</v>
      </c>
      <c t="s" s="4" r="C34">
        <v>552</v>
      </c>
      <c t="s" s="4" r="D34">
        <v>553</v>
      </c>
    </row>
    <row spans="1:4" r="35">
      <c t="s" s="4" r="A35">
        <v>533</v>
      </c>
      <c t="n" s="7" r="C35">
        <v>50492</v>
      </c>
      <c t="n" s="7" r="D35">
        <v>52928</v>
      </c>
    </row>
    <row spans="1:4" r="36">
      <c t="s" s="4" r="A36">
        <v>534</v>
      </c>
      <c t="s" s="4" r="C36">
        <v>535</v>
      </c>
      <c t="s" s="4" r="D36">
        <v>535</v>
      </c>
    </row>
    <row spans="1:4" r="37">
      <c t="s" s="4" r="A37">
        <v>536</v>
      </c>
      <c t="n" s="7" r="C37">
        <v>63116</v>
      </c>
      <c t="n" s="7" r="D37">
        <v>66160</v>
      </c>
    </row>
    <row spans="1:4" r="38">
      <c t="s" s="4" r="A38">
        <v>537</v>
      </c>
      <c t="s" s="4" r="C38">
        <v>554</v>
      </c>
      <c t="s" s="4" r="D38">
        <v>554</v>
      </c>
    </row>
    <row spans="1:4" r="39">
      <c t="s" s="3" r="A39">
        <v>538</v>
      </c>
    </row>
    <row spans="1:4" r="40">
      <c t="s" s="4" r="A40">
        <v>529</v>
      </c>
      <c t="n" s="7" r="C40">
        <v>74881</v>
      </c>
      <c t="n" s="7" r="D40">
        <v>80158</v>
      </c>
    </row>
    <row spans="1:4" r="41">
      <c t="s" s="4" r="A41">
        <v>530</v>
      </c>
      <c t="s" s="4" r="C41">
        <v>555</v>
      </c>
      <c t="s" s="4" r="D41">
        <v>556</v>
      </c>
    </row>
    <row spans="1:4" r="42">
      <c t="s" s="4" r="A42">
        <v>533</v>
      </c>
      <c t="n" s="7" r="C42">
        <v>25246</v>
      </c>
      <c t="n" s="7" r="D42">
        <v>39696</v>
      </c>
    </row>
    <row spans="1:4" r="43">
      <c t="s" s="4" r="A43">
        <v>534</v>
      </c>
      <c t="s" s="4" r="C43">
        <v>542</v>
      </c>
      <c t="s" s="4" r="D43">
        <v>541</v>
      </c>
    </row>
    <row spans="1:4" r="44">
      <c t="s" s="4" r="A44">
        <v>536</v>
      </c>
      <c t="n" s="7" r="C44">
        <v>37869</v>
      </c>
      <c t="n" s="7" r="D44">
        <v>54298</v>
      </c>
    </row>
    <row spans="1:4" r="45">
      <c t="s" s="4" r="A45">
        <v>537</v>
      </c>
      <c t="s" s="4" r="C45">
        <v>541</v>
      </c>
      <c t="s" s="4" r="D45">
        <v>535</v>
      </c>
    </row>
    <row spans="1:4" r="46">
      <c t="s" s="3" r="A46">
        <v>543</v>
      </c>
    </row>
    <row spans="1:4" r="47">
      <c t="s" s="4" r="A47">
        <v>529</v>
      </c>
      <c t="n" s="7" r="D47">
        <v>80158</v>
      </c>
    </row>
    <row spans="1:4" r="48">
      <c t="s" s="4" r="A48">
        <v>530</v>
      </c>
      <c t="s" s="4" r="D48">
        <v>556</v>
      </c>
    </row>
    <row spans="1:4" r="49">
      <c t="s" s="4" r="A49">
        <v>533</v>
      </c>
      <c t="n" s="7" r="D49">
        <v>29762</v>
      </c>
    </row>
    <row spans="1:4" r="50">
      <c t="s" s="4" r="A50">
        <v>534</v>
      </c>
      <c t="s" s="4" r="D50">
        <v>545</v>
      </c>
    </row>
    <row spans="1:4" r="51">
      <c t="s" s="4" r="A51">
        <v>546</v>
      </c>
      <c t="n" s="7" r="D51">
        <v>42989</v>
      </c>
    </row>
    <row spans="1:4" r="52">
      <c t="s" s="4" r="A52">
        <v>547</v>
      </c>
      <c t="s" s="4" r="D52">
        <v>557</v>
      </c>
    </row>
    <row spans="1:4" r="53">
      <c t="s" s="3" r="A53">
        <v>548</v>
      </c>
    </row>
    <row spans="1:4" r="54">
      <c t="s" s="4" r="A54">
        <v>529</v>
      </c>
      <c t="n" s="7" r="C54">
        <v>74881</v>
      </c>
      <c t="n" s="7" r="D54">
        <v>80158</v>
      </c>
    </row>
    <row spans="1:4" r="55">
      <c t="s" s="4" r="A55">
        <v>530</v>
      </c>
      <c t="s" s="4" r="C55">
        <v>558</v>
      </c>
      <c t="s" s="4" r="D55">
        <v>559</v>
      </c>
    </row>
    <row spans="1:4" r="56">
      <c t="s" s="4" r="A56">
        <v>533</v>
      </c>
      <c t="n" s="7" r="C56">
        <v>27345</v>
      </c>
      <c t="n" s="7" r="D56">
        <v>34106</v>
      </c>
    </row>
    <row spans="1:4" r="57">
      <c t="s" s="4" r="A57">
        <v>534</v>
      </c>
      <c t="s" s="4" r="C57">
        <v>542</v>
      </c>
      <c t="s" s="4" r="D57">
        <v>542</v>
      </c>
    </row>
    <row spans="1:4" r="58">
      <c t="s" s="4" r="A58">
        <v>536</v>
      </c>
      <c t="n" s="7" r="C58">
        <v>34181</v>
      </c>
      <c t="n" s="7" r="D58">
        <v>42633</v>
      </c>
    </row>
    <row spans="1:4" r="59">
      <c t="s" s="4" r="A59">
        <v>537</v>
      </c>
      <c t="s" s="4" r="C59">
        <v>560</v>
      </c>
      <c t="s" s="4" r="D59">
        <v>56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s>
  <sheetData>
    <row spans="1:5" r="1">
      <c t="s" s="1" r="A1">
        <v>561</v>
      </c>
      <c t="s" s="2" r="B1">
        <v>1</v>
      </c>
      <c t="s" s="2" r="C1">
        <v>562</v>
      </c>
      <c t="s" s="2" r="D1">
        <v>563</v>
      </c>
    </row>
    <row spans="1:5" r="2">
      <c t="s" s="2" r="B2">
        <v>2</v>
      </c>
      <c t="s" s="2" r="C2">
        <v>564</v>
      </c>
      <c t="s" s="2" r="D2">
        <v>565</v>
      </c>
      <c t="s" s="2" r="E2">
        <v>566</v>
      </c>
    </row>
    <row spans="1:5" r="3">
      <c t="s" s="4" r="A3">
        <v>567</v>
      </c>
      <c t="n" s="7" r="E3">
        <v>16000</v>
      </c>
    </row>
    <row spans="1:5" r="4">
      <c t="s" s="4" r="A4">
        <v>568</v>
      </c>
      <c t="s" s="4" r="B4">
        <v>569</v>
      </c>
      <c t="s" s="4" r="C4">
        <v>570</v>
      </c>
      <c t="s" s="4" r="D4">
        <v>56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7"/>
    <col customWidth="1" max="3" min="3" width="8"/>
  </cols>
  <sheetData>
    <row spans="1:3" r="1">
      <c t="s" s="1" r="A1">
        <v>571</v>
      </c>
      <c t="s" s="2" r="B1">
        <v>370</v>
      </c>
      <c t="s" s="2" r="C1">
        <v>370</v>
      </c>
    </row>
    <row spans="1:3" r="2">
      <c t="s" s="3" r="A2">
        <v>251</v>
      </c>
    </row>
    <row spans="1:3" r="3">
      <c t="s" s="4" r="A3">
        <v>572</v>
      </c>
    </row>
    <row spans="1:3" r="4">
      <c t="s" s="4" r="A4">
        <v>573</v>
      </c>
      <c t="n" s="7" r="B4">
        <v>71</v>
      </c>
      <c t="n" s="7" r="C4">
        <v>138</v>
      </c>
    </row>
    <row spans="1:3" r="5">
      <c t="s" s="4" r="A5">
        <v>574</v>
      </c>
      <c t="n" s="5" r="B5">
        <v>-73</v>
      </c>
      <c t="n" s="7" r="C5">
        <v>-148</v>
      </c>
    </row>
    <row spans="1:3" r="6">
      <c t="s" s="4" r="A6">
        <v>575</v>
      </c>
      <c t="n" s="7" r="B6">
        <v>3</v>
      </c>
    </row>
    <row spans="1:3" r="7">
      <c t="s" s="4" r="A7">
        <v>576</v>
      </c>
    </row>
    <row spans="1:3" r="8">
      <c t="s" s="4" r="A8">
        <v>577</v>
      </c>
      <c t="n" s="7" r="B8">
        <v>1</v>
      </c>
      <c t="n" s="7" r="C8">
        <v>-1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I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spans="1:9" r="1">
      <c t="s" s="1" r="A1">
        <v>578</v>
      </c>
      <c t="s" s="2" r="B1">
        <v>79</v>
      </c>
      <c t="s" s="2" r="D1">
        <v>1</v>
      </c>
    </row>
    <row spans="1:9" r="2">
      <c t="s" s="2" r="B2">
        <v>2</v>
      </c>
      <c t="s" s="2" r="C2">
        <v>80</v>
      </c>
      <c t="s" s="2" r="D2">
        <v>2</v>
      </c>
      <c t="s" s="2" r="E2">
        <v>80</v>
      </c>
      <c t="s" s="2" r="F2">
        <v>579</v>
      </c>
      <c t="s" s="2" r="G2">
        <v>580</v>
      </c>
      <c t="s" s="2" r="H2">
        <v>581</v>
      </c>
      <c t="s" s="2" r="I2">
        <v>582</v>
      </c>
    </row>
    <row spans="1:9" r="3">
      <c t="s" s="3" r="A3">
        <v>251</v>
      </c>
    </row>
    <row spans="1:9" r="4">
      <c t="s" s="4" r="A4">
        <v>583</v>
      </c>
      <c t="n" s="7" r="B4">
        <v>189</v>
      </c>
      <c t="n" s="7" r="C4">
        <v>172</v>
      </c>
      <c t="n" s="7" r="D4">
        <v>351</v>
      </c>
      <c t="n" s="7" r="E4">
        <v>336</v>
      </c>
    </row>
    <row spans="1:9" r="5">
      <c t="s" s="4" r="A5">
        <v>584</v>
      </c>
      <c t="n" s="5" r="B5">
        <v>14</v>
      </c>
      <c t="n" s="5" r="C5">
        <v>13</v>
      </c>
      <c t="n" s="5" r="D5">
        <v>31</v>
      </c>
      <c t="n" s="5" r="E5">
        <v>53</v>
      </c>
    </row>
    <row spans="1:9" r="6">
      <c t="s" s="3" r="A6">
        <v>585</v>
      </c>
    </row>
    <row spans="1:9" r="7">
      <c t="s" s="4" r="A7">
        <v>586</v>
      </c>
      <c t="n" s="5" r="B7">
        <v>96</v>
      </c>
      <c t="n" s="5" r="C7">
        <v>47</v>
      </c>
      <c t="n" s="5" r="D7">
        <v>192</v>
      </c>
      <c t="n" s="5" r="E7">
        <v>94</v>
      </c>
    </row>
    <row spans="1:9" r="8">
      <c t="s" s="3" r="A8">
        <v>587</v>
      </c>
    </row>
    <row spans="1:9" r="9">
      <c t="s" s="4" r="A9">
        <v>588</v>
      </c>
      <c t="n" s="5" r="D9">
        <v>61</v>
      </c>
      <c t="n" s="5" r="E9">
        <v>30</v>
      </c>
    </row>
    <row spans="1:9" r="10">
      <c t="s" s="3" r="A10">
        <v>589</v>
      </c>
    </row>
    <row spans="1:9" r="11">
      <c t="s" s="4" r="A11">
        <v>590</v>
      </c>
      <c t="n" s="5" r="F11">
        <v>5400</v>
      </c>
      <c t="n" s="5" r="G11">
        <v>1350</v>
      </c>
    </row>
    <row spans="1:9" r="12">
      <c t="s" s="4" r="A12">
        <v>591</v>
      </c>
      <c t="n" s="8" r="F12">
        <v>18.52</v>
      </c>
      <c t="n" s="8" r="G12">
        <v>18.52</v>
      </c>
    </row>
    <row spans="1:9" r="13">
      <c t="s" s="4" r="A13">
        <v>592</v>
      </c>
      <c t="n" s="5" r="H13">
        <v>6000</v>
      </c>
      <c t="n" s="5" r="I13">
        <v>3000</v>
      </c>
    </row>
    <row spans="1:9" r="14">
      <c t="s" s="4" r="A14">
        <v>593</v>
      </c>
      <c t="n" s="5" r="D14">
        <v>115</v>
      </c>
      <c t="n" s="5" r="E14">
        <v>57</v>
      </c>
    </row>
    <row spans="1:9" r="15">
      <c t="s" s="4" r="A15">
        <v>594</v>
      </c>
      <c t="n" s="7" r="B15">
        <v>229</v>
      </c>
      <c t="n" s="7" r="C15">
        <v>296</v>
      </c>
      <c t="n" s="7" r="D15">
        <v>229</v>
      </c>
      <c t="n" s="7" r="E15">
        <v>296</v>
      </c>
    </row>
    <row spans="1:9" r="16">
      <c t="s" s="4" r="A16">
        <v>146</v>
      </c>
      <c t="n" s="5" r="E16">
        <v>-2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21</v>
      </c>
      <c t="s" s="2" r="B1">
        <v>79</v>
      </c>
      <c t="s" s="2" r="D1">
        <v>1</v>
      </c>
    </row>
    <row spans="1:5" r="2">
      <c t="s" s="2" r="B2">
        <v>2</v>
      </c>
      <c t="s" s="2" r="C2">
        <v>80</v>
      </c>
      <c t="s" s="2" r="D2">
        <v>2</v>
      </c>
      <c t="s" s="2" r="E2">
        <v>80</v>
      </c>
    </row>
    <row spans="1:5" r="3">
      <c t="s" s="4" r="A3">
        <v>116</v>
      </c>
      <c t="n" s="7" r="B3">
        <v>2072</v>
      </c>
      <c t="n" s="7" r="C3">
        <v>966</v>
      </c>
      <c t="n" s="7" r="D3">
        <v>4306</v>
      </c>
      <c t="n" s="7" r="E3">
        <v>1517</v>
      </c>
    </row>
    <row spans="1:5" r="4">
      <c t="s" s="3" r="A4">
        <v>122</v>
      </c>
    </row>
    <row spans="1:5" r="5">
      <c t="s" s="4" r="A5">
        <v>123</v>
      </c>
      <c t="n" s="5" r="B5">
        <v>-739</v>
      </c>
      <c t="n" s="7" r="C5">
        <v>671</v>
      </c>
      <c t="n" s="5" r="D5">
        <v>-932</v>
      </c>
      <c t="n" s="7" r="E5">
        <v>2429</v>
      </c>
    </row>
    <row spans="1:5" r="6">
      <c t="s" s="4" r="A6">
        <v>124</v>
      </c>
      <c t="n" s="5" r="B6">
        <v>-11</v>
      </c>
      <c t="n" s="5" r="D6">
        <v>-186</v>
      </c>
    </row>
    <row spans="1:5" r="7">
      <c t="s" s="4" r="A7">
        <v>125</v>
      </c>
      <c t="n" s="5" r="B7">
        <v>-750</v>
      </c>
      <c t="n" s="7" r="C7">
        <v>671</v>
      </c>
      <c t="n" s="5" r="D7">
        <v>-1118</v>
      </c>
      <c t="n" s="7" r="E7">
        <v>2429</v>
      </c>
    </row>
    <row spans="1:5" r="8">
      <c t="s" s="4" r="A8">
        <v>126</v>
      </c>
      <c t="n" s="5" r="B8">
        <v>252</v>
      </c>
      <c t="n" s="5" r="C8">
        <v>-228</v>
      </c>
      <c t="n" s="5" r="D8">
        <v>380</v>
      </c>
      <c t="n" s="5" r="E8">
        <v>-826</v>
      </c>
    </row>
    <row spans="1:5" r="9">
      <c t="s" s="4" r="A9">
        <v>127</v>
      </c>
      <c t="n" s="7" r="B9">
        <v>-498</v>
      </c>
      <c t="n" s="7" r="C9">
        <v>443</v>
      </c>
      <c t="n" s="7" r="D9">
        <v>-738</v>
      </c>
      <c t="n" s="7" r="E9">
        <v>1603</v>
      </c>
    </row>
    <row spans="1:5" r="10">
      <c t="s" s="4" r="A10">
        <v>128</v>
      </c>
    </row>
    <row spans="1:5" r="11">
      <c t="s" s="4" r="A11">
        <v>129</v>
      </c>
    </row>
    <row spans="1:5" r="12">
      <c t="s" s="4" r="A12">
        <v>130</v>
      </c>
    </row>
    <row spans="1:5" r="13">
      <c t="s" s="4" r="A13">
        <v>131</v>
      </c>
      <c t="n" s="7" r="B13">
        <v>-498</v>
      </c>
      <c t="n" s="7" r="C13">
        <v>443</v>
      </c>
      <c t="n" s="7" r="D13">
        <v>-738</v>
      </c>
      <c t="n" s="7" r="E13">
        <v>1603</v>
      </c>
    </row>
    <row spans="1:5" r="14">
      <c t="s" s="4" r="A14">
        <v>132</v>
      </c>
      <c t="n" s="7" r="B14">
        <v>1574</v>
      </c>
      <c t="n" s="7" r="C14">
        <v>1409</v>
      </c>
      <c t="n" s="7" r="D14">
        <v>3568</v>
      </c>
      <c t="n" s="7" r="E14">
        <v>312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95</v>
      </c>
      <c t="s" s="2" r="B1">
        <v>2</v>
      </c>
      <c t="s" s="2" r="C1">
        <v>28</v>
      </c>
    </row>
    <row spans="1:3" r="2">
      <c t="s" s="4" r="A2">
        <v>596</v>
      </c>
      <c t="n" s="7" r="B2">
        <v>1370</v>
      </c>
      <c t="n" s="7" r="C2">
        <v>2108</v>
      </c>
    </row>
    <row spans="1:3" r="3">
      <c t="s" s="4" r="A3">
        <v>597</v>
      </c>
      <c t="n" s="7" r="B3">
        <v>1370</v>
      </c>
      <c t="n" s="7" r="C3">
        <v>2108</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98</v>
      </c>
      <c t="s" s="2" r="B1">
        <v>2</v>
      </c>
      <c t="s" s="2" r="C1">
        <v>28</v>
      </c>
    </row>
    <row spans="1:3" r="2">
      <c t="s" s="4" r="A2">
        <v>599</v>
      </c>
    </row>
    <row spans="1:3" r="3">
      <c t="s" s="3" r="A3">
        <v>600</v>
      </c>
    </row>
    <row spans="1:3" r="4">
      <c t="s" s="4" r="A4">
        <v>314</v>
      </c>
    </row>
    <row spans="1:3" r="5">
      <c t="s" s="4" r="A5">
        <v>601</v>
      </c>
    </row>
    <row spans="1:3" r="6">
      <c t="s" s="4" r="A6">
        <v>316</v>
      </c>
    </row>
    <row spans="1:3" r="7">
      <c t="s" s="4" r="A7">
        <v>602</v>
      </c>
    </row>
    <row spans="1:3" r="8">
      <c t="s" s="4" r="A8">
        <v>603</v>
      </c>
    </row>
    <row spans="1:3" r="9">
      <c t="s" s="4" r="A9">
        <v>604</v>
      </c>
    </row>
    <row spans="1:3" r="10">
      <c t="s" s="4" r="A10">
        <v>320</v>
      </c>
    </row>
    <row spans="1:3" r="11">
      <c t="s" s="4" r="A11">
        <v>321</v>
      </c>
    </row>
    <row spans="1:3" r="12">
      <c t="s" s="4" r="A12">
        <v>135</v>
      </c>
      <c t="n" s="7" r="B12">
        <v>313</v>
      </c>
      <c t="n" s="7" r="C12">
        <v>327</v>
      </c>
    </row>
    <row spans="1:3" r="13">
      <c t="s" s="4" r="A13">
        <v>605</v>
      </c>
      <c t="n" s="7" r="B13">
        <v>313</v>
      </c>
      <c t="n" s="7" r="C13">
        <v>327</v>
      </c>
    </row>
    <row spans="1:3" r="14">
      <c t="s" s="3" r="A14">
        <v>606</v>
      </c>
    </row>
    <row spans="1:3" r="15">
      <c t="s" s="4" r="A15">
        <v>607</v>
      </c>
    </row>
    <row spans="1:3" r="16">
      <c t="s" s="4" r="A16">
        <v>38</v>
      </c>
    </row>
    <row spans="1:3" r="17">
      <c t="s" s="4" r="A17">
        <v>608</v>
      </c>
    </row>
    <row spans="1:3" r="18">
      <c t="s" s="3" r="A18">
        <v>600</v>
      </c>
    </row>
    <row spans="1:3" r="19">
      <c t="s" s="4" r="A19">
        <v>314</v>
      </c>
      <c t="n" s="7" r="B19">
        <v>2580</v>
      </c>
      <c t="n" s="7" r="C19">
        <v>2806</v>
      </c>
    </row>
    <row spans="1:3" r="20">
      <c t="s" s="4" r="A20">
        <v>601</v>
      </c>
      <c t="n" s="5" r="B20">
        <v>1496</v>
      </c>
      <c t="n" s="5" r="C20">
        <v>5874</v>
      </c>
    </row>
    <row spans="1:3" r="21">
      <c t="s" s="4" r="A21">
        <v>316</v>
      </c>
      <c t="n" s="5" r="B21">
        <v>33833</v>
      </c>
      <c t="n" s="5" r="C21">
        <v>40352</v>
      </c>
    </row>
    <row spans="1:3" r="22">
      <c t="s" s="4" r="A22">
        <v>602</v>
      </c>
      <c t="n" s="5" r="B22">
        <v>28672</v>
      </c>
      <c t="n" s="5" r="C22">
        <v>27709</v>
      </c>
    </row>
    <row spans="1:3" r="23">
      <c t="s" s="4" r="A23">
        <v>603</v>
      </c>
      <c t="n" s="5" r="B23">
        <v>2336</v>
      </c>
      <c t="n" s="5" r="C23">
        <v>2679</v>
      </c>
    </row>
    <row spans="1:3" r="24">
      <c t="s" s="4" r="A24">
        <v>604</v>
      </c>
      <c t="n" s="5" r="B24">
        <v>5777</v>
      </c>
      <c t="n" s="5" r="C24">
        <v>6596</v>
      </c>
    </row>
    <row spans="1:3" r="25">
      <c t="s" s="4" r="A25">
        <v>320</v>
      </c>
      <c t="n" s="5" r="B25">
        <v>3652</v>
      </c>
      <c t="n" s="5" r="C25">
        <v>4465</v>
      </c>
    </row>
    <row spans="1:3" r="26">
      <c t="s" s="4" r="A26">
        <v>321</v>
      </c>
      <c t="n" s="7" r="B26">
        <v>758</v>
      </c>
      <c t="n" s="7" r="C26">
        <v>504</v>
      </c>
    </row>
    <row spans="1:3" r="27">
      <c t="s" s="4" r="A27">
        <v>135</v>
      </c>
    </row>
    <row spans="1:3" r="28">
      <c t="s" s="4" r="A28">
        <v>605</v>
      </c>
      <c t="n" s="7" r="B28">
        <v>79104</v>
      </c>
      <c t="n" s="7" r="C28">
        <v>90985</v>
      </c>
    </row>
    <row spans="1:3" r="29">
      <c t="s" s="3" r="A29">
        <v>606</v>
      </c>
    </row>
    <row spans="1:3" r="30">
      <c t="s" s="4" r="A30">
        <v>607</v>
      </c>
    </row>
    <row spans="1:3" r="31">
      <c t="s" s="4" r="A31">
        <v>38</v>
      </c>
    </row>
    <row spans="1:3" r="32">
      <c t="s" s="4" r="A32">
        <v>609</v>
      </c>
    </row>
    <row spans="1:3" r="33">
      <c t="s" s="3" r="A33">
        <v>600</v>
      </c>
    </row>
    <row spans="1:3" r="34">
      <c t="s" s="4" r="A34">
        <v>314</v>
      </c>
    </row>
    <row spans="1:3" r="35">
      <c t="s" s="4" r="A35">
        <v>601</v>
      </c>
    </row>
    <row spans="1:3" r="36">
      <c t="s" s="4" r="A36">
        <v>316</v>
      </c>
    </row>
    <row spans="1:3" r="37">
      <c t="s" s="4" r="A37">
        <v>602</v>
      </c>
    </row>
    <row spans="1:3" r="38">
      <c t="s" s="4" r="A38">
        <v>603</v>
      </c>
    </row>
    <row spans="1:3" r="39">
      <c t="s" s="4" r="A39">
        <v>604</v>
      </c>
    </row>
    <row spans="1:3" r="40">
      <c t="s" s="4" r="A40">
        <v>320</v>
      </c>
    </row>
    <row spans="1:3" r="41">
      <c t="s" s="4" r="A41">
        <v>321</v>
      </c>
    </row>
    <row spans="1:3" r="42">
      <c t="s" s="4" r="A42">
        <v>135</v>
      </c>
    </row>
    <row spans="1:3" r="43">
      <c t="s" s="4" r="A43">
        <v>605</v>
      </c>
    </row>
    <row spans="1:3" r="44">
      <c t="s" s="3" r="A44">
        <v>606</v>
      </c>
    </row>
    <row spans="1:3" r="45">
      <c t="s" s="4" r="A45">
        <v>607</v>
      </c>
      <c t="n" s="7" r="B45">
        <v>13055</v>
      </c>
      <c t="n" s="7" r="C45">
        <v>10463</v>
      </c>
    </row>
    <row spans="1:3" r="46">
      <c t="s" s="4" r="A46">
        <v>38</v>
      </c>
      <c t="n" s="5" r="B46">
        <v>268</v>
      </c>
      <c t="n" s="5" r="C46">
        <v>1002</v>
      </c>
    </row>
    <row spans="1:3" r="47">
      <c t="s" s="4" r="A47">
        <v>610</v>
      </c>
    </row>
    <row spans="1:3" r="48">
      <c t="s" s="3" r="A48">
        <v>600</v>
      </c>
    </row>
    <row spans="1:3" r="49">
      <c t="s" s="4" r="A49">
        <v>314</v>
      </c>
      <c t="n" s="5" r="B49">
        <v>2580</v>
      </c>
      <c t="n" s="5" r="C49">
        <v>2806</v>
      </c>
    </row>
    <row spans="1:3" r="50">
      <c t="s" s="4" r="A50">
        <v>601</v>
      </c>
      <c t="n" s="5" r="B50">
        <v>1496</v>
      </c>
      <c t="n" s="5" r="C50">
        <v>5874</v>
      </c>
    </row>
    <row spans="1:3" r="51">
      <c t="s" s="4" r="A51">
        <v>316</v>
      </c>
      <c t="n" s="5" r="B51">
        <v>33833</v>
      </c>
      <c t="n" s="5" r="C51">
        <v>40352</v>
      </c>
    </row>
    <row spans="1:3" r="52">
      <c t="s" s="4" r="A52">
        <v>602</v>
      </c>
      <c t="n" s="5" r="B52">
        <v>28672</v>
      </c>
      <c t="n" s="5" r="C52">
        <v>27709</v>
      </c>
    </row>
    <row spans="1:3" r="53">
      <c t="s" s="4" r="A53">
        <v>603</v>
      </c>
      <c t="n" s="5" r="B53">
        <v>2336</v>
      </c>
      <c t="n" s="5" r="C53">
        <v>2679</v>
      </c>
    </row>
    <row spans="1:3" r="54">
      <c t="s" s="4" r="A54">
        <v>604</v>
      </c>
      <c t="n" s="5" r="B54">
        <v>5777</v>
      </c>
      <c t="n" s="5" r="C54">
        <v>6596</v>
      </c>
    </row>
    <row spans="1:3" r="55">
      <c t="s" s="4" r="A55">
        <v>320</v>
      </c>
      <c t="n" s="5" r="B55">
        <v>3652</v>
      </c>
      <c t="n" s="5" r="C55">
        <v>4465</v>
      </c>
    </row>
    <row spans="1:3" r="56">
      <c t="s" s="4" r="A56">
        <v>321</v>
      </c>
      <c t="n" s="5" r="B56">
        <v>758</v>
      </c>
      <c t="n" s="5" r="C56">
        <v>504</v>
      </c>
    </row>
    <row spans="1:3" r="57">
      <c t="s" s="4" r="A57">
        <v>135</v>
      </c>
      <c t="n" s="5" r="B57">
        <v>313</v>
      </c>
      <c t="n" s="5" r="C57">
        <v>327</v>
      </c>
    </row>
    <row spans="1:3" r="58">
      <c t="s" s="4" r="A58">
        <v>605</v>
      </c>
      <c t="n" s="5" r="B58">
        <v>79417</v>
      </c>
      <c t="n" s="5" r="C58">
        <v>91312</v>
      </c>
    </row>
    <row spans="1:3" r="59">
      <c t="s" s="3" r="A59">
        <v>606</v>
      </c>
    </row>
    <row spans="1:3" r="60">
      <c t="s" s="4" r="A60">
        <v>607</v>
      </c>
      <c t="n" s="5" r="B60">
        <v>13055</v>
      </c>
      <c t="n" s="5" r="C60">
        <v>10463</v>
      </c>
    </row>
    <row spans="1:3" r="61">
      <c t="s" s="4" r="A61">
        <v>38</v>
      </c>
      <c t="n" s="7" r="B61">
        <v>268</v>
      </c>
      <c t="n" s="7" r="C61">
        <v>1002</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9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11</v>
      </c>
      <c t="s" s="2" r="B1">
        <v>2</v>
      </c>
      <c t="s" s="2" r="C1">
        <v>28</v>
      </c>
    </row>
    <row spans="1:3" r="2">
      <c t="s" s="4" r="A2">
        <v>612</v>
      </c>
    </row>
    <row spans="1:3" r="3">
      <c t="s" s="3" r="A3">
        <v>613</v>
      </c>
    </row>
    <row spans="1:3" r="4">
      <c t="s" s="4" r="A4">
        <v>614</v>
      </c>
      <c t="n" s="7" r="B4">
        <v>50420</v>
      </c>
      <c t="n" s="7" r="C4">
        <v>36105</v>
      </c>
    </row>
    <row spans="1:3" r="5">
      <c t="s" s="4" r="A5">
        <v>605</v>
      </c>
      <c t="n" s="5" r="B5">
        <v>79417</v>
      </c>
      <c t="n" s="5" r="C5">
        <v>91312</v>
      </c>
    </row>
    <row spans="1:3" r="6">
      <c t="s" s="4" r="A6">
        <v>615</v>
      </c>
      <c t="n" s="5" r="B6">
        <v>3515</v>
      </c>
      <c t="n" s="5" r="C6">
        <v>3515</v>
      </c>
    </row>
    <row spans="1:3" r="7">
      <c t="s" s="4" r="A7">
        <v>36</v>
      </c>
      <c t="n" s="5" r="B7">
        <v>300</v>
      </c>
      <c t="n" s="5" r="C7">
        <v>568</v>
      </c>
    </row>
    <row spans="1:3" r="8">
      <c t="s" s="4" r="A8">
        <v>368</v>
      </c>
      <c t="n" s="5" r="B8">
        <v>677726</v>
      </c>
      <c t="n" s="5" r="C8">
        <v>673330</v>
      </c>
    </row>
    <row spans="1:3" r="9">
      <c t="s" s="4" r="A9">
        <v>42</v>
      </c>
      <c t="n" s="5" r="B9">
        <v>2292</v>
      </c>
      <c t="n" s="5" r="C9">
        <v>2334</v>
      </c>
    </row>
    <row spans="1:3" r="10">
      <c t="s" s="3" r="A10">
        <v>616</v>
      </c>
    </row>
    <row spans="1:3" r="11">
      <c t="s" s="4" r="A11">
        <v>617</v>
      </c>
      <c t="n" s="5" r="B11">
        <v>171022</v>
      </c>
      <c t="n" s="5" r="C11">
        <v>161386</v>
      </c>
    </row>
    <row spans="1:3" r="12">
      <c t="s" s="4" r="A12">
        <v>618</v>
      </c>
      <c t="n" s="5" r="B12">
        <v>118293</v>
      </c>
      <c t="n" s="5" r="C12">
        <v>117169</v>
      </c>
    </row>
    <row spans="1:3" r="13">
      <c t="s" s="4" r="A13">
        <v>50</v>
      </c>
      <c t="n" s="5" r="B13">
        <v>173488</v>
      </c>
      <c t="n" s="5" r="C13">
        <v>174274</v>
      </c>
    </row>
    <row spans="1:3" r="14">
      <c t="s" s="4" r="A14">
        <v>51</v>
      </c>
      <c t="n" s="5" r="B14">
        <v>123697</v>
      </c>
      <c t="n" s="5" r="C14">
        <v>121387</v>
      </c>
    </row>
    <row spans="1:3" r="15">
      <c t="s" s="4" r="A15">
        <v>52</v>
      </c>
      <c t="n" s="5" r="B15">
        <v>134234</v>
      </c>
      <c t="n" s="5" r="C15">
        <v>141210</v>
      </c>
    </row>
    <row spans="1:3" r="16">
      <c t="s" s="4" r="A16">
        <v>47</v>
      </c>
      <c t="n" s="5" r="B16">
        <v>720734</v>
      </c>
      <c t="n" s="5" r="C16">
        <v>715426</v>
      </c>
    </row>
    <row spans="1:3" r="17">
      <c t="s" s="4" r="A17">
        <v>54</v>
      </c>
      <c t="n" s="5" r="B17">
        <v>2771</v>
      </c>
      <c t="n" s="5" r="C17">
        <v>4163</v>
      </c>
    </row>
    <row spans="1:3" r="18">
      <c t="s" s="4" r="A18">
        <v>619</v>
      </c>
      <c t="n" s="5" r="B18">
        <v>28033</v>
      </c>
      <c t="n" s="5" r="C18">
        <v>28813</v>
      </c>
    </row>
    <row spans="1:3" r="19">
      <c t="s" s="4" r="A19">
        <v>56</v>
      </c>
      <c t="n" s="5" r="B19">
        <v>423</v>
      </c>
      <c t="n" s="5" r="C19">
        <v>424</v>
      </c>
    </row>
    <row spans="1:3" r="20">
      <c t="s" s="4" r="A20">
        <v>620</v>
      </c>
      <c t="n" s="5" r="B20">
        <v>158</v>
      </c>
      <c t="n" s="5" r="C20">
        <v>166</v>
      </c>
    </row>
    <row spans="1:3" r="21">
      <c t="s" s="4" r="A21">
        <v>621</v>
      </c>
    </row>
    <row spans="1:3" r="22">
      <c t="s" s="3" r="A22">
        <v>613</v>
      </c>
    </row>
    <row spans="1:3" r="23">
      <c t="s" s="4" r="A23">
        <v>614</v>
      </c>
      <c t="n" s="5" r="B23">
        <v>50420</v>
      </c>
      <c t="n" s="5" r="C23">
        <v>36105</v>
      </c>
    </row>
    <row spans="1:3" r="24">
      <c t="s" s="4" r="A24">
        <v>605</v>
      </c>
      <c t="n" s="5" r="B24">
        <v>79417</v>
      </c>
      <c t="n" s="5" r="C24">
        <v>91312</v>
      </c>
    </row>
    <row spans="1:3" r="25">
      <c t="s" s="4" r="A25">
        <v>615</v>
      </c>
      <c t="n" s="5" r="B25">
        <v>3515</v>
      </c>
      <c t="n" s="5" r="C25">
        <v>3515</v>
      </c>
    </row>
    <row spans="1:3" r="26">
      <c t="s" s="4" r="A26">
        <v>36</v>
      </c>
      <c t="n" s="5" r="B26">
        <v>305</v>
      </c>
      <c t="n" s="5" r="C26">
        <v>572</v>
      </c>
    </row>
    <row spans="1:3" r="27">
      <c t="s" s="4" r="A27">
        <v>368</v>
      </c>
      <c t="n" s="5" r="B27">
        <v>690776</v>
      </c>
      <c t="n" s="5" r="C27">
        <v>683845</v>
      </c>
    </row>
    <row spans="1:3" r="28">
      <c t="s" s="4" r="A28">
        <v>42</v>
      </c>
      <c t="n" s="5" r="B28">
        <v>2292</v>
      </c>
      <c t="n" s="5" r="C28">
        <v>2334</v>
      </c>
    </row>
    <row spans="1:3" r="29">
      <c t="s" s="3" r="A29">
        <v>616</v>
      </c>
    </row>
    <row spans="1:3" r="30">
      <c t="s" s="4" r="A30">
        <v>617</v>
      </c>
      <c t="n" s="5" r="B30">
        <v>171022</v>
      </c>
      <c t="n" s="5" r="C30">
        <v>161386</v>
      </c>
    </row>
    <row spans="1:3" r="31">
      <c t="s" s="4" r="A31">
        <v>618</v>
      </c>
      <c t="n" s="5" r="B31">
        <v>118293</v>
      </c>
      <c t="n" s="5" r="C31">
        <v>117169</v>
      </c>
    </row>
    <row spans="1:3" r="32">
      <c t="s" s="4" r="A32">
        <v>50</v>
      </c>
      <c t="n" s="5" r="B32">
        <v>173488</v>
      </c>
      <c t="n" s="5" r="C32">
        <v>174274</v>
      </c>
    </row>
    <row spans="1:3" r="33">
      <c t="s" s="4" r="A33">
        <v>51</v>
      </c>
      <c t="n" s="5" r="B33">
        <v>123697</v>
      </c>
      <c t="n" s="5" r="C33">
        <v>121387</v>
      </c>
    </row>
    <row spans="1:3" r="34">
      <c t="s" s="4" r="A34">
        <v>52</v>
      </c>
      <c t="n" s="5" r="B34">
        <v>135709</v>
      </c>
      <c t="n" s="5" r="C34">
        <v>142261</v>
      </c>
    </row>
    <row spans="1:3" r="35">
      <c t="s" s="4" r="A35">
        <v>47</v>
      </c>
      <c t="n" s="5" r="B35">
        <v>722209</v>
      </c>
      <c t="n" s="5" r="C35">
        <v>716477</v>
      </c>
    </row>
    <row spans="1:3" r="36">
      <c t="s" s="4" r="A36">
        <v>54</v>
      </c>
      <c t="n" s="5" r="B36">
        <v>2771</v>
      </c>
      <c t="n" s="5" r="C36">
        <v>4163</v>
      </c>
    </row>
    <row spans="1:3" r="37">
      <c t="s" s="4" r="A37">
        <v>619</v>
      </c>
      <c t="n" s="5" r="B37">
        <v>30176</v>
      </c>
      <c t="n" s="5" r="C37">
        <v>30626</v>
      </c>
    </row>
    <row spans="1:3" r="38">
      <c t="s" s="4" r="A38">
        <v>56</v>
      </c>
      <c t="n" s="5" r="B38">
        <v>895</v>
      </c>
      <c t="n" s="5" r="C38">
        <v>929</v>
      </c>
    </row>
    <row spans="1:3" r="39">
      <c t="s" s="4" r="A39">
        <v>620</v>
      </c>
      <c t="n" s="5" r="B39">
        <v>158</v>
      </c>
      <c t="n" s="5" r="C39">
        <v>166</v>
      </c>
    </row>
    <row spans="1:3" r="40">
      <c t="s" s="4" r="A40">
        <v>599</v>
      </c>
    </row>
    <row spans="1:3" r="41">
      <c t="s" s="3" r="A41">
        <v>613</v>
      </c>
    </row>
    <row spans="1:3" r="42">
      <c t="s" s="4" r="A42">
        <v>614</v>
      </c>
      <c t="n" s="5" r="B42">
        <v>50420</v>
      </c>
      <c t="n" s="5" r="C42">
        <v>36105</v>
      </c>
    </row>
    <row spans="1:3" r="43">
      <c t="s" s="4" r="A43">
        <v>605</v>
      </c>
      <c t="n" s="7" r="B43">
        <v>313</v>
      </c>
      <c t="n" s="7" r="C43">
        <v>327</v>
      </c>
    </row>
    <row spans="1:3" r="44">
      <c t="s" s="4" r="A44">
        <v>615</v>
      </c>
    </row>
    <row spans="1:3" r="45">
      <c t="s" s="4" r="A45">
        <v>36</v>
      </c>
    </row>
    <row spans="1:3" r="46">
      <c t="s" s="4" r="A46">
        <v>368</v>
      </c>
    </row>
    <row spans="1:3" r="47">
      <c t="s" s="4" r="A47">
        <v>42</v>
      </c>
    </row>
    <row spans="1:3" r="48">
      <c t="s" s="3" r="A48">
        <v>616</v>
      </c>
    </row>
    <row spans="1:3" r="49">
      <c t="s" s="4" r="A49">
        <v>617</v>
      </c>
    </row>
    <row spans="1:3" r="50">
      <c t="s" s="4" r="A50">
        <v>618</v>
      </c>
    </row>
    <row spans="1:3" r="51">
      <c t="s" s="4" r="A51">
        <v>50</v>
      </c>
    </row>
    <row spans="1:3" r="52">
      <c t="s" s="4" r="A52">
        <v>51</v>
      </c>
    </row>
    <row spans="1:3" r="53">
      <c t="s" s="4" r="A53">
        <v>52</v>
      </c>
    </row>
    <row spans="1:3" r="54">
      <c t="s" s="4" r="A54">
        <v>47</v>
      </c>
    </row>
    <row spans="1:3" r="55">
      <c t="s" s="4" r="A55">
        <v>54</v>
      </c>
    </row>
    <row spans="1:3" r="56">
      <c t="s" s="4" r="A56">
        <v>619</v>
      </c>
    </row>
    <row spans="1:3" r="57">
      <c t="s" s="4" r="A57">
        <v>56</v>
      </c>
    </row>
    <row spans="1:3" r="58">
      <c t="s" s="4" r="A58">
        <v>620</v>
      </c>
    </row>
    <row spans="1:3" r="59">
      <c t="s" s="4" r="A59">
        <v>608</v>
      </c>
    </row>
    <row spans="1:3" r="60">
      <c t="s" s="3" r="A60">
        <v>613</v>
      </c>
    </row>
    <row spans="1:3" r="61">
      <c t="s" s="4" r="A61">
        <v>614</v>
      </c>
    </row>
    <row spans="1:3" r="62">
      <c t="s" s="4" r="A62">
        <v>605</v>
      </c>
      <c t="n" s="7" r="B62">
        <v>79104</v>
      </c>
      <c t="n" s="7" r="C62">
        <v>90985</v>
      </c>
    </row>
    <row spans="1:3" r="63">
      <c t="s" s="4" r="A63">
        <v>615</v>
      </c>
      <c t="n" s="7" r="B63">
        <v>3515</v>
      </c>
      <c t="n" s="7" r="C63">
        <v>3515</v>
      </c>
    </row>
    <row spans="1:3" r="64">
      <c t="s" s="4" r="A64">
        <v>36</v>
      </c>
    </row>
    <row spans="1:3" r="65">
      <c t="s" s="4" r="A65">
        <v>368</v>
      </c>
    </row>
    <row spans="1:3" r="66">
      <c t="s" s="4" r="A66">
        <v>42</v>
      </c>
    </row>
    <row spans="1:3" r="67">
      <c t="s" s="3" r="A67">
        <v>616</v>
      </c>
    </row>
    <row spans="1:3" r="68">
      <c t="s" s="4" r="A68">
        <v>617</v>
      </c>
    </row>
    <row spans="1:3" r="69">
      <c t="s" s="4" r="A69">
        <v>618</v>
      </c>
    </row>
    <row spans="1:3" r="70">
      <c t="s" s="4" r="A70">
        <v>50</v>
      </c>
    </row>
    <row spans="1:3" r="71">
      <c t="s" s="4" r="A71">
        <v>51</v>
      </c>
    </row>
    <row spans="1:3" r="72">
      <c t="s" s="4" r="A72">
        <v>52</v>
      </c>
    </row>
    <row spans="1:3" r="73">
      <c t="s" s="4" r="A73">
        <v>47</v>
      </c>
    </row>
    <row spans="1:3" r="74">
      <c t="s" s="4" r="A74">
        <v>54</v>
      </c>
    </row>
    <row spans="1:3" r="75">
      <c t="s" s="4" r="A75">
        <v>619</v>
      </c>
    </row>
    <row spans="1:3" r="76">
      <c t="s" s="4" r="A76">
        <v>56</v>
      </c>
    </row>
    <row spans="1:3" r="77">
      <c t="s" s="4" r="A77">
        <v>620</v>
      </c>
    </row>
    <row spans="1:3" r="78">
      <c t="s" s="4" r="A78">
        <v>609</v>
      </c>
    </row>
    <row spans="1:3" r="79">
      <c t="s" s="3" r="A79">
        <v>613</v>
      </c>
    </row>
    <row spans="1:3" r="80">
      <c t="s" s="4" r="A80">
        <v>614</v>
      </c>
    </row>
    <row spans="1:3" r="81">
      <c t="s" s="4" r="A81">
        <v>605</v>
      </c>
    </row>
    <row spans="1:3" r="82">
      <c t="s" s="4" r="A82">
        <v>615</v>
      </c>
    </row>
    <row spans="1:3" r="83">
      <c t="s" s="4" r="A83">
        <v>36</v>
      </c>
      <c t="n" s="7" r="B83">
        <v>305</v>
      </c>
      <c t="n" s="7" r="C83">
        <v>572</v>
      </c>
    </row>
    <row spans="1:3" r="84">
      <c t="s" s="4" r="A84">
        <v>368</v>
      </c>
      <c t="n" s="5" r="B84">
        <v>690776</v>
      </c>
      <c t="n" s="5" r="C84">
        <v>683845</v>
      </c>
    </row>
    <row spans="1:3" r="85">
      <c t="s" s="4" r="A85">
        <v>42</v>
      </c>
      <c t="n" s="5" r="B85">
        <v>2292</v>
      </c>
      <c t="n" s="5" r="C85">
        <v>2334</v>
      </c>
    </row>
    <row spans="1:3" r="86">
      <c t="s" s="3" r="A86">
        <v>616</v>
      </c>
    </row>
    <row spans="1:3" r="87">
      <c t="s" s="4" r="A87">
        <v>617</v>
      </c>
      <c t="n" s="5" r="B87">
        <v>171022</v>
      </c>
      <c t="n" s="5" r="C87">
        <v>161386</v>
      </c>
    </row>
    <row spans="1:3" r="88">
      <c t="s" s="4" r="A88">
        <v>618</v>
      </c>
      <c t="n" s="5" r="B88">
        <v>118293</v>
      </c>
      <c t="n" s="5" r="C88">
        <v>117169</v>
      </c>
    </row>
    <row spans="1:3" r="89">
      <c t="s" s="4" r="A89">
        <v>50</v>
      </c>
      <c t="n" s="5" r="B89">
        <v>173488</v>
      </c>
      <c t="n" s="5" r="C89">
        <v>174274</v>
      </c>
    </row>
    <row spans="1:3" r="90">
      <c t="s" s="4" r="A90">
        <v>51</v>
      </c>
      <c t="n" s="5" r="B90">
        <v>123697</v>
      </c>
      <c t="n" s="5" r="C90">
        <v>121387</v>
      </c>
    </row>
    <row spans="1:3" r="91">
      <c t="s" s="4" r="A91">
        <v>52</v>
      </c>
      <c t="n" s="5" r="B91">
        <v>135709</v>
      </c>
      <c t="n" s="5" r="C91">
        <v>142261</v>
      </c>
    </row>
    <row spans="1:3" r="92">
      <c t="s" s="4" r="A92">
        <v>47</v>
      </c>
      <c t="n" s="5" r="B92">
        <v>722209</v>
      </c>
      <c t="n" s="5" r="C92">
        <v>716477</v>
      </c>
    </row>
    <row spans="1:3" r="93">
      <c t="s" s="4" r="A93">
        <v>54</v>
      </c>
      <c t="n" s="5" r="B93">
        <v>2271</v>
      </c>
      <c t="n" s="5" r="C93">
        <v>4163</v>
      </c>
    </row>
    <row spans="1:3" r="94">
      <c t="s" s="4" r="A94">
        <v>619</v>
      </c>
      <c t="n" s="5" r="B94">
        <v>30176</v>
      </c>
      <c t="n" s="5" r="C94">
        <v>30626</v>
      </c>
    </row>
    <row spans="1:3" r="95">
      <c t="s" s="4" r="A95">
        <v>56</v>
      </c>
      <c t="n" s="5" r="B95">
        <v>895</v>
      </c>
      <c t="n" s="5" r="C95">
        <v>929</v>
      </c>
    </row>
    <row spans="1:3" r="96">
      <c t="s" s="4" r="A96">
        <v>620</v>
      </c>
      <c t="n" s="7" r="B96">
        <v>158</v>
      </c>
      <c t="n" s="7" r="C96">
        <v>16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H31"/>
  <sheetViews>
    <sheetView workbookViewId="0">
      <selection activeCell="A1" sqref="A1"/>
    </sheetView>
  </sheetViews>
  <sheetFormatPr baseColWidth="10" defaultRowHeight="15"/>
  <cols>
    <col customWidth="1" max="1" min="1" width="80"/>
    <col customWidth="1" max="2" min="2" width="13"/>
    <col customWidth="1" max="3" min="3" width="16"/>
    <col customWidth="1" max="4" min="4" width="16"/>
    <col customWidth="1" max="5" min="5" width="18"/>
    <col customWidth="1" max="6" min="6" width="48"/>
    <col customWidth="1" max="7" min="7" width="39"/>
    <col customWidth="1" max="8" min="8" width="27"/>
  </cols>
  <sheetData>
    <row spans="1:8" r="1">
      <c t="s" s="1" r="A1">
        <v>133</v>
      </c>
      <c t="s" s="2" r="B1">
        <v>134</v>
      </c>
      <c t="s" s="2" r="C1">
        <v>135</v>
      </c>
      <c t="s" s="2" r="D1">
        <v>62</v>
      </c>
      <c t="s" s="2" r="E1">
        <v>63</v>
      </c>
      <c t="s" s="2" r="F1">
        <v>64</v>
      </c>
      <c t="s" s="2" r="G1">
        <v>65</v>
      </c>
      <c t="s" s="2" r="H1">
        <v>136</v>
      </c>
    </row>
    <row spans="1:8" r="2">
      <c t="s" s="4" r="A2">
        <v>137</v>
      </c>
      <c t="n" s="7" r="B2">
        <v>171</v>
      </c>
      <c t="n" s="7" r="C2">
        <v>16000</v>
      </c>
      <c t="n" s="7" r="D2">
        <v>13668</v>
      </c>
      <c t="n" s="7" r="E2">
        <v>42240</v>
      </c>
      <c t="n" s="7" r="F2">
        <v>-335</v>
      </c>
      <c t="n" s="7" r="G2">
        <v>1046</v>
      </c>
      <c t="n" s="7" r="H2">
        <v>72790</v>
      </c>
    </row>
    <row spans="1:8" r="3">
      <c t="s" s="4" r="A3">
        <v>138</v>
      </c>
      <c t="n" s="5" r="B3">
        <v>1710121</v>
      </c>
    </row>
    <row spans="1:8" r="4">
      <c t="s" s="4" r="A4">
        <v>139</v>
      </c>
      <c t="n" s="7" r="E4">
        <v>1517</v>
      </c>
      <c t="n" s="5" r="H4">
        <v>1517</v>
      </c>
    </row>
    <row spans="1:8" r="5">
      <c t="s" s="4" r="A5">
        <v>140</v>
      </c>
      <c t="n" s="7" r="G5">
        <v>1603</v>
      </c>
      <c t="n" s="5" r="H5">
        <v>1603</v>
      </c>
    </row>
    <row spans="1:8" r="6">
      <c t="s" s="4" r="A6">
        <v>141</v>
      </c>
      <c t="n" s="7" r="E6">
        <v>-959</v>
      </c>
      <c t="n" s="5" r="H6">
        <v>-959</v>
      </c>
    </row>
    <row spans="1:8" r="7">
      <c t="s" s="4" r="A7">
        <v>142</v>
      </c>
      <c t="n" s="7" r="E7">
        <v>-86</v>
      </c>
      <c t="n" s="7" r="H7">
        <v>-86</v>
      </c>
    </row>
    <row spans="1:8" r="8">
      <c t="s" s="4" r="A8">
        <v>143</v>
      </c>
      <c t="n" s="7" r="D8">
        <v>81</v>
      </c>
      <c t="n" s="7" r="F8">
        <v>-81</v>
      </c>
    </row>
    <row spans="1:8" r="9">
      <c t="s" s="4" r="A9">
        <v>144</v>
      </c>
      <c t="n" s="5" r="B9">
        <v>3000</v>
      </c>
    </row>
    <row spans="1:8" r="10">
      <c t="s" s="4" r="A10">
        <v>145</v>
      </c>
      <c t="n" s="5" r="D10">
        <v>-50</v>
      </c>
      <c t="n" s="7" r="F10">
        <v>50</v>
      </c>
    </row>
    <row spans="1:8" r="11">
      <c t="s" s="4" r="A11">
        <v>146</v>
      </c>
      <c t="n" s="5" r="B11">
        <v>-2000</v>
      </c>
    </row>
    <row spans="1:8" r="12">
      <c t="s" s="4" r="A12">
        <v>147</v>
      </c>
      <c t="n" s="7" r="D12">
        <v>65</v>
      </c>
      <c t="n" s="7" r="H12">
        <v>65</v>
      </c>
    </row>
    <row spans="1:8" r="13">
      <c t="s" s="4" r="A13">
        <v>148</v>
      </c>
      <c t="n" s="5" r="B13">
        <v>2160</v>
      </c>
    </row>
    <row spans="1:8" r="14">
      <c t="s" s="4" r="A14">
        <v>149</v>
      </c>
      <c t="n" s="7" r="F14">
        <v>70</v>
      </c>
      <c t="n" s="5" r="H14">
        <v>70</v>
      </c>
    </row>
    <row spans="1:8" r="15">
      <c t="s" s="4" r="A15">
        <v>150</v>
      </c>
      <c t="n" s="7" r="B15">
        <v>171</v>
      </c>
      <c t="n" s="7" r="C15">
        <v>16000</v>
      </c>
      <c t="n" s="7" r="D15">
        <v>13764</v>
      </c>
      <c t="n" s="7" r="E15">
        <v>42712</v>
      </c>
      <c t="n" s="5" r="F15">
        <v>-296</v>
      </c>
      <c t="n" s="7" r="G15">
        <v>2649</v>
      </c>
      <c t="n" s="5" r="H15">
        <v>75000</v>
      </c>
    </row>
    <row spans="1:8" r="16">
      <c t="s" s="4" r="A16">
        <v>151</v>
      </c>
      <c t="n" s="5" r="B16">
        <v>1713281</v>
      </c>
    </row>
    <row spans="1:8" r="17">
      <c t="s" s="4" r="A17">
        <v>152</v>
      </c>
      <c t="n" s="7" r="B17">
        <v>272</v>
      </c>
      <c t="n" s="7" r="C17">
        <v>16000</v>
      </c>
      <c t="n" s="7" r="D17">
        <v>41077</v>
      </c>
      <c t="n" s="5" r="E17">
        <v>42677</v>
      </c>
      <c t="n" s="7" r="F17">
        <v>-313</v>
      </c>
      <c t="n" s="7" r="G17">
        <v>2108</v>
      </c>
      <c t="n" s="5" r="H17">
        <v>101821</v>
      </c>
    </row>
    <row spans="1:8" r="18">
      <c t="s" s="4" r="A18">
        <v>153</v>
      </c>
      <c t="n" s="5" r="B18">
        <v>2720766</v>
      </c>
    </row>
    <row spans="1:8" r="19">
      <c t="s" s="4" r="A19">
        <v>139</v>
      </c>
      <c t="n" s="7" r="E19">
        <v>4306</v>
      </c>
      <c t="n" s="5" r="H19">
        <v>4306</v>
      </c>
    </row>
    <row spans="1:8" r="20">
      <c t="s" s="4" r="A20">
        <v>140</v>
      </c>
      <c t="n" s="7" r="G20">
        <v>-738</v>
      </c>
      <c t="n" s="5" r="H20">
        <v>-738</v>
      </c>
    </row>
    <row spans="1:8" r="21">
      <c t="s" s="4" r="A21">
        <v>141</v>
      </c>
      <c t="n" s="7" r="E21">
        <v>-1525</v>
      </c>
      <c t="n" s="5" r="H21">
        <v>-1525</v>
      </c>
    </row>
    <row spans="1:8" r="22">
      <c t="s" s="4" r="A22">
        <v>142</v>
      </c>
      <c t="n" s="7" r="E22">
        <v>-80</v>
      </c>
      <c t="n" s="5" r="H22">
        <v>-80</v>
      </c>
    </row>
    <row spans="1:8" r="23">
      <c t="s" s="4" r="A23">
        <v>154</v>
      </c>
      <c t="n" s="7" r="B23">
        <v>1</v>
      </c>
      <c t="n" s="7" r="D23">
        <v>125</v>
      </c>
      <c t="n" s="5" r="H23">
        <v>126</v>
      </c>
    </row>
    <row spans="1:8" r="24">
      <c t="s" s="4" r="A24">
        <v>155</v>
      </c>
      <c t="n" s="5" r="B24">
        <v>6750</v>
      </c>
    </row>
    <row spans="1:8" r="25">
      <c t="s" s="4" r="A25">
        <v>156</v>
      </c>
      <c t="n" s="5" r="D25">
        <v>29</v>
      </c>
      <c t="n" s="5" r="H25">
        <v>29</v>
      </c>
    </row>
    <row spans="1:8" r="26">
      <c t="s" s="4" r="A26">
        <v>157</v>
      </c>
      <c t="n" s="5" r="B26">
        <v>1000</v>
      </c>
    </row>
    <row spans="1:8" r="27">
      <c t="s" s="4" r="A27">
        <v>147</v>
      </c>
      <c t="n" s="7" r="D27">
        <v>81</v>
      </c>
      <c t="n" s="5" r="H27">
        <v>81</v>
      </c>
    </row>
    <row spans="1:8" r="28">
      <c t="s" s="4" r="A28">
        <v>148</v>
      </c>
      <c t="n" s="5" r="B28">
        <v>2660</v>
      </c>
    </row>
    <row spans="1:8" r="29">
      <c t="s" s="4" r="A29">
        <v>149</v>
      </c>
      <c t="n" s="7" r="F29">
        <v>84</v>
      </c>
      <c t="n" s="5" r="H29">
        <v>84</v>
      </c>
    </row>
    <row spans="1:8" r="30">
      <c t="s" s="4" r="A30">
        <v>158</v>
      </c>
      <c t="n" s="7" r="B30">
        <v>273</v>
      </c>
      <c t="n" s="7" r="C30">
        <v>16000</v>
      </c>
      <c t="n" s="7" r="D30">
        <v>41312</v>
      </c>
      <c t="n" s="7" r="E30">
        <v>45378</v>
      </c>
      <c t="n" s="7" r="F30">
        <v>-229</v>
      </c>
      <c t="n" s="7" r="G30">
        <v>1370</v>
      </c>
      <c t="n" s="7" r="H30">
        <v>104104</v>
      </c>
    </row>
    <row spans="1:8" r="31">
      <c t="s" s="4" r="A31">
        <v>159</v>
      </c>
      <c t="n" s="5" r="B31">
        <v>273117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7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60</v>
      </c>
      <c t="s" s="2" r="B1">
        <v>1</v>
      </c>
    </row>
    <row spans="1:3" r="2">
      <c t="s" s="2" r="B2">
        <v>2</v>
      </c>
      <c t="s" s="2" r="C2">
        <v>80</v>
      </c>
    </row>
    <row spans="1:3" r="3">
      <c t="s" s="3" r="A3">
        <v>161</v>
      </c>
    </row>
    <row spans="1:3" r="4">
      <c t="s" s="4" r="A4">
        <v>116</v>
      </c>
      <c t="n" s="7" r="B4">
        <v>4306</v>
      </c>
      <c t="n" s="7" r="C4">
        <v>1517</v>
      </c>
    </row>
    <row spans="1:3" r="5">
      <c t="s" s="3" r="A5">
        <v>162</v>
      </c>
    </row>
    <row spans="1:3" r="6">
      <c t="s" s="4" r="A6">
        <v>33</v>
      </c>
      <c t="n" s="5" r="B6">
        <v>111</v>
      </c>
      <c t="n" s="5" r="C6">
        <v>110</v>
      </c>
    </row>
    <row spans="1:3" r="7">
      <c t="s" s="4" r="A7">
        <v>163</v>
      </c>
      <c t="n" s="5" r="B7">
        <v>610</v>
      </c>
      <c t="n" s="5" r="C7">
        <v>464</v>
      </c>
    </row>
    <row spans="1:3" r="8">
      <c t="s" s="4" r="A8">
        <v>164</v>
      </c>
      <c t="n" s="5" r="B8">
        <v>333</v>
      </c>
      <c t="n" s="5" r="C8">
        <v>118</v>
      </c>
    </row>
    <row spans="1:3" r="9">
      <c t="s" s="4" r="A9">
        <v>165</v>
      </c>
      <c t="n" s="5" r="B9">
        <v>197</v>
      </c>
      <c t="n" s="5" r="C9">
        <v>165</v>
      </c>
    </row>
    <row spans="1:3" r="10">
      <c t="s" s="4" r="A10">
        <v>166</v>
      </c>
      <c t="n" s="5" r="B10">
        <v>-1305</v>
      </c>
      <c t="n" s="5" r="C10">
        <v>13</v>
      </c>
    </row>
    <row spans="1:3" r="11">
      <c t="s" s="4" r="A11">
        <v>167</v>
      </c>
      <c t="n" s="5" r="B11">
        <v>-258</v>
      </c>
      <c t="n" s="7" r="C11">
        <v>-4</v>
      </c>
    </row>
    <row spans="1:3" r="12">
      <c t="s" s="3" r="A12">
        <v>168</v>
      </c>
    </row>
    <row spans="1:3" r="13">
      <c t="s" s="4" r="A13">
        <v>169</v>
      </c>
      <c t="n" s="5" r="B13">
        <v>-34</v>
      </c>
    </row>
    <row spans="1:3" r="14">
      <c t="s" s="4" r="A14">
        <v>170</v>
      </c>
      <c t="n" s="5" r="B14">
        <v>-152</v>
      </c>
    </row>
    <row spans="1:3" r="15">
      <c t="s" s="4" r="A15">
        <v>171</v>
      </c>
      <c t="n" s="5" r="B15">
        <v>-78</v>
      </c>
      <c t="n" s="7" r="C15">
        <v>-22</v>
      </c>
    </row>
    <row spans="1:3" r="16">
      <c t="s" s="4" r="A16">
        <v>172</v>
      </c>
      <c t="n" s="5" r="B16">
        <v>230</v>
      </c>
    </row>
    <row spans="1:3" r="17">
      <c t="s" s="4" r="A17">
        <v>173</v>
      </c>
      <c t="n" s="5" r="B17">
        <v>45</v>
      </c>
      <c t="n" s="7" r="C17">
        <v>2</v>
      </c>
    </row>
    <row spans="1:3" r="18">
      <c t="s" s="4" r="A18">
        <v>174</v>
      </c>
      <c t="n" s="5" r="B18">
        <v>-4</v>
      </c>
      <c t="n" s="5" r="C18">
        <v>651</v>
      </c>
    </row>
    <row spans="1:3" r="19">
      <c t="s" s="4" r="A19">
        <v>175</v>
      </c>
      <c t="n" s="5" r="B19">
        <v>5146</v>
      </c>
      <c t="n" s="5" r="C19">
        <v>2146</v>
      </c>
    </row>
    <row spans="1:3" r="20">
      <c t="s" s="4" r="A20">
        <v>176</v>
      </c>
      <c t="n" s="5" r="B20">
        <v>-4800</v>
      </c>
      <c t="n" s="5" r="C20">
        <v>-1951</v>
      </c>
    </row>
    <row spans="1:3" r="21">
      <c t="s" s="4" r="A21">
        <v>177</v>
      </c>
      <c t="n" s="5" r="B21">
        <v>-13</v>
      </c>
      <c t="n" s="5" r="C21">
        <v>-61</v>
      </c>
    </row>
    <row spans="1:3" r="22">
      <c t="s" s="4" r="A22">
        <v>178</v>
      </c>
      <c t="n" s="5" r="B22">
        <v>-102</v>
      </c>
      <c t="n" s="5" r="C22">
        <v>-22</v>
      </c>
    </row>
    <row spans="1:3" r="23">
      <c t="s" s="4" r="A23">
        <v>179</v>
      </c>
      <c t="n" s="5" r="B23">
        <v>3</v>
      </c>
      <c t="n" s="5" r="C23">
        <v>-14</v>
      </c>
    </row>
    <row spans="1:3" r="24">
      <c t="s" s="4" r="A24">
        <v>180</v>
      </c>
      <c t="n" s="5" r="B24">
        <v>42</v>
      </c>
      <c t="n" s="5" r="C24">
        <v>27</v>
      </c>
    </row>
    <row spans="1:3" r="25">
      <c t="s" s="4" r="A25">
        <v>181</v>
      </c>
      <c t="n" s="5" r="B25">
        <v>-26</v>
      </c>
      <c t="n" s="5" r="C25">
        <v>-27</v>
      </c>
    </row>
    <row spans="1:3" r="26">
      <c t="s" s="4" r="A26">
        <v>182</v>
      </c>
      <c t="n" s="5" r="B26">
        <v>116</v>
      </c>
      <c t="n" s="5" r="C26">
        <v>20</v>
      </c>
    </row>
    <row spans="1:3" r="27">
      <c t="s" s="4" r="A27">
        <v>183</v>
      </c>
      <c t="n" s="5" r="B27">
        <v>-185</v>
      </c>
      <c t="n" s="5" r="C27">
        <v>-112</v>
      </c>
    </row>
    <row spans="1:3" r="28">
      <c t="s" s="4" r="A28">
        <v>184</v>
      </c>
      <c t="n" s="5" r="B28">
        <v>-91</v>
      </c>
      <c t="n" s="5" r="C28">
        <v>-88</v>
      </c>
    </row>
    <row spans="1:3" r="29">
      <c t="s" s="4" r="A29">
        <v>185</v>
      </c>
      <c t="n" s="5" r="B29">
        <v>129</v>
      </c>
      <c t="n" s="5" r="C29">
        <v>-43</v>
      </c>
    </row>
    <row spans="1:3" r="30">
      <c t="s" s="4" r="A30">
        <v>186</v>
      </c>
      <c t="n" s="5" r="B30">
        <v>-146</v>
      </c>
      <c t="n" s="5" r="C30">
        <v>-20</v>
      </c>
    </row>
    <row spans="1:3" r="31">
      <c t="s" s="4" r="A31">
        <v>187</v>
      </c>
      <c t="n" s="5" r="B31">
        <v>-8</v>
      </c>
      <c t="n" s="5" r="C31">
        <v>-4</v>
      </c>
    </row>
    <row spans="1:3" r="32">
      <c t="s" s="4" r="A32">
        <v>188</v>
      </c>
      <c t="n" s="5" r="B32">
        <v>103</v>
      </c>
      <c t="n" s="5" r="C32">
        <v>651</v>
      </c>
    </row>
    <row spans="1:3" r="33">
      <c t="s" s="4" r="A33">
        <v>149</v>
      </c>
      <c t="n" s="5" r="B33">
        <v>84</v>
      </c>
      <c t="n" s="5" r="C33">
        <v>70</v>
      </c>
    </row>
    <row spans="1:3" r="34">
      <c t="s" s="4" r="A34">
        <v>189</v>
      </c>
      <c t="n" s="7" r="B34">
        <v>4253</v>
      </c>
      <c t="n" s="5" r="C34">
        <v>3586</v>
      </c>
    </row>
    <row spans="1:3" r="35">
      <c t="s" s="3" r="A35">
        <v>190</v>
      </c>
    </row>
    <row spans="1:3" r="36">
      <c t="s" s="4" r="A36">
        <v>191</v>
      </c>
      <c t="n" s="5" r="C36">
        <v>738</v>
      </c>
    </row>
    <row spans="1:3" r="37">
      <c t="s" s="4" r="A37">
        <v>192</v>
      </c>
      <c t="n" s="7" r="C37">
        <v>912</v>
      </c>
    </row>
    <row spans="1:3" r="38">
      <c t="s" s="4" r="A38">
        <v>193</v>
      </c>
      <c t="n" s="7" r="B38">
        <v>-4319</v>
      </c>
    </row>
    <row spans="1:3" r="39">
      <c t="s" s="4" r="A39">
        <v>194</v>
      </c>
      <c t="n" s="5" r="B39">
        <v>3861</v>
      </c>
    </row>
    <row spans="1:3" r="40">
      <c t="s" s="4" r="A40">
        <v>195</v>
      </c>
      <c t="n" s="5" r="B40">
        <v>6480</v>
      </c>
      <c t="n" s="7" r="C40">
        <v>3595</v>
      </c>
    </row>
    <row spans="1:3" r="41">
      <c t="s" s="4" r="A41">
        <v>196</v>
      </c>
      <c t="n" s="5" r="B41">
        <v>4830</v>
      </c>
      <c t="n" s="5" r="C41">
        <v>4759</v>
      </c>
    </row>
    <row spans="1:3" r="42">
      <c t="s" s="4" r="A42">
        <v>197</v>
      </c>
      <c t="n" s="5" r="B42">
        <v>-3652</v>
      </c>
      <c t="n" s="5" r="C42">
        <v>-19022</v>
      </c>
    </row>
    <row spans="1:3" r="43">
      <c t="s" s="4" r="A43">
        <v>198</v>
      </c>
      <c t="n" s="5" r="B43">
        <v>477</v>
      </c>
      <c t="n" s="7" r="C43">
        <v>33</v>
      </c>
    </row>
    <row spans="1:3" r="44">
      <c t="s" s="4" r="A44">
        <v>199</v>
      </c>
      <c t="n" s="7" r="B44">
        <v>605</v>
      </c>
    </row>
    <row spans="1:3" r="45">
      <c t="s" s="4" r="A45">
        <v>200</v>
      </c>
      <c t="n" s="7" r="C45">
        <v>17462</v>
      </c>
    </row>
    <row spans="1:3" r="46">
      <c t="s" s="4" r="A46">
        <v>201</v>
      </c>
      <c t="n" s="7" r="B46">
        <v>-244</v>
      </c>
      <c t="n" s="5" r="C46">
        <v>-1710</v>
      </c>
    </row>
    <row spans="1:3" r="47">
      <c t="s" s="4" r="A47">
        <v>202</v>
      </c>
      <c t="n" s="5" r="B47">
        <v>8038</v>
      </c>
      <c t="n" s="5" r="C47">
        <v>6767</v>
      </c>
    </row>
    <row spans="1:3" r="48">
      <c t="s" s="3" r="A48">
        <v>203</v>
      </c>
    </row>
    <row spans="1:3" r="49">
      <c t="s" s="4" r="A49">
        <v>204</v>
      </c>
      <c t="n" s="5" r="B49">
        <v>12284</v>
      </c>
      <c t="n" s="5" r="C49">
        <v>12897</v>
      </c>
    </row>
    <row spans="1:3" r="50">
      <c t="s" s="4" r="A50">
        <v>205</v>
      </c>
      <c t="n" s="5" r="B50">
        <v>-6718</v>
      </c>
      <c t="n" s="5" r="C50">
        <v>-1071</v>
      </c>
    </row>
    <row spans="1:3" r="51">
      <c t="s" s="4" r="A51">
        <v>206</v>
      </c>
      <c t="n" s="5" r="B51">
        <v>-1392</v>
      </c>
      <c t="n" s="5" r="C51">
        <v>1790</v>
      </c>
    </row>
    <row spans="1:3" r="52">
      <c t="s" s="4" r="A52">
        <v>207</v>
      </c>
      <c t="n" s="5" r="B52">
        <v>-780</v>
      </c>
      <c t="n" s="7" r="C52">
        <v>-792</v>
      </c>
    </row>
    <row spans="1:3" r="53">
      <c t="s" s="4" r="A53">
        <v>208</v>
      </c>
      <c t="n" s="5" r="B53">
        <v>-1</v>
      </c>
    </row>
    <row spans="1:3" r="54">
      <c t="s" s="4" r="A54">
        <v>209</v>
      </c>
      <c t="n" s="5" r="B54">
        <v>126</v>
      </c>
    </row>
    <row spans="1:3" r="55">
      <c t="s" s="4" r="A55">
        <v>210</v>
      </c>
      <c t="n" s="5" r="B55">
        <v>81</v>
      </c>
      <c t="n" s="7" r="C55">
        <v>65</v>
      </c>
    </row>
    <row spans="1:3" r="56">
      <c t="s" s="4" r="A56">
        <v>211</v>
      </c>
      <c t="n" s="5" r="B56">
        <v>29</v>
      </c>
    </row>
    <row spans="1:3" r="57">
      <c t="s" s="4" r="A57">
        <v>212</v>
      </c>
      <c t="n" s="5" r="B57">
        <v>-1525</v>
      </c>
      <c t="n" s="7" r="C57">
        <v>-959</v>
      </c>
    </row>
    <row spans="1:3" r="58">
      <c t="s" s="4" r="A58">
        <v>213</v>
      </c>
      <c t="n" s="5" r="B58">
        <v>-80</v>
      </c>
      <c t="n" s="5" r="C58">
        <v>-86</v>
      </c>
    </row>
    <row spans="1:3" r="59">
      <c t="s" s="4" r="A59">
        <v>214</v>
      </c>
      <c t="n" s="5" r="B59">
        <v>2024</v>
      </c>
      <c t="n" s="5" r="C59">
        <v>11844</v>
      </c>
    </row>
    <row spans="1:3" r="60">
      <c t="s" s="4" r="A60">
        <v>215</v>
      </c>
      <c t="n" s="5" r="B60">
        <v>14315</v>
      </c>
      <c t="n" s="5" r="C60">
        <v>22197</v>
      </c>
    </row>
    <row spans="1:3" r="61">
      <c t="s" s="4" r="A61">
        <v>216</v>
      </c>
      <c t="n" s="5" r="B61">
        <v>36105</v>
      </c>
      <c t="n" s="5" r="C61">
        <v>12711</v>
      </c>
    </row>
    <row spans="1:3" r="62">
      <c t="s" s="4" r="A62">
        <v>217</v>
      </c>
      <c t="n" s="5" r="B62">
        <v>50420</v>
      </c>
      <c t="n" s="5" r="C62">
        <v>34908</v>
      </c>
    </row>
    <row spans="1:3" r="63">
      <c t="s" s="3" r="A63">
        <v>218</v>
      </c>
    </row>
    <row spans="1:3" r="64">
      <c t="s" s="4" r="A64">
        <v>219</v>
      </c>
      <c t="n" s="5" r="B64">
        <v>1763</v>
      </c>
      <c t="n" s="5" r="C64">
        <v>1319</v>
      </c>
    </row>
    <row spans="1:3" r="65">
      <c t="s" s="4" r="A65">
        <v>220</v>
      </c>
      <c t="n" s="5" r="B65">
        <v>1955</v>
      </c>
      <c t="n" s="7" r="C65">
        <v>569</v>
      </c>
    </row>
    <row spans="1:3" r="66">
      <c t="s" s="3" r="A66">
        <v>221</v>
      </c>
    </row>
    <row spans="1:3" r="67">
      <c t="s" s="4" r="A67">
        <v>222</v>
      </c>
      <c t="n" s="7" r="B67">
        <v>101</v>
      </c>
    </row>
    <row spans="1:3" r="68">
      <c t="s" s="3" r="A68">
        <v>223</v>
      </c>
    </row>
    <row spans="1:3" r="69">
      <c t="s" s="4" r="A69">
        <v>224</v>
      </c>
      <c t="n" s="7" r="C69">
        <v>17462</v>
      </c>
    </row>
    <row spans="1:3" r="70">
      <c t="s" s="4" r="A70">
        <v>225</v>
      </c>
      <c t="n" s="5" r="C70">
        <v>63</v>
      </c>
    </row>
    <row spans="1:3" r="71">
      <c t="s" s="4" r="A71">
        <v>226</v>
      </c>
      <c t="n" s="5" r="C71">
        <v>158</v>
      </c>
    </row>
    <row spans="1:3" r="72">
      <c t="s" s="4" r="A72">
        <v>164</v>
      </c>
      <c t="n" s="5" r="C72">
        <v>488</v>
      </c>
    </row>
    <row spans="1:3" r="73">
      <c t="s" s="4" r="A73">
        <v>227</v>
      </c>
      <c t="n" s="5" r="C73">
        <v>18170</v>
      </c>
    </row>
    <row spans="1:3" r="74">
      <c t="s" s="4" r="A74">
        <v>228</v>
      </c>
      <c t="n" s="7" r="C74">
        <v>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29</v>
      </c>
      <c t="s" s="2" r="B1">
        <v>1</v>
      </c>
    </row>
    <row spans="1:2" r="2">
      <c t="s" s="2" r="B2">
        <v>2</v>
      </c>
    </row>
    <row spans="1:2" r="3">
      <c t="s" s="3" r="A3">
        <v>230</v>
      </c>
    </row>
    <row spans="1:2" r="4">
      <c t="s" s="4" r="A4">
        <v>229</v>
      </c>
      <c t="s" s="4" r="B4">
        <v>2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32</v>
      </c>
      <c t="s" s="2" r="B1">
        <v>1</v>
      </c>
    </row>
    <row spans="1:2" r="2">
      <c t="s" s="2" r="B2">
        <v>2</v>
      </c>
    </row>
    <row spans="1:2" r="3">
      <c t="s" s="3" r="A3">
        <v>233</v>
      </c>
    </row>
    <row spans="1:2" r="4">
      <c t="s" s="4" r="A4">
        <v>232</v>
      </c>
      <c t="s" s="4" r="B4">
        <v>23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2</vt:i4>
      </vt:variant>
    </vt:vector>
  </ns0:HeadingPairs>
  <ns0:TitlesOfParts>
    <vt:vector xmlns:vt="http://schemas.openxmlformats.org/officeDocument/2006/docPropsVTypes" baseType="lpstr" size="52">
      <vt:lpstr>Document and Entity Information</vt:lpstr>
      <vt:lpstr>CONSOLIDATED BALANCE SHEETS (Un</vt:lpstr>
      <vt:lpstr>CONSOLIDATED BALANCE SHEETS (Pa</vt:lpstr>
      <vt:lpstr>CONSOLIDATED STATEMENTS OF INCO</vt:lpstr>
      <vt:lpstr>CONSOLIDATED STATEMENTS OF COMP</vt:lpstr>
      <vt:lpstr>CONSOLIDATED STATEMENTS OF CHAN</vt:lpstr>
      <vt:lpstr>CONSOLIDATED STATEMENTS OF CASH</vt:lpstr>
      <vt:lpstr>BASIS OF PRESENTATION</vt:lpstr>
      <vt:lpstr>SECURITIES</vt:lpstr>
      <vt:lpstr>LOANS</vt:lpstr>
      <vt:lpstr>MORTGAGE SERVICING RIGHTS</vt:lpstr>
      <vt:lpstr>PLEDGED ASSETS</vt:lpstr>
      <vt:lpstr>EARNINGS PER SHARE</vt:lpstr>
      <vt:lpstr>SHAREHOLDERS' EQUITY</vt:lpstr>
      <vt:lpstr>PENSIONS AND OTHER BENEFITS</vt:lpstr>
      <vt:lpstr>ACCUMULATED OTHER COMPREHENSIVE</vt:lpstr>
      <vt:lpstr>FAIR VALUE OF ASSETS AND LIABIL</vt:lpstr>
      <vt:lpstr>BASIS OF PRESENTATION (Policies</vt:lpstr>
      <vt:lpstr>SECURITIES (Tables)</vt:lpstr>
      <vt:lpstr>LOANS (Tables)</vt:lpstr>
      <vt:lpstr>MORTGAGE SERVICING RIGHTS (Tabl</vt:lpstr>
      <vt:lpstr>PLEDGED ASSETS (Tables)</vt:lpstr>
      <vt:lpstr>EARNINGS PER SHARE (Tables)</vt:lpstr>
      <vt:lpstr>SHAREHOLDERS' EQUITY (Tables)</vt:lpstr>
      <vt:lpstr>PENSIONS AND OTHER BENEFITS (Ta</vt:lpstr>
      <vt:lpstr>ACCUMULATED OTHER COMPREHENSI26</vt:lpstr>
      <vt:lpstr>FAIR VALUE OF ASSETS AND LIAB27</vt:lpstr>
      <vt:lpstr>SECURITIES - Composition of Sec</vt:lpstr>
      <vt:lpstr>SECURITIES - Aggreggate fair va</vt:lpstr>
      <vt:lpstr>SECURITIES - Activity related t</vt:lpstr>
      <vt:lpstr>SECURITIES (Details Narrative)</vt:lpstr>
      <vt:lpstr>LOANS - Composition of loans re</vt:lpstr>
      <vt:lpstr>LOANS - Composition of loans 33</vt:lpstr>
      <vt:lpstr>LOANS - Composition of loans 34</vt:lpstr>
      <vt:lpstr>LOANS - Troubled debt restructu</vt:lpstr>
      <vt:lpstr>LOANS - Changes in allowance fo</vt:lpstr>
      <vt:lpstr>LOANS - Composition of loans 37</vt:lpstr>
      <vt:lpstr>LOANS - Credit quality segments</vt:lpstr>
      <vt:lpstr>LOANS - Certain data with respe</vt:lpstr>
      <vt:lpstr>LOANS (Details Narrative)</vt:lpstr>
      <vt:lpstr>MORTGAGE SERVICING RIGHTS - Bal</vt:lpstr>
      <vt:lpstr>MORTGAGE SERVICING RIGHTS - Cha</vt:lpstr>
      <vt:lpstr>PLEDGED ASSETS - Securities and</vt:lpstr>
      <vt:lpstr>PLEDGED ASSETS (Details Narrati</vt:lpstr>
      <vt:lpstr>EARNINGS PER SHARE - Computatio</vt:lpstr>
      <vt:lpstr>SHAREHOLDERS' EQUITY - Actual r</vt:lpstr>
      <vt:lpstr>SHAREHOLDERS' EQUITY (Details N</vt:lpstr>
      <vt:lpstr>PENSIONS AND OTHER BENEFITS - C</vt:lpstr>
      <vt:lpstr>PENSIONS AND OTHER BENEFITS (De</vt:lpstr>
      <vt:lpstr>ACCUMULATED OTHER COMPREHENSI50</vt:lpstr>
      <vt:lpstr>FAIR VALUE OF ASSETS AND LIAB51</vt:lpstr>
      <vt:lpstr>FAIR VALUE OF ASSETS AND LIAB5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4T17:49:50Z</dcterms:created>
  <dcterms:modified xmlns:dcterms="http://purl.org/dc/terms/" xmlns:xsi="http://www.w3.org/2001/XMLSchema-instance" xsi:type="dcterms:W3CDTF">2015-08-14T17:49:50Z</dcterms:modified>
  <dc:title xmlns:dc="http://purl.org/dc/elements/1.1/">Untitled</dc:title>
  <dc:description xmlns:dc="http://purl.org/dc/elements/1.1/"/>
  <dc:subject xmlns:dc="http://purl.org/dc/elements/1.1/"/>
  <cp:keywords/>
  <cp:category/>
</cp:coreProperties>
</file>